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Accumulated Other Comprehensive" sheetId="12" state="visible" r:id="rId12"/>
    <sheet xmlns:r="http://schemas.openxmlformats.org/officeDocument/2006/relationships" name="Variable Interest Entities" sheetId="13" state="visible" r:id="rId13"/>
    <sheet xmlns:r="http://schemas.openxmlformats.org/officeDocument/2006/relationships" name="Lease Commitments" sheetId="14" state="visible" r:id="rId14"/>
    <sheet xmlns:r="http://schemas.openxmlformats.org/officeDocument/2006/relationships" name="Fair Value of Derivative and Ot" sheetId="15" state="visible" r:id="rId15"/>
    <sheet xmlns:r="http://schemas.openxmlformats.org/officeDocument/2006/relationships" name="Stock-Based Compensation" sheetId="16" state="visible" r:id="rId16"/>
    <sheet xmlns:r="http://schemas.openxmlformats.org/officeDocument/2006/relationships" name="Financing"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Regulatory and Rate Matter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ignificant Accounting Polici23"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Accumulated Other Comprehensi26" sheetId="26" state="visible" r:id="rId26"/>
    <sheet xmlns:r="http://schemas.openxmlformats.org/officeDocument/2006/relationships" name="Variable Interest Entities (Tab" sheetId="27" state="visible" r:id="rId27"/>
    <sheet xmlns:r="http://schemas.openxmlformats.org/officeDocument/2006/relationships" name="Fair Value of Derivative and 28" sheetId="28" state="visible" r:id="rId28"/>
    <sheet xmlns:r="http://schemas.openxmlformats.org/officeDocument/2006/relationships" name="Stock-Based Compensation (Table" sheetId="29" state="visible" r:id="rId29"/>
    <sheet xmlns:r="http://schemas.openxmlformats.org/officeDocument/2006/relationships" name="Financing (Tables)" sheetId="30" state="visible" r:id="rId30"/>
    <sheet xmlns:r="http://schemas.openxmlformats.org/officeDocument/2006/relationships" name="Pension and Other Postretirem31" sheetId="31" state="visible" r:id="rId31"/>
    <sheet xmlns:r="http://schemas.openxmlformats.org/officeDocument/2006/relationships" name="Regulatory and Rate Matters (Ta" sheetId="32" state="visible" r:id="rId32"/>
    <sheet xmlns:r="http://schemas.openxmlformats.org/officeDocument/2006/relationships" name="Related Party Transactions (Tab" sheetId="33" state="visible" r:id="rId33"/>
    <sheet xmlns:r="http://schemas.openxmlformats.org/officeDocument/2006/relationships" name="Significant Accounting Polici34" sheetId="34" state="visible" r:id="rId34"/>
    <sheet xmlns:r="http://schemas.openxmlformats.org/officeDocument/2006/relationships" name="Earnings Per Share (Details)" sheetId="35" state="visible" r:id="rId35"/>
    <sheet xmlns:r="http://schemas.openxmlformats.org/officeDocument/2006/relationships" name="Segment Information - Summarize" sheetId="36" state="visible" r:id="rId36"/>
    <sheet xmlns:r="http://schemas.openxmlformats.org/officeDocument/2006/relationships" name="Accumulated Other Comprehensi37" sheetId="37" state="visible" r:id="rId37"/>
    <sheet xmlns:r="http://schemas.openxmlformats.org/officeDocument/2006/relationships" name="Variable Interest Entities (Det" sheetId="38" state="visible" r:id="rId38"/>
    <sheet xmlns:r="http://schemas.openxmlformats.org/officeDocument/2006/relationships" name="Lease Commitments (Details)" sheetId="39" state="visible" r:id="rId39"/>
    <sheet xmlns:r="http://schemas.openxmlformats.org/officeDocument/2006/relationships" name="Fair Value of Derivative and 40" sheetId="40" state="visible" r:id="rId40"/>
    <sheet xmlns:r="http://schemas.openxmlformats.org/officeDocument/2006/relationships" name="Fair Value of Derivative and 41" sheetId="41" state="visible" r:id="rId41"/>
    <sheet xmlns:r="http://schemas.openxmlformats.org/officeDocument/2006/relationships" name="Fair Value of Derivative and 42" sheetId="42" state="visible" r:id="rId42"/>
    <sheet xmlns:r="http://schemas.openxmlformats.org/officeDocument/2006/relationships" name="Fair Value of Derivative and 43" sheetId="43" state="visible" r:id="rId43"/>
    <sheet xmlns:r="http://schemas.openxmlformats.org/officeDocument/2006/relationships" name="Fair Value of Derivative and 44" sheetId="44" state="visible" r:id="rId44"/>
    <sheet xmlns:r="http://schemas.openxmlformats.org/officeDocument/2006/relationships" name="Fair Value of Derivative and 45" sheetId="45" state="visible" r:id="rId45"/>
    <sheet xmlns:r="http://schemas.openxmlformats.org/officeDocument/2006/relationships" name="Fair Value of Derivative and 46" sheetId="46" state="visible" r:id="rId46"/>
    <sheet xmlns:r="http://schemas.openxmlformats.org/officeDocument/2006/relationships" name="Stock-Based Compensation (Detai" sheetId="47" state="visible" r:id="rId47"/>
    <sheet xmlns:r="http://schemas.openxmlformats.org/officeDocument/2006/relationships" name="Financing - Financing Activitie" sheetId="48" state="visible" r:id="rId48"/>
    <sheet xmlns:r="http://schemas.openxmlformats.org/officeDocument/2006/relationships" name="Financing - Short-term Debt and" sheetId="49" state="visible" r:id="rId49"/>
    <sheet xmlns:r="http://schemas.openxmlformats.org/officeDocument/2006/relationships" name="Pension and Other Postretirem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Regulatory and Rate Matters - P" sheetId="55" state="visible" r:id="rId55"/>
    <sheet xmlns:r="http://schemas.openxmlformats.org/officeDocument/2006/relationships" name="Regulatory and Rate Matters - T" sheetId="56" state="visible" r:id="rId56"/>
    <sheet xmlns:r="http://schemas.openxmlformats.org/officeDocument/2006/relationships" name="Regulatory and Rate Matters -57"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1114">
  <si>
    <t>Document and Entity Information - shares</t>
  </si>
  <si>
    <t>3 Months Ended</t>
  </si>
  <si>
    <t>Mar. 31, 2017</t>
  </si>
  <si>
    <t>Apr. 24, 2017</t>
  </si>
  <si>
    <t>Document Information [Line Items]</t>
  </si>
  <si>
    <t>Entity Registrant Name</t>
  </si>
  <si>
    <t>PNM RESOURCE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Public Service Company of New Mexico</t>
  </si>
  <si>
    <t>PUBLIC SERVICE CO OF NEW MEXICO</t>
  </si>
  <si>
    <t>Non-accelerated Filer</t>
  </si>
  <si>
    <t>Texas-New Mexico Power Company</t>
  </si>
  <si>
    <t>TEXAS NEW MEXICO POWER CO</t>
  </si>
  <si>
    <t>Condensed Consolidated Statements of Earnings - USD ($) $ in Thousands</t>
  </si>
  <si>
    <t>Mar. 31, 2016</t>
  </si>
  <si>
    <t>Electric Operating Revenues</t>
  </si>
  <si>
    <t>Operating Expenses:</t>
  </si>
  <si>
    <t>Cost of energy</t>
  </si>
  <si>
    <t>Administrative and general</t>
  </si>
  <si>
    <t>Energy production costs</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PNMR</t>
  </si>
  <si>
    <t>Net Earnings Available for PNM Common Stock</t>
  </si>
  <si>
    <t>Net Earnings Attributable to PNMR per Common Share:</t>
  </si>
  <si>
    <t>Basic (dollars per share)</t>
  </si>
  <si>
    <t>Diluted (dollars per share)</t>
  </si>
  <si>
    <t>Dividends Declared per Common Share (dollars per share)</t>
  </si>
  <si>
    <t>Condensed Consolidated Statements of Comprehensive Income - USD ($) $ in Thousands</t>
  </si>
  <si>
    <t>Unrealized Gains on Available-for-Sale Securities:</t>
  </si>
  <si>
    <t>Unrealized holding gains (losses) arising during the period, net of income tax (expense) benefit</t>
  </si>
  <si>
    <t>Reclassification adjustment for (gains) included in net earnings, net of income tax expense</t>
  </si>
  <si>
    <t>Pension Liability Adjustment:</t>
  </si>
  <si>
    <t>Reclassification adjustment for amortization of experience losses recognized as net periodic benefit cost, net of income tax expense (benefit)</t>
  </si>
  <si>
    <t>Fair Value Adjustment for Cash Flow Hedges:</t>
  </si>
  <si>
    <t>Change in fair market value, net of income tax (expense) benefit of $72 and $503</t>
  </si>
  <si>
    <t>Reclassification adjustment for (gains) losses included in net earnings, net of income tax expense (benefit) of $(44) and $(57)</t>
  </si>
  <si>
    <t>Total Other Comprehensive Income (Loss)</t>
  </si>
  <si>
    <t>Comprehensive Income</t>
  </si>
  <si>
    <t>Comprehensive (Income) Attributable to Valencia Non-controlling Interest</t>
  </si>
  <si>
    <t>Comprehensive Income Attributable to PNMR</t>
  </si>
  <si>
    <t>Condensed Consolidated Statements of Comprehensive Income (Parenthetical) - USD ($) $ in Thousands</t>
  </si>
  <si>
    <t>Unrealized holding gains (losses) arising during the period, income tax (expense) benefit</t>
  </si>
  <si>
    <t>Reclassification adjustment for (gains) included in net earnings, income tax expense</t>
  </si>
  <si>
    <t>Pension liability adjustment, income tax expense (benefit)</t>
  </si>
  <si>
    <t>Change in fair market value, income tax (expense) benefit</t>
  </si>
  <si>
    <t>Reclassification adjustment for (gains) losses included in net earnings (loss), income tax expense (benefit)</t>
  </si>
  <si>
    <t>Condensed Consolidated Statements of Cash Flows - USD ($) $ in Thousands</t>
  </si>
  <si>
    <t>Cash Flows From Operating Activities:</t>
  </si>
  <si>
    <t>Net earnings</t>
  </si>
  <si>
    <t>Adjustments to reconcile net earnings to net cash flows from operating activities:</t>
  </si>
  <si>
    <t>Deferred income tax expense</t>
  </si>
  <si>
    <t>Net unrealized (gains) on commodity derivatives</t>
  </si>
  <si>
    <t>Realized (gains) on available-for-sale securities</t>
  </si>
  <si>
    <t>Stock based compensation expense</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Investment in Westmoreland Loan</t>
  </si>
  <si>
    <t>Principal repayments on Westmoreland Loan</t>
  </si>
  <si>
    <t>Net cash flows from investing activities</t>
  </si>
  <si>
    <t>Cash Flows From Financing Activities:</t>
  </si>
  <si>
    <t>Revolving credit facilities borrowings, net</t>
  </si>
  <si>
    <t>Long-term borrowings</t>
  </si>
  <si>
    <t>Repayment of long-term debt</t>
  </si>
  <si>
    <t>Proceeds from stock option exercise</t>
  </si>
  <si>
    <t>Awards of common stock</t>
  </si>
  <si>
    <t>Dividends paid</t>
  </si>
  <si>
    <t>Valencia’s transactions with its owner</t>
  </si>
  <si>
    <t>Net cash flows from financing activities</t>
  </si>
  <si>
    <t>Change in Cash and Cash Equivalents</t>
  </si>
  <si>
    <t>Cash and Cash Equivalents at Beginning of Period</t>
  </si>
  <si>
    <t>Cash and Cash Equivalents at End of Period</t>
  </si>
  <si>
    <t>Supplemental Cash Flow Disclosures:</t>
  </si>
  <si>
    <t>Interest paid, net of amounts capitalized</t>
  </si>
  <si>
    <t>Income taxes paid (refunded), net</t>
  </si>
  <si>
    <t>Supplemental schedule of noncash investing activities:</t>
  </si>
  <si>
    <t>(Increase) decrease in accrued plant additions</t>
  </si>
  <si>
    <t>Allowance for equity funds used during construction and other, net</t>
  </si>
  <si>
    <t>Short-term borrowings (repayments) - affiliate, net</t>
  </si>
  <si>
    <t>Condensed Consolidated Balance Sheets - USD ($) $ in Thousands</t>
  </si>
  <si>
    <t>Dec. 31, 2016</t>
  </si>
  <si>
    <t>Current Assets:</t>
  </si>
  <si>
    <t>Cash and cash equivalents</t>
  </si>
  <si>
    <t>Accounts receivable, net of allowance for uncollectible accounts</t>
  </si>
  <si>
    <t>Unbilled revenues</t>
  </si>
  <si>
    <t>Other receivables</t>
  </si>
  <si>
    <t>Current portion of Westmoreland Loan</t>
  </si>
  <si>
    <t>Regulatory assets</t>
  </si>
  <si>
    <t>Commodity derivative instruments</t>
  </si>
  <si>
    <t>Income taxes receivable</t>
  </si>
  <si>
    <t>Total current assets</t>
  </si>
  <si>
    <t>Other Property and Investments:</t>
  </si>
  <si>
    <t>Long-term portion of Westmoreland Loan</t>
  </si>
  <si>
    <t>Available-for-sale securities</t>
  </si>
  <si>
    <t>Other investments</t>
  </si>
  <si>
    <t>Non-utility property</t>
  </si>
  <si>
    <t>Total other property and investments</t>
  </si>
  <si>
    <t>Utility Plant:</t>
  </si>
  <si>
    <t>Plant in service, held for future use, and to be abandoned</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1)</t>
  </si>
  <si>
    <t xml:space="preserve"> </t>
  </si>
  <si>
    <t>Cumulative preferred stock of subsidiary without mandatory redemption requirements</t>
  </si>
  <si>
    <t>Company common stockholders’ equity:</t>
  </si>
  <si>
    <t>Common stock</t>
  </si>
  <si>
    <t>Accumulated other comprehensive income (loss), net of income taxes</t>
  </si>
  <si>
    <t>Retained earnings</t>
  </si>
  <si>
    <t>Total stockholders' equity</t>
  </si>
  <si>
    <t>Non-controlling interest in Valencia</t>
  </si>
  <si>
    <t>Total equity</t>
  </si>
  <si>
    <t>Total liabilities and stockholders' equity</t>
  </si>
  <si>
    <t>Affiliate receivables</t>
  </si>
  <si>
    <t>Affiliate payables</t>
  </si>
  <si>
    <t>Short-term debt – affiliate</t>
  </si>
  <si>
    <t>Paid-in-capital</t>
  </si>
  <si>
    <t>Condensed 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 (in shares)</t>
  </si>
  <si>
    <t>Cumulative preferred stock of subsidiary, shares issued (in shares)</t>
  </si>
  <si>
    <t>Cumulative preferred stock of subsidiary, shares outstanding (in shares)</t>
  </si>
  <si>
    <t>Common stock, par value (in dollars per share)</t>
  </si>
  <si>
    <t>Common stock, shares authorized (in shares)</t>
  </si>
  <si>
    <t>Common stock, shares issued (in shares)</t>
  </si>
  <si>
    <t>Common stock, shares outstanding (in shares)</t>
  </si>
  <si>
    <t>Cumulative preferred stock, stated value (in dollars per share)</t>
  </si>
  <si>
    <t>Cumulative preferred stock, shares authorized (in shares)</t>
  </si>
  <si>
    <t>Cumulative preferred stock, shares issued (in shares)</t>
  </si>
  <si>
    <t>Cumulative preferred stock, shares outstanding (in shares)</t>
  </si>
  <si>
    <t>Condensed Consolidated Statement of Changes in Equity - USD ($) $ in Thousands</t>
  </si>
  <si>
    <t>Total</t>
  </si>
  <si>
    <t>Total PNMR Common Stockholders’ Equity</t>
  </si>
  <si>
    <t>Common Stock</t>
  </si>
  <si>
    <t>AOCI</t>
  </si>
  <si>
    <t>Retained Earnings</t>
  </si>
  <si>
    <t>Non- controlling Interest in Valencia</t>
  </si>
  <si>
    <t>Public Service Company of New MexicoTotal PNMR Common Stockholders’ Equity</t>
  </si>
  <si>
    <t>Public Service Company of New MexicoCommon Stock</t>
  </si>
  <si>
    <t>Public Service Company of New MexicoAOCI</t>
  </si>
  <si>
    <t>Public Service Company of New MexicoRetained Earnings</t>
  </si>
  <si>
    <t>Public Service Company of New MexicoNon- controlling Interest in Valencia</t>
  </si>
  <si>
    <t>Texas-New Mexico Power CompanyCommon Stock</t>
  </si>
  <si>
    <t>Texas-New Mexico Power CompanyPaid-in Capital</t>
  </si>
  <si>
    <t>Texas-New Mexico Power CompanyRetained Earnings</t>
  </si>
  <si>
    <t>Increase (Decrease) in Stockholders' Equity [Roll Forward]</t>
  </si>
  <si>
    <t>Cumulative effect adjustment (Note 8)</t>
  </si>
  <si>
    <t>Balance, as adjusted</t>
  </si>
  <si>
    <t>Beginning balance at Dec. 31, 2016</t>
  </si>
  <si>
    <t>Beginning balance TNMP at Dec. 31, 2016</t>
  </si>
  <si>
    <t>Total other comprehensive income</t>
  </si>
  <si>
    <t>Subsidiary preferred stock dividends</t>
  </si>
  <si>
    <t>Dividends declared on preferred stock</t>
  </si>
  <si>
    <t>Dividends declared on common stock</t>
  </si>
  <si>
    <t>Ending balance at Mar. 31, 2017</t>
  </si>
  <si>
    <t>Ending balance TNMP at Mar. 31, 2017</t>
  </si>
  <si>
    <t>Significant Accounting Policies and Responsibility for Financial Statements</t>
  </si>
  <si>
    <t>Accounting Policies [Abstract]</t>
  </si>
  <si>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March 31, 2017 and December 31, 2016 and the consolidated results of operations, comprehensive income, and cash flows for the three months ended March 31, 2017 and 2016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16 Condensed Consolidated Financial Statements and Notes thereto have been reclassified to conform to the 2017 financial statement presentation. These Condensed Consolidated Financial Statements are unaudited. Certain information and note disclosures normally included in the annual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16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densed Consolidated Financial Statements of each of PNMR, PNM, and TNMP include their accounts and those of subsidiaries in which that entity owns a majority voting interest. PNM also consolidates Valencia (Note 5)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 See Note 14. New Accounting Pronouncements Information concerning recently issued accounting pronouncements that have not been adopted by the Company is presented below. Accounting Standards Update 2014-09 – Revenue from Contracts with Customers (Topic 606) In May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When it becomes effective, the new standard will replace most existing revenue recognition guidance in GAAP. Since the issuance of ASU No. 2014-09, the FASB issued a one -year deferral in the effective date and has issued additional ASUs that clarify implementation guidance regarding principal versus agent considerations, licensing, and identifying performance obligations, as well as adding certain additional practical expedients. The new standard can be applied retrospectively to each prior period presented or on a modified retrospective basis with a cumulative effect adjustment to retained earnings on the date of adoption. The Company has not made a final decision on the transition method, but currently anticipates using the modified retrospective method. The Company will adopt the standard on January 1, 2018, its required effective date. The Company has completed its initial assessment and made significant progress toward completing the evaluation of its revenues for potential changes to the amounts and timing of revenue recognition under the new guidance. The Company, along with others in the utility industry, is continuing to monitor the activities of the FASB and other non-authoritative groups regarding industry specific issues for further clarification. These industry specific issues include the impacts of the new guidance on its accounting for CIAC, collectability, and the presentation of revenues associated with “alternative revenue programs,” which primarily result from its approved rate rider programs. The Company is working towards completing its evaluation and drafting its revenue recognition disclosures under the new standard. The Company has not finalized conclusions and has not yet completely determined the effect of the standard on its financial reporting, but does not anticipate significant changes in revenue recognition associated with retail electric service rates or expect difficulty in completing this project by the required January 1, 2018 implementation date. Accounting Standards Update 2016-01 – Financial Instruments (Subtopic 825-10) – Recognition and Measurement of Financial Assets and Financial Liabilities In January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will require those equity securities to be measured at fair value with changes in fair value recognized in net income rather than in OCI. Also, the new standard will revise certain presentation and disclosure requirements. Under the new standard, accounting for investments in debt securities remains essentially unchanged. PNM currently classifies the investments held in the NDT and coal mine reclamation trusts as available for sale securities. Unrealized losses on these securities are recorded immediately through earnings and unrealized gains are recorded in AOCI until the securities are sold. The Company will adopt the new standard on January 1, 2018, its required effective date. At that time any unrealized gains, net of income taxes, recorded in AOCI related to equity securities will be reclassified to retained earnings as a cumulative effect adjustment and, thereafter, changes in the value of equity securities will be recorded in the Consolidated Statements of Earnings. The amount of the cumulative adjustment upon adoption will depend on the amounts recorded in AOCI at that time, but PNM had unrealized gains on equity securities, net of income taxes, recorded in AOCI of $6.8 million at March 31, 2017. Accounting Standards Update 2016-02 – Leases (Topic 842) In February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Also, the new standard will revise certain disclosure requirements. Although early adoption of the standard is permitted, the Company does not currently plan to adopt this standard prior to January 1, 2019, its required effective date. At adoption of the ASU, leases will be recognized and measured as of the earliest period presented using a modified retrospective approach. As discussed in Note 7 of the Notes to Consolidated Financial Statements in the 2016 Annual Reports on Form 10-K, the Company has operating leases of office buildings, vehicles, equipment, and certain rights-of-way. PNM also has operating lease interests in PVNGS Units 1 and 2 that will expire in January 2023 and 2024. The Company, along with others in the utility industry, is continuing to monitor the activities of the FASB and other non-authoritative groups regarding industry specific issues for further clarification. The Company has formed a project team, conducted outreach activities across its lines of business, and made significant progress in identifying arrangements, in addition to its existing operating lease arrangements, that may be classified as leases under the ASU. It is likely the arrangements currently classified as leases will continue to be recognized as leases under the new ASU. It is possible that other contractual arrangements not previously meeting the lease definition may contain elements that qualify as leases under ASU 2016-02 and that previously identified operating leases may be classified as financing leases under the new standard. The Company is in the process of analyzing each of the identified contractual arrangement to determine if it contains lease elements under the new standard and to quantify the potential impacts of identified lease arrangements. The Company anticipates this process will continue through the remainder of 2017 and possibly into 2018. Upon completion of that process, the Company will provide additional information about the expected financial impact of this ASU. Accounting Standards Update 2016-13 – Financial Instruments – Credit Losses (Topic 326) Measurement of Credit Losses on Financial Instruments In June 2016, the FASB issued ASU No. 2016-13. The ASU changes the way entities recognize impairment of many financial assets, including accounts receivable and investments in debt securities, by requiring immediate recognition of estimated credit losses expected to occur over their remaining lives. The new standard is effective for the Company beginning on January 1, 2020. Early adoption is permitted beginning on January 1, 2019. The Company is in the process of analyzing the impacts of this new standard. Accounting Standards Update 2016-15 – Statement of Cash Flows (Topic 230): Classification of Certain Cash Receipts and Cash Payments In August 2016, the FASB issued ASU No. 2016-15. The ASU eliminates diversity in practice in how certain cash receipts and cash payments are presented and classified in the statement of cash flows. Although early adoption is permitted, the Company does not currently plan to adopt this standard prior to January 1, 2018, its required effective date. The Company is in the process of analyzing the impacts of this new standard, but does not anticipate it will have a significant impact on the Company’s financial statements. Accounting Standards Update 2016-18 – Statement of Cash Flows (Topic 230): Restricted Cash In November 2016, the FASB issued ASU 2016-18. The ASU requires that the statements of cash flows explain the change during the period in the total of cash, cash equivalents, and amounts generally described as restricted cash or restricted cash equivalents during the period. Under the new standard, amounts generally described as restricted cash and restricted cash equivalents should be included with cash and cash equivalents when reconciling the beginning-of-period and end-of-period total amounts shown on the Statements of Cash Flows. Although early adoption is permitted, the Company does not currently plan to adopt this standard prior to January 1, 2018, its required effective date. The new standard requires the use of a retrospective transition method for each period presented after adoption. The Company is in the process of analyzing the impacts of this new standard. Accounting Standards Update 2017-04 – Intangibles – Goodwill and Other (Topic 350) In January 2017, the FASB issued ASU 2017-04 to simplify the annual goodwill impairment assessment process. Currently,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this ASU indicates that the fair value of a reporting unit is less than its carrying value, the goodwill of that reporting unit would be impaired to the extent of that difference. The Company must adopt this ASU in 2020, but early adoption is permitted. The Company currently anticipates adopting this ASU in 2020. However, if there is an indication of potential impairment of goodwill as a result of an annual impairment assessment prior to 2020, the Company will evaluate the impact of ASU 2017-04 and could elect to early adopt this ASU. Accounting Standards Update 2017-07 – Compensation – Retirement Benefits (Topic 715) In March 2017, the FASB issued ASU 2017-07 to improve the presentation of net periodic pension and other postretirement benefit costs. Currently, the Company presents all of its net periodic benefit costs as administrative and general expenses on its Condensed Consolidated Statements of Earnings, net of amounts capitalized to construction and other accounts. The amendments in this ASU require the service cost component of net benefit costs be presented in the same line item or items as compensation costs arising from services rendered by the pertinent employees during the period. The other components of net benefit cost are required to be presented in the income statement separately from the service cost component and outside of operating income with disclosures identifying where the other components of net benefit cost have been presented. The ASU also limits capitalization to only the service cost component of benefit costs. PNMR and its subsidiaries maintain qualified defined benefit pension and OPEB plans. Currently, net periodic benefit cost for the Company’s defined benefit pension plans do not include a service cost component and there is only a minor amount of service cost for the OPEB plans. Additional information about the Company’s plans is discussed in Note 12 of the Notes to Consolidated Financial Statements in the 2016 Annual Reports on Form 10-K and in Note 10. The ASU requires retrospective presentation of the service cost component and the other components of net benefit cost in the income statement and prospective application regarding the capitalization of only the service cost component of net benefit cost. The Company must adopt this ASU beginning January 1, 2018. The Company is in the process of analyzing the impacts of this new standard, including the treatment of benefit costs by the NMPRC, PUCT, and FERC in the regulatory process. Accounting Standards Update 2017-08 - Receivables - Nonrefundable Fees and Other Costs (Topic 310-20) Premium Amortization on Purchased Callable Debt Securities In March 2017, the FASB issued ASU No. 2017-08. The ASU amends the amortization period for certain purchased callable debt securities held at a premium. Under current GAAP, some entities amortize the premium as an adjustment of yield over the contractual life of the security. The update requires premiums to be amortized over the period to the earliest call date. The new standard is effective for the Company beginning on January 1, 2019. Early adoption is permitted including adoption in an interim period. The Company is in the process of analyzing the impacts of this new standard.</t>
  </si>
  <si>
    <t>Earnings Per Share</t>
  </si>
  <si>
    <t>Earnings Per Share [Abstract]</t>
  </si>
  <si>
    <t>Earnings Per Share In accordance with GAAP, dual presentation of basic and diluted earnings per share is presented in the Condensed Consolidated Statements of Earnings of PNMR. Information regarding the computation of earnings per share is as follows: Three Months Ended March 31, 2017 2016 (In thousands, except per share amounts) Net Earnings Attributable to PNMR $ 22,862 $ 10,546 Average Number of Common Shares: Outstanding during period 79,654 79,654 Vested awards of restricted stock 112 104 Average Shares – Basic 79,766 79,758 Dilutive Effect of Common Stock Equivalents: Stock options and restricted stock 346 406 Average Shares – Diluted 80,112 80,164 Net Earnings Per Share of Common Stock: Basic $ 0.29 $ 0.13 Diluted $ 0.29 $ 0.13</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Corporate and Other The Corporate and Other segment includes PNMR holding company activities, primarily related to corporate level debt and PNMR Services Company. The activities of PNMR Development and NM Capital are also included in Corporate and Other. The following tables present summarized financial information for PNMR by segment. PNM and TNMP each operate in only one segment. Therefore, tabular segment information is not presented for PNM and TNMP. PNMR SEGMENT INFORMATION PNM TNMP Corporate and Other Consolidated (In thousands) Three Months Ended March 31, 2017 Electric operating revenues $ 251,558 $ 78,620 $ — $ 330,178 Cost of energy 81,317 21,487 — 102,804 Utility margin 170,241 57,133 — 227,374 Other operating expenses 95,894 23,797 (4,660 ) 115,031 Depreciation and amortization 36,016 15,371 4,996 56,383 Operating income (loss) 38,331 17,965 (336 ) 55,960 Interest income 2,816 — 2,065 4,881 Other income (deductions) 7,683 732 (335 ) 8,080 Interest charges (21,012 ) (7,404 ) (3,284 ) (31,700 ) Segment earnings (loss) before income taxes 27,818 11,293 (1,890 ) 37,221 Income taxes (benefit) 7,708 3,689 (622 ) 10,775 Segment earnings (loss) 20,110 7,604 (1,268 ) 26,446 Valencia non-controlling interest (3,452 ) — — (3,452 ) Subsidiary preferred stock dividends (132 ) — — (132 ) Segment earnings (loss) attributable to PNMR $ 16,526 $ 7,604 $ (1,268 ) $ 22,862 At March 31, 2017: Total Assets $ 4,870,201 $ 1,396,055 $ 211,423 $ 6,477,679 Goodwill $ 51,632 $ 226,665 $ — $ 278,297 PNM TNMP Corporate and Other Consolidated (In thousands) Three Months Ended March 31, 2016 Electric operating revenues $ 235,606 $ 75,355 $ — $ 310,961 Cost of energy 72,444 19,925 — 92,369 Utility margin 163,162 55,430 — 218,592 Other operating expenses 108,001 22,368 (3,114 ) 127,255 Depreciation and amortization 31,864 14,508 3,457 49,829 Operating income (loss) 23,297 18,554 (343 ) 41,508 Interest income 1,522 — 2,100 3,622 Other income (deductions) 7,943 608 (1,068 ) 7,483 Interest charges (21,591 ) (7,369 ) (2,531 ) (31,491 ) Segment earnings (loss) before income taxes 11,171 11,793 (1,842 ) 21,122 Income taxes (benefit) 3,610 4,337 (790 ) 7,157 Segment earnings (loss) 7,561 7,456 (1,052 ) 13,965 Valencia non-controlling interest (3,287 ) — — (3,287 ) Subsidiary preferred stock dividends (132 ) — — (132 ) Segment earnings (loss) attributable to PNMR $ 4,142 $ 7,456 $ (1,052 ) $ 10,546 At March 31, 2016: Total Assets $ 4,719,346 $ 1,312,402 $ 242,064 $ 6,273,812 Goodwill $ 51,632 $ 226,665 $ — $ 278,297</t>
  </si>
  <si>
    <t>Accumulated Other Comprehensive Income (Loss)</t>
  </si>
  <si>
    <t>Equity [Abstract]</t>
  </si>
  <si>
    <t>Accumulated Other Comprehensive Income (Loss) Information regarding accumulated other comprehensive income (loss) for the three months ended March 31, 2017 and 2016 is as follows: Accumulated Other Comprehensive Income (Loss) PNM PNMR Unrealized Fair Value Gains on Adjustment Available-for- Pension for Cash Sale Liability Flow Securities Adjustment Total Hedges Total (In thousands) Balance at December 31, 2016 $ 4,320 $ (96,748 ) $ (92,428 ) $ (23 ) $ (92,451 ) Amounts reclassified from AOCI (pre-tax) (2,763 ) 1,618 (1,145 ) 112 (1,033 ) Income tax impact of amounts reclassified 1,078 (631 ) 447 (44 ) 403 Other OCI changes (pre-tax) 7,766 — 7,766 (185 ) 7,581 Income tax impact of other OCI changes (3,030 ) — (3,030 ) 72 (2,958 ) Net after-tax change 3,051 987 4,038 (45 ) 3,993 Balance at March 31, 2017 $ 7,371 $ (95,761 ) $ (88,390 ) $ (68 ) $ (88,458 ) Balance at December 31, 2015 $ 17,346 $ (88,822 ) $ (71,476 ) $ 44 $ (71,432 ) Amounts reclassified from AOCI (pre-tax) (11,210 ) 1,376 (9,834 ) 146 (9,688 ) Income tax impact of amounts reclassified 4,374 (537 ) 3,837 (57 ) 3,780 Other OCI changes (pre-tax) 5,458 — 5,458 (1,289 ) 4,169 Income tax impact of other OCI changes (2,130 ) — (2,130 ) 503 (1,627 ) Net after-tax change (3,508 ) 839 (2,669 ) (697 ) (3,366 ) Balance at March 31, 2016 $ 13,838 $ (87,983 ) $ (74,145 ) $ (653 ) $ (74,798 ) Pre-tax amounts reclassified from AOCI related to “Unrealized Gains on Available-for-Sale Securities” are included in “Gains on available-for-sale securities” in the Condensed Consolidated Statements of Earnings. Pre-tax amounts reclassified from AOCI related to “Pension Liability Adjustment” are reclassified to “Operating Expenses – Administrative and general” in the Condensed Consolidated Statements of Earnings. For the three months ended March 31, 2017 and 2016 , 19.8% and 22.7% of the pension amounts reclassified were capitalized into construction work in process and 5.4% and 2.6% were capitalized into other accounts. Pre-tax amounts reclassified from AOCI related to “Fair Value Adjustment for Cash Flow Hedges” are reclassified to “Interest Charges” in the Condensed Consolidated Statements of Earnings. An insignificant amount was capitalized as AFUDC and capitalized interest. The income tax impacts of all amounts reclassified from AOCI are included in “Income Taxes” in the Condensed Consolidated Statements of Earnings.</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Additional information concerning PNM’s VIEs is contained in Note 9 of the Notes to Consolidated Financial Statements in the 2016 Annual Reports on Form 10-K. Valencia PNM has a PPA to purchase all of the electric capacity and energy from Valencia, a 158 MW natural gas-fired power plant near Belen, New Mexico, through May 2028. A third-party built, owns, and operates the facility while PNM is the sole purchaser of the electricity generated. PNM is obligated to pay fixed operation and maintenance and capacity charges in addition to variable operation and maintenance charges under this PPA. For the three months ended March 31, 2017 and 2016, PNM paid $4.9 million and $4.8 million for fixed charges and $0.1 million and $0.2 million for variable charges. PNM does not have any other financial obligations related to Valencia. The assets of Valencia can only be used to satisfy obligations of Valencia and creditors of Valencia do not have any recourse against PNM’s assets. During the term of the PPA, PNM has the option, under certain conditions, to purchase and own up to 50% of the plant or the VIE. The PPA specifies that the purchase price would be the greater of (i) 50% of book value reduced by related indebtedness or (ii) 50% of fair market value. PNM has concluded that the third 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March 31, 2017 2016 (In thousands) Operating revenues $ 4,927 $ 4,937 Operating expenses (1,475 ) (1,650 ) Earnings attributable to non-controlling interest $ 3,452 $ 3,287 Financial Position March 31, December 31, 2017 2016 (In thousands) Current assets $ 2,841 $ 2,551 Net property, plant, and equipment 66,237 66,947 Total assets 69,078 69,498 Current liabilities 734 578 Owners’ equity – non-controlling interest $ 68,344 $ 68,920 Westmoreland San Juan LLC (“WSJ”) and SJCC As discussed in the subheading Coal Supply in Note 11 , PNM purchases coal for SJGS from SJCC under a coal supply agreement (“CSA”). That section includes information on the purchase of SJCC by WSJ on January 31, 2016, as well as a $125.0 million loan (the “Westmoreland Loan”) from NM Capital, a subsidiary of PNMR, to WSJ, which loan provided substantially all of the funds required for the SJCC purchase, and the issuance of $30.3 million in letters of credit to facilitate the issuance of reclamation bonds required in order for SJCC to mine coal to be supplied to SJGS. The Westmoreland Loan and the letters of credit support result in PNMR being considered to have a variable interest in WSJ, including its subsidiary, SJCC, since PNMR and NM Capital could be subject to loss in the event of a default by WSJ under the Westmoreland Loan and/or performance under the letter of credit support was required. Principal payments under the Westmoreland Loan began on August 1, 2016 and are required quarterly thereafter. Interest is also paid quarterly beginning on May 3, 2016. At March 31, 2017 , the amount outstanding under the Westmoreland Loan was $85.4 million . In addition, interest receivable of $1.4 million is included in Other receivables. The Westmoreland Loan requires that all cash flows of WSJ, in excess of normal operating expenses, capital additions, and operating reserves, be utilized for principal and interest payments under the loan until it is fully repaid. A principal payment of $9.6 million plus interest of $2.2 million is due on May 2, 2017. As of April 24, 2017, $11.8 million was held in a SJCC bank account that is restricted solely to be used to service the Westmoreland Loan. The Westmoreland Loan is secured by the assets of and the equity interests in SJCC. In the event of a default by WSJ, NM Capital would have the ability to take over the mining operations. In such event, NM Capital would likely engage a third-party mining company to operate SJCC so that operations of the mine are not disrupted. The acquisition of SJCC by WSJ for approximately $125.0 million is a recently negotiated, arms-length transaction between Westmoreland and BHP, which amount should approximate the fair value of SJCC at the date of acquisition. If WSJ were to default, NM Capital should be able to acquire assets of approximately the value of the Westmoreland Loan without a significant loss. Furthermore, PNMR considers the possibility of loss under the letters of credit support to be remote since the purpose of posting the bonds is to provide assurance that SJCC performs the required reclamation of the mine site in accordance with applicable regulations and all reclamation costs are reimbursable under the CSA. Also, much of the mine reclamation activities will not be performed for many years in the future, including after the expiration of the CSA and the final maturity of the Westmoreland Loan. In addition, each of the SJGS participants has established and funds a trust to meet its future reclamation obligations. Both WSJ and SJCC are considered to be VIEs. PNMR’s analysis of these arrangements concluded that Westmoreland, as the parent of WSJ, has the ability to direct the SJCC mining operations, which is the factor that most significantly impacts the economic performance of WSJ and SJCC. NM Capital’s rights under the Westmoreland Loan are the typical protective rights of a lender, but do not give NM Capital any oversight over mining operations unless there is a default under the loan agreement. Other than PNM being able to ensure that coal is supplied in adequate quantities and of sufficient quality to provide the fuel necessary to operate SJGS in a normal manner, the mining operations are solely under the control of Westmoreland and its subsidiaries, including developing mining plans, hiring of personnel, and incurring operating and maintenance expenses. Neither PNMR nor PNM has any ability to direct or influence the mining operation. Therefore, PNM’s involvement through the CSA is a protective right rather than a participating right and Westmoreland has the power to direct the activities that most significantly impact the economic performance of the SJCC. The CSA requires SJCC to deliver coal required to fuel SJGS in exchange for payment of a set price per ton, which is escalated over time for inflation. If SJCC is able to mine more efficiently than anticipated, its economic performance will be improved. Conversely, if SJCC cannot mine as efficiently as anticipated, its economic performance will be negatively impacted. Accordingly, PNMR believes Westmoreland is the primary beneficiary of WSJ and, therefore, WSJ and SJCC are not consolidated by either PNMR or PNM. The amounts outstanding under the Westmoreland Loan and the letter of credit support constitute PNMR’s maximum exposure to loss from the VIEs.</t>
  </si>
  <si>
    <t>Lease Commitments</t>
  </si>
  <si>
    <t>Leases [Abstract]</t>
  </si>
  <si>
    <t>Lease Commitments The Company leases office buildings, vehicles, and other equipment under operating leases. In addition, PNM leases interests in Units 1 and 2 of PVNGS. All of the Company’s leases are currently accounted for as operating leases. See Note 1 . Additional information concerning the Company’s lease commitments is contained in Note 7 of the Notes to Consolidated Financial Statements in the 2016 Annual Reports on Form 10-K, including PNM’s actions with regard to renewal and purchase options under the PVNGS leases. The PVNGS leases were scheduled to expire on January 15, 2015 for the four Unit 1 leases and January 15, 2016 for the four Unit 2 leases. The four Unit 1 leases have been extended to expire on January 15, 2023 and one of the Unit 2 leases has been extended to expire on January 15, 2024. For the other three PVNGS Unit 2 leases, PNM exercised its fair market value options to purchase the assets underlying those leases on the expiration date of the original leases. On January 15, 2016, PNM paid $78.1 million to the lessor under one lease for 31.3 MW of the entitlement from PVNGS Unit 2 and $85.2 million to the lessors under the other two leases for 32.8 MW of the entitlement from PVNGS Unit 2. See Note 12 for information concerning the NMPRC’s treatment of the purchased assets and extended leases in PNM’s NM 2015 Rate Case.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March 31, 2017 , amounts due to the lessors under the circumstances described above would be up to $173.0 million , payable on July 15, 2017 in addition to the scheduled lease payments due on July 15, 2017.</t>
  </si>
  <si>
    <t>Fair Value of Derivative and Other Financial Instruments</t>
  </si>
  <si>
    <t>Fair Value of Derivative and Other Financial Instruments [Abstract]</t>
  </si>
  <si>
    <t>Fair Value of Derivative and Other Financial Instruments Additional information concerning the Company’s energy related derivative contracts and other financial instruments is contained in Note 8 of the Notes to Consolidated Financial Statements in the 2016 Annual Reports on Form 10-K.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retail and wholesale customers. PNM is exposed to market risk for its share of PVNGS Unit 3 and the needs of its wholesale customers not covered under a FPPAC. However, as discussed below, PNM has hedging arrangements for the output of PVNGS Unit 3 through December 31, 2017, at which time PVNGS Unit 3 will be included as a jurisdictional resource to serve New Mexico retail customers. Beginning January 1, 2018, PNM expects to be exposed to market risk for the 65 MW of SJGS Unit 4 that is anticipated to be transferred to PNM from PNMR Development (Note 11 ).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Commodity Risk 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 Accounting for Derivatives Under derivative accounting and related rules for energy contracts, the Company accounts for its various derivative instruments for the purchase and sale of energy based on the Company’s intent. During the three months ended March 31, 2017 and the year ended December 31, 2016,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 Commodity Derivatives Commodity derivative instruments that are recorded at fair value, all of which are accounted for as economic hedges, are summarized as follows: Economic Hedges March 31, December 31, PNMR and PNM (In thousands) Current assets $ 4,586 $ 5,224 Current liabilities (360 ) (2,339 ) Net $ 4,226 $ 2,885 Included in the above table are $2.0 million and $2.7 million of current assets at March 31, 2017 and December 31, 2016 related to contracts for the sale of energy from PVNGS Unit 3 through 2017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March 31, 2017 and December 31, 2016 . At March 31, 2017 and December 31, 2016 , PNMR and PNM had no amounts recognized for the legal right to reclaim cash collateral. However, at March 31, 2017 and December 31, 2016 , amounts posted as cash collateral under margin arrangements were $1.5 million and $2.6 million for both PNMR and PNM. At March 31, 2017 and December 31, 2016 , obligations to return cash collateral were $0.1 million and $0.1 million for both PNMR and PNM. Cash collateral amounts are included in other current assets and other current liabilities on the Condensed Consolidated Balance Sheets. PNM has a NMPRC approved hedging plan to manage fuel and purchased power costs related to customers covered by its FPPAC. The table above includes $0.1 million of current assets and less than $0.1 million of current liabilities at March 31, 2017 and $0.2 million of current assets and $0.1 million of current liabilities at December 31, 2016 related to this plan. The offsets to these amounts are recorded as regulatory assets and liabilities on the Condensed Consolidated Balance Sheets. The following table presents the effect of mark-to-market commodity derivative instruments on earnings, excluding income tax effects. Commodity derivatives had no impact on OCI for the periods presented. Economic Hedges Three Months Ended March 31, 2017 2016 PNMR and PNM (In thousands) Electric operating revenues $ 3,341 $ 2,684 Cost of energy 11 (145 ) Total gain (loss) $ 3,352 $ 2,539 Commodity contract volume positions are presented in MMBTU for gas related contracts and in MWh for power related contracts. The table below presents PNMR’s and PNM’s net buy (sell) volume positions: Economic Hedges MMBTU MWh PNMR and PNM March 31, 2017 100,000 (1,834,125 ) December 31, 2016 254,100 (2,471,600 ) 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 The Company has contingent requirements to provide collateral under commodity contracts having an objectively determinable collateral provision that are in net liability positions and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that has been posted under the existing contracts does not reflect letters of credit under the Company’s revolving credit facilities that may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At March 31, 2017 and December 31, 2016, the Company had no contractual liability, posted cash collateral, or net exposure related to these contingent requirements for contracts in net liability positions. Sale of Power from PVNGS Unit 3 Because PNM’s 134 MW share of Unit 3 at PVNGS is not currently included in retail rates, that unit’s power is being sold in the wholesale market. PVNGS Unit 3 will be included as a jurisdictional resource to serve New Mexico retail customers beginning on January 1, 2018. As of March 31, 2017 , PNM had contracted to sell 100% of PVNGS Unit 3 output through 2017, at market price plus a premium. Through hedging arrangements that are accounted for as economic hedges, PNM has established fixed rates for substantially all of the sales through 2017, which average approximately $29 per MWh. Non-Derivative Financial Instruments The carrying amounts reflected on the Condensed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trusts for PNM’s share of final reclamation costs related to the coal mines serving SJGS and Four Corners ( Note 11 ). At March 31, 2017 and December 31, 2016 , the fair value of available-for-sale securities included $266.1 million and $253.9 million for the NDT and $20.0 million and $19.1 million for the mine reclamation trusts. The fair value and gross unrealized gains of investments in available-for-sale securities are presented in the following table. March 31, 2017 December 31, 2016 Unrealized Gains Fair Value Unrealized Gains Fair Value PNMR and PNM (In thousands) Cash and cash equivalents $ — $ 8,047 $ — $ 23,683 Equity securities: Domestic value 3,044 70,043 1,135 34,796 Domestic growth 4,438 65,127 3,032 47,595 International and other 3,555 36,442 2,029 27,481 Fixed income securities: U.S. Government 178 31,410 115 40,962 Municipals 617 33,218 585 43,789 Corporate and other 574 41,812 553 54,671 $ 12,406 $ 286,099 $ 7,449 $ 272,977 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decrease in realized impairment losses of $1.1 million and $1.6 million for the three months ended March 31, 2017 and 2016. Three Months Ended March 31, 2017 2016 PNMR and PNM (In thousands) Proceeds from sales $ 266,388 $ 124,900 Gross realized gains $ 8,645 $ 10,716 Gross realized (losses) $ (3,085 ) $ (6,116 ) Held-to-maturity securities are those investments in debt securities that the Company has the ability and intent to hold until maturity. At March 31, 2017 and December 31, 2016, held-to-maturity securities consist of the Westmoreland Loan. The Company has no available-for-sale or held-to-maturity securities for which carrying value exceeds fair value. There are no impairments considered to be “other than temporary” that are included in AOCI and not recognized in earnings. At March 31, 2017 , the available-for-sale and held-to-maturity debt securities had the following final maturities: Fair Value Available-for-Sale Held-to-Maturity PNMR and PNM PNMR (In thousands) Within 1 year $ 3,852 $ — After 1 year through 5 years 23,629 96,444 After 5 years through 10 years 29,024 — After 10 years through 15 years 3,963 — After 15 years through 20 years 8,728 — After 20 years 37,244 — $ 106,440 $ 96,444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three months ended March 31, 2017 and the year ended December 31, 2016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including the Westmoreland Loan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 Items recorded at fair value on the Condensed Consolidated Balance Sheets are presented below by level of the fair value hierarchy. There were no Level 3 fair value measurements at March 31, 2017 and December 31, 2016 for items recorded at fair value. GAAP Fair Value Hierarchy Total Quoted Prices in Active Markets for Identical Assets (Level 1) Significant Other Observable Inputs (Level 2) PNMR and PNM (In thousands) March 31, 2017 Available-for-sale securities Cash and cash equivalents $ 8,047 $ 8,047 $ — Equity securities: Domestic value 70,043 70,043 — Domestic growth 65,127 65,127 — International and other 36,442 33,212 3,230 Fixed income securities: U.S. Government 31,410 30,179 1,231 Municipals 33,218 — 33,218 Corporate and other 41,812 — 41,812 $ 286,099 $ 206,608 $ 79,491 Commodity derivative assets $ 4,586 $ — $ 4,586 Commodity derivative liabilities (360 ) — (360 ) Net $ 4,226 $ — $ 4,226 December 31, 2016 Available-for-sale securities Cash and cash equivalents $ 23,683 $ 23,683 $ — Equity securities: Domestic value 34,796 34,796 — Domestic growth 47,595 47,595 — International and other 27,481 27,481 — Fixed income securities: U.S. Government 40,962 39,723 1,239 Municipals 43,789 — 43,789 Corporate and other 54,671 23,158 31,513 $ 272,977 $ 196,436 $ 76,541 Commodity derivative assets $ 5,224 $ — $ 5,224 Commodity derivative liabilities (2,339 ) — (2,339 ) Net $ 2,885 $ — $ 2,885 The carrying amounts and fair values of investments in the Westmoreland Loan, PVNGS lessor notes, other investments, and long-term debt, which are not recorded at fair value on the Condensed Consolidated Balance Sheets are presented below: GAAP Fair Value Hierarchy Carrying Amount Fair Value Level 1 Level 2 Level 3 March 31, 2017 (In thousands) PNMR Long-term debt $ 2,384,160 $ 2,525,916 $ — $ 2,525,916 $ — Westmoreland Loan $ 85,410 $ 96,444 $ — $ — $ 96,444 Other investments $ 419 $ 1,051 $ 419 $ — $ 632 PNM Long-term debt $ 1,631,972 $ 1,728,276 $ — $ 1,728,276 $ — Other investments $ 188 $ 188 $ 188 $ — $ — TNMP Long-term debt $ 420,950 $ 464,877 $ — $ 464,877 $ — Other investments $ 231 $ 231 $ 231 $ — $ — December 31, 2016 PNMR Long-term debt $ 2,392,712 $ 2,540,693 $ — $ 2,540,693 $ — Westmoreland Loan $ 95,000 $ 100,893 $ — $ — $ 100,893 Other investments $ 547 $ 1,164 $ 547 $ — $ 617 PNM Long-term debt $ 1,631,369 $ 1,730,157 $ — $ 1,730,157 $ — Other investments $ 316 $ 316 $ 316 $ — $ — TNMP Long-term debt $ 420,875 $ 468,329 $ — $ 468,329 $ — Other investments $ 231 $ 231 $ 231 $ — $ —</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Other awards of restricted stock are only subject to time vesting requirements. Additional information concerning stock-based compensation under the PEP is contained in Note 13 of the Notes to Consolidated Financial Statements in the 2016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Beginning with 2017 awards, the vesting period for awards of restricted stock to non-employee members of the Board will be one year.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March 31, 2017 and December 31, 2016 , PNMR had unrecognized expense related to stock awards of $6.9 million and $4.5 million , which are expected to be recognized over an average of 2.4 and 1.8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The FASB issued Accounting Standards Update 2016-09 – Compensation –- Stock Compensation (Topic 718) to simplify several aspects of the accounting for share-based payment transactions and eliminate diversity in practice. PNMR’s historical accounting for stock compensation complies with ASU 2016-09, except for the treatment of the income tax consequences of awards and the presentation of reductions to taxes payable on the Consolidated Statements of Cash Flows. Prior to ASU 2016-09, benefits resulting from income tax deductions in excess of compensation cost recognized under GAAP for vested restricted stock and on exercised stock options (“excess tax benefits”) were recorded to equity provided the excess tax benefits reduced income taxes payable. Deficiencies resulting from tax deductions related to stock awards that were below recognized compensation cost upon vesting and on canceled stock options were recorded to equity. PNMR has not recorded excess tax benefits to equity since 2009 because it is in a net operating loss position for income tax purposes. ASU 2016-09 requires that all excess tax benefits and deficiencies be recorded to tax expense and classified as cash flows from operating activities. PNMR adopted ASU 2016-09 as of January 1, 2017 and recorded excess tax benefits of $1.8 million in the three months ended March 31, 2017 of which $1.3 million was recorded at PNM and $0.5 million at TNMP. As required by ASU 2016-09, PNMR recorded the excess tax benefits that were not recognized in prior years, due to its net operating loss position, as a cumulative effect adjustment of $10.4 million , increasing retained earnings and decreasing accumulated deferred income taxes on the Condensed Consolidated Balance Sheets. When excess tax benefits are used to reduce income taxes payable, the benefit will be reflected in cash flows from operating activities.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Three Months Ended March 31, Restricted Shares and Performance Based Shares 2017 2016 Expected quarterly dividends per share $ 0.2425 $ 0.2200 Risk-free interest rate 1.58 % 1.00 % Market-Based Shares Dividend yield 2.67 % 2.74 % Expected volatility 20.80 % 20.44 % Risk-free interest rate 1.54 % 0.97 % The following table summarizes activity in restricted stock awards, including performance-based and market-based shares, and stock options, for the three months ended March 31, 2017 : Restricted Stock Stock Options Shares Weighted- Average Grant Date Fair Value Shares Weighted- Average Exercise Price Outstanding at December 31, 2016 218,316 $ 27.59 305,874 $ 12.29 Granted 231,107 $ 22.12 — $ — Exercised (248,003 ) $ 20.26 (59,600 ) $ 18.66 Forfeited (822 ) $ 27.86 — $ — Expired — $ — (3,000 ) $ 30.50 Outstanding at March 31, 2017 200,598 $ 30.35 243,274 $ 10.51 PNMR’s stock-based compensation program provides for performance and market targets through 2019. Included as granted and as exercised in the above table are 49,682 previously awarded shares that were earned for the 2014 through 2016 performance measurement period and ratified by the Board in February 2017 (based upon achieving market targets at “target” levels, weighted at 60% , and not meeting performance targets, weighted at 40% ). Excluded from the above table are maximums of 163,712 , 137,036 , and 133,632 shares for the three -year performance periods ending in 2017, 2018, and 2019 that would be awarded if all performance and market criteria are achieved at maximum levels and all executives remain eligible. In March 2012, the Company entered into a retention award agreement with its Chairman, President, and Chief Executive Officer under which she was to receive 135,000 shares of PNMR’s common stock if PNMR met specific market targets at the end of 2016 and she remained an employee of the Company. Under the agreement, she received 35,000 of the total shares in 2015 since PNMR achieved specific market targets at the end of 2014. The specified market target was achieved at the end of 2016 and the Board ratified her receiving the remaining 100,000 shares, which is included in the above table, in February 2017. The retention award was made under the PEP and was approved by the Board on February 28, 2012. Effective as of January 1, 2015, the Company entered into a retention award agreement with its Executive Vice President and Chief Financial Officer under which he would receive awards of restricted stock if PNMR meets specific performance targets at the end of 2016 and 2017 and he remains an employee of the Company. If PNMR achieved the specific performance target for the period from January 1, 2015 through December 31, 2016, he was to receive $100,000 of PNMR common stock based on the market value per share on the grant date in early 2017. The specified market target was achieved at the end of 2016 and the Board ratified him receiving $100,000 of PNMR common stock in February 2017 based on a market per share value of $36.30 on the grant date of March 3, 2017, or 2,754 shares, which is included in the above table. Similarly, if PNMR achieves the specific performance target for the period from January 1, 2015 through December 31, 2017, he would receive $275,000 of PNMR common stock based on the market value per share on the grant date in early 2018. The retention award was made under the PEP and was approved by the Board on December 9, 2014. The above table does not include the restricted stock shares that remain unvested under this retention award agreement. In March 2015, the Company entered into an additional retention award agreement with its Chairman, President, and Chief Executive Officer under which she would receive 53,859 shares of PNMR’s common stock if PNMR meets certain performance targets at the end of 2019 and she remains an employee of the Company. Under the agreement, she would receive 17,953 of the total shares if PNMR achieves specific performance targets at the end of 2017. The retention award was made under the PEP and was approved by the Board on February 26, 2015. The above table does not include any restricted stock shares under this retention award agreement. At March 31, 2017 , the aggregate intrinsic value of stock options outstanding, all of which are exercisable, was $6.4 million with a weighted-average remaining contract life of 2.1 years. At March 31, 2017 , no outstanding stock options had an exercise price greater than the closing price of PNMR common stock on that date. The following table provides additional information concerning restricted stock activity, including performance-based and market-based shares, and stock options: Three Months Ended March 31, Restricted Stock 2017 2016 Weighted-average grant date fair value $ 22.12 $ 26.05 Total fair value of restricted shares that vested (in thousands) $ 5,024 $ 4,131 Stock Options Weighted-average grant date fair value of options granted $ — $ — Total fair value of options that vested (in thousands) $ — $ — Total intrinsic value of options exercised (in thousands) $ 945 $ 853</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revolving credit facilities and the Company’s term loans contains a single financial covenant, which requires the maintenance of a debt-to-capital ratio of less than or equal to 65% , and generally also include customary covenants, events of default, cross default provisions, and change of control provisions. PNM must obtain NMPRC approval for any financing transaction having a maturity of more than 18 months. In addition, PNM files its annual short-term financing plan with the NMPRC. Additional information concerning financing activities is contained in Note 6 of the Notes to Consolidated Financial Statements in the 2016 Annual Reports on Form 10-K. Financing Activities On March 9, 2015, PNMR entered into a $150.0 million Term Loan Agreement (“PNMR 2015 Term Loan Agreement”) between PNMR, the lenders identified therein, and Wells Fargo Bank, National Association, as Lender and administrative agent. The PNMR 2015 Term Loan Agreement bears interest at a variable rate and must be repaid on or before March 9, 2018. In September 2015, PNMR entered into a hedging agreement whereby it effectively established a fixed interest rate of 1.927% , subject to change if there is a change in PNMR’s credit rating, for borrowings under the PNMR 2015 Term Loan Agreement for the period from January 11, 2016 through March 9, 2018. This hedge is accounted for as a cash-flow hedge and had a fair value gain of $0.2 million at March 31, 2017 , which is included in Other current assets on the Condensed Consolidated Balance Sheets, and a fair value loss of less than $0.1 million at December 31, 2016. The fair values were determined using Level 2 inputs under GAAP, including using forward LIBOR curves under the mid-market convention to discount cash flows over the remaining term of the agreement. The interest rate on the PNMR 2015 Term Loan Agreement was 1.75% at March 31, 2017 . The $100.0 million PNMR 2016 Two -Year Term Loan and the $175.0 million PNM 2016 Term Loan Agreement also bear interest at variable rates, which were 1.93% and 1.59% at March 31, 2017. As discussed in Note 11, NM Capital, a wholly owned subsidiary of PNMR, entered into a $125.0 million term loan agreement (the “BTMU Term Loan Agreement”) with BTMU, as lender and administrative agent, as of February 1, 2016. The BTMU Term Loan Agreement has a maturity date of February 1, 2021 and bears interest at a rate based on LIBOR plus a customary spread, which aggregated 3.79% at March 31, 2017 . PNMR, as parent company of NM Capital, has guaranteed NM Capital’s obligations to BTMU. The BTMU Term Loan Agreement and the guaranty include customary covenants, including requirements for PNMR to not exceed a maximum debt-to-capital ratio of 65% , and customary events of default, a cross default provision, and a change of control provision consistent with PNMR’s other term loan agreements. NM Capital utilized the proceeds of the BTMU Term Loan Agreement to provide funding of $125.0 million (the “Westmoreland Loan”) to a ring-fenced, bankruptcy-remote, special-purpose entity that is a subsidiary of Westmoreland Coal Company to finance the purchase price of the stock of SJCC. The BTMU Term Loan Agreement requires that NM Capital utilize all amounts, less taxes and fees, it receives under the Westmoreland Loan to repay the BTMU Term Loan Agreement. The principal balance outstanding under the BTMU Term Loan Agreement was $82.8 million at March 31, 2017 . Based on scheduled payments on the Westmoreland Loan, NM Capital estimates it will make principal payments of $33.5 million on the BTMU Term Loan Agreement in the twelve months ended March 31, 2018. On October 21, 2016, PNMR entered into letter of credit arrangements with JPMorgan Chase Bank, N.A. (the “JPM LOC Facility”) under which letters of credit aggregating $30.3 million were issued to facilitate the posting of reclamation bonds, which SJCC is required to post in connection with permits relating to the operation of the San Juan mine (Note 11). On March 9, 2017, PNMR entered into a four -year hedging agreement whereby it effectively established a fixed interest rate of 1.926% plus a customary spread, subject to change if there is a change in PNMR’s credit rating, for $50.0 million of its variable rate short-term debt. This hedge is accounted for as a cash-flow hedge and had a fair value loss of $0.4 million at March 31, 2017 , which is included in Other current liabilities on the Condensed Consolidated Balance Sheets. The fair value was determined using Level 2 inputs under GAAP, including using forward LIBOR curves under the mid-market convention to discount cash flows over the remaining term of the agreement. Short-term Debt and Liquidity Currently, the PNMR Revolving Credit Facility has a financing capacity of $300.0 million and the PNM Revolving Credit Facility has a financing capacity of $400.0 million . In November 2016, PNMR and PNM entered into agreements to extend the maturity of both facilities from October 31, 2020 to October 31, 2021. However, one lender, whose current commitment is $10.0 million under the PNMR Revolving Credit Facility and $40.0 million under the PNM Revolving Credit Facility, did not agree to extend its commitments beyond October, 31, 2020. Unless one or more of the other current lenders or a new lender assumes the commitments of the non-extending lender, the financing capacities will be reduced to $290.0 million for the PNMR Revolving Credit Facility and $360.0 million for the PNM Revolving Credit Facility from November 1, 2020 through October 31, 2021. The TNMP Revolving Credit Facility is a $75.0 million revolving credit facility secured by $75.0 million aggregate principal amount of TNMP first mortgage bonds. The TNMP Revolving Credit Facility matures on September 18, 2018. PNM also has the $50.0 million PNM New Mexico Credit Facility that expires on January 8, 2018. At March 31, 2017 , the weighted average interest rate was 2.19% for the PNMR Revolving Credit Facility, 2.11% for the PNM Revolving Credit Facility, 1.94% for the TNMP Revolving Credit Facility, and 1.83% for the PNMR 2016 One -Year Term Loan, which matures in December 2017. Short-term debt outstanding consisted of: March 31, December 31, Short-term Debt 2017 2016 (In thousands) PNM: PNM Revolving Credit Facility $ 16,200 $ 35,000 PNM New Mexico Credit Facility — 26,000 TNMP Revolving Credit Facility 22,000 — PNMR: PNMR Revolving Credit Facility 164,900 126,100 PNMR 2016 One-Year Term Loan 100,000 100,000 $ 303,100 $ 287,100 In addition to the above borrowings, PNMR, PNM, and TNMP had letters of credit outstanding of $6.2 million , $2.5 million , and $0.1 million at March 31, 2017 that reduce the available capacity under their respective revolving credit facilities. The above table excludes intercompany debt. As of March 31, 2017, TNMP had intercompany borrowings from PNMR of $6.3 million . At April 24, 2017 , PNMR, PNM, and TNMP had $137.7 million , $389.7 million , and $34.9 million of availability under their respective revolving credit facilities, including reductions of availability due to outstanding letters of credit, and PNM had $43.0 million of availability under the PNM New Mexico Credit Facility. Total availability at April 24, 2017 , on a consolidated basis, was $605.3 million for PNMR. As of April 24, 2017 , TNMP had borrowings of $5.0 million from PNMR under its intercompany loan agreement. At April 24, 2017 , PNMR, PNM, and TNMP had consolidated invested cash of $1.5 million , none , and none .</t>
  </si>
  <si>
    <t>Pension and Other Postretirement Benefit Plans</t>
  </si>
  <si>
    <t>Compensation and Retirement Disclosure [Abstract]</t>
  </si>
  <si>
    <t>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Additional information concerning pension and OPEB plans is contained in Note 12 of the Notes to Consolidated Financial Statements in the 2016 Annual Reports on Form 10-K. Annual net periodic benefit cost (income) for the plans is actuarially determined using the methods and assumptions set forth in that note and is recognized ratably throughout the year. See New Accounting Pronouncements in Note 1 . PNM Plans The following tables present the components of the PNM Plans’ net periodic benefit cost: Three Months Ended March 31, Pension Plan OPEB Plan Executive Retirement Program 2017 2016 2017 2016 2017 2016 (In thousands) Components of Net Periodic Benefit Cost Service cost $ — $ — $ 24 $ 35 $ — $ — Interest cost 6,727 7,577 1,006 1,087 174 203 Expected return on plan assets (8,451 ) (8,854 ) (1,308 ) (1,371 ) — — Amortization of net (gain) loss 4,001 3,455 921 286 78 64 Amortization of prior service cost (241 ) (241 ) (416 ) (7 ) — — Net periodic benefit cost $ 2,036 $ 1,937 $ 227 $ 30 $ 252 $ 267 PNM did not make any contributions to its pension plan trust in the three months ended March 31, 2017 and 2016 and does not anticipate making any contributions to the pension plan in 2017 -2021, based on current law, including recent amendments to funding requirements, and estimates of portfolio performance. The funding assumptions were developed using discount rates of 4.1% to 4.9% . Actual amounts to be funded in the future will be dependent on the actuarial assumptions at that time, including the appropriate discount rate. PNM may make additional contributions at its discretion. PNM made no contributions to the OPEB trust in the three months ended March 31, 2017 and $0.8 million in the three months ended March 31, 2016. PNM does not expect to make any contributions to the OPEB trust in 2017-2021. Disbursements under the executive retirement program, which are funded by PNM and considered to be contributions to the plan, were $0.5 million and $0.5 million in the three months ended March 31, 2017 and 2016 and are expected to total $1.5 million during 2017 and $5.8 million for 2018-2021. TNMP Plans The following tables present the components of the TNMP Plans’ net periodic benefit cost (income): Three Months Ended March 31, Pension Plan OPEB Plan Executive Retirement Program 2017 2016 2017 2016 2017 2016 (In thousands) Components of Net Periodic Benefit Cost (Income) Service cost $ — $ — $ 36 $ 46 $ — $ — Interest cost 722 826 139 169 8 10 Expected return on plan assets (945 ) (986 ) (114 ) (122 ) — — Amortization of net (gain) loss 231 175 (20 ) (10 ) 2 1 Amortization of prior service cost — — — — — — Net Periodic Benefit Cost (Income) $ 8 $ 15 $ 41 $ 83 $ 10 $ 11 TNMP did not make any contributions to its pension plan trust in the three months ended March 31, 2017 and 2016 and does not anticipate making any contributions in 2017 -2021, based on current law, including recent amendments to funding requirements, and estimates of portfolio performance. The funding assumptions were developed using discount rates of 4.1% to 4.9% . Actual amounts to be funded in the future will depend on the actuarial assumptions at that time, including the appropriate discount rate. TNMP may make additional contributions at its discretion. TNMP made contributions of $0.7 million to the OPEB trust in the three months ended March 31, 2017 and no contribution in the three months ended March 31, 2016. TNMP does not expect to make any additional contributions to the OPEB trust in 2017 and expects to make contributions totaling $1.4 million for 2018-2021. Disbursements under the executive retirement program, which are funded by TNMP and considered to be contributions to the plan, were less than $0.1 million in the three months ended March 31, 2017 and 2016 and are expected to total $0.1 million during 2017 and $0.4 million in 2018-2021.</t>
  </si>
  <si>
    <t>Commitments and Contingencies</t>
  </si>
  <si>
    <t>Commitments and Contingencies Disclosure [Abstract]</t>
  </si>
  <si>
    <t xml:space="preserve">Commitments and Contingencies Overview 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2)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16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 level waste from PVNGS. In August 2014, APS and DOE entered into a settlement agreement, which establishes a process for the payment of claims for costs incurred through December 31, 2016. The settlement agreement has been extended to December 31, 2019.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7.7 million (in 2016 dollars) for its share of the costs related to the on-site interim storage of spent nuclear fuel at PVNGS during the term of the operating licenses. PNM accrues these costs as a component of fuel expense as the fuel is consumed. At March 31, 2017 and December 31, 2016 , PNM had a liability for interim storage costs of $12.0 million and $12.1 million included in other deferred credits.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 On September 6, 2012, the NRC commissioners issued a directive to the NRC staff to proceed with development of a generic EIS to support an updated Waste Confidence Decision. In September 2013, the NRC issued its draft generic EIS to support an updated Waste Confidence Decision.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The NRC lifted its suspension on final licensing actions on all nuclear power plant licenses and renewals that went into effect when the DC Circuit issued its June 2012 decision although PVNGS had not been involved in any licensing actions affected by that decision. The August 2014 final rule has been subject to continuing legal challenges before the NRC and the United States Court of Appeals. On May 19, 2016, the NRC denied petitions filed by multiple petitioners to revise the August 2014 rule. The DC Circuit issued an order upholding the August 2014 rule on June 3, 2016 and denied a subsequent petition for rehearing on August 8, 2016. In 2011, the National Association of Regulatory Utility Commissioners and the Nuclear Energy Institute challenged, in the DC Circuit, DOE’s 2010 determination of the adequacy of the one tenth of a cent per KWh fee (the “one-mill fee”) paid by the nation’s commercial nuclear power plant owners pursuant to their individual contracts with the DOE. On January 3, 2014, the DOE notified Congress of its intention to suspend collection of the one-mill fee, subject to Congress’ disapproval, as ordered by the DC Circuit. On May 16, 2014, the DOE adjusted the fee to zero . PNM anticipates challenges to this action and is unable to predict its ultimate outcome.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250 tons per year of visibility impairing pollution. If it is demonstrated that the emissions from these sources cause or contribute to visibility impairment in any Class I area, then BART must be installed by 2018. SJGS BART Compliance – SJGS is a source that is subject to the statutory obligations of the CAA to reduce visibility impacts. Note 16 of the Notes to Consolidated Financial Statements in the 2016 Annual Reports on Form 10-K contains detailed information concerning the BART compliance process, including interactions with governmental agencies responsible for environmental oversight and the NMPRC approval process. In December 2015, PNM received NMPRC approval for the plan to comply with the EPA regional haze rule at SJGS. Under the approved plan, the installation of selective non-catalytic reduction technology (“SNCR”) was required on SJGS Units 1 and 4, which was completed in early 2016, and Units 2 and 3 are to be retired by the end of 2017. In addition to the required SNCR equipment, the NSR permit, which was required to be obtained in order to install the SNCRs, specified that SJGS Units 1 and 4 be converted to balanced draft technology (“BDT”). PNM’s share of the total costs for SNCRs and BDT equipment was $77.9 million . See Note 12 for information concerning the NMPRC’s treatment of BDT in PNM’s NM 2015 Rate Case. Although operating costs will be reduced due to the retirement of SJGS Units 2 and 3, the operating costs for SJGS Units 1 and 4 have increased with the installation of SNCR and BDT equipment. On December 16, 2015, the NMPRC issued an order regarding SJGS. As provided in that order: • PNM will retire SJGS Units 2 and 3 (PNM’s current ownership interest totals 418 MW) by December 31, 2017 and recover, over 20 years, 50% of their undepreciated net book value at that date and earn a regulated return on those costs • PNM is granted a CCN to acquire an additional 132 MW in SJGS Unit 4, effective January 1, 2018, with an initial book value of zero , plus the costs of SNCR and other capital additions • PNM is granted a CCN for 134 MW of PVNGS Unit 3 with an initial rate base value equal to the book value as of December 31, 2017, including transmission assets associated with PVNGS Unit 3, (currently estimated to aggregate approximately $156 million ) • No later than December 31, 2018, and before entering into a binding agreement for post-2022 coal supply for SJGS, PNM will file its position and supporting testimony in a NMPRC case to determine the extent to which SJGS should continue serving PNM’s retail customers’ needs after mid-2022; all parties to the stipulation agree to support this case being decided within six months (to facilitate the 2018 filing PNM is developing two resource portfolios in its 2017 IRP, which is discussed in Note 12, to be filed in July 2017, one with SJGS continuing beyond mid-2022 and one where it is shut down) • PNM is authorized to acquire 65 MW of SJGS Unit 4 as excluded utility plant; PNM and PNMR commit that no further coal-fired merchant plant will be acquired at any time by PNM, PNMR, or any PNM affiliate; PNM is not precluded from seeking a CCN to include the 65 MW or other coal capacity in rate base • Beginning January 1, 2020, for every MWh produced by 197 MW of coal-fired generation from PNM’s ownership share of SJGS, PNM will acquire and retire one MWh of RECs or allowances that include a zero-CO 2 emission attribute compliant with EPA’s Clean Power Plan; this REC retirement is in addition to what is required to meet the RPS; the cost of these RECs are to be capped at $7.0 million per year and will be recovered in rates; PNM should purchase EPA-compliant RECs from New Mexico renewable generation unless those RECs are more costly • PNM will accelerate recovery of SNCR costs on SJGS Units 1 and 4 so that the costs are fully recovered by July 1, 2022 (cost recovery for PNM’s BDT project is discussed in Note 12) • PNM will not recover approximately $20 million of other costs incurred in connection with CAA compliance • The NMPRC will issue a Notice of Proposed Dismissal in PNM’s 2014 IRP At December 31, 2015, PNM recorded losses for regulatory disallowances and restructuring costs, aggregating $165.7 million , reflecting a $127.6 million regulatory disallowance to reflect the write-off of the 50% of the estimated December 31, 2017 net book value that will not be recovered, the other unrecoverable costs, and the $16.5 million increase in the estimated liability recorded for coal mine reclamation resulting from the new coal mine reclamation arrangement entered into in conjunction with the new coal supply agreement (“CSA”). The ultimate amount of the regulatory disallowance will be dependent on the actual December 31, 2017 net undepreciated book values of SJGS Units 2 and 3. Accordingly, the amount initially recorded will be adjusted periodically to reflect changes in the projected December 31, 2017 net book values. Additional information about the CSA is discussed under Coal Supply below and in Note 16 of the Notes to Consolidated Financial Statements in the 2016 Annual Reports on Form 10-K. During 2016, PNM revised its estimates of the December 31, 2017 projected book value of SJGS Units 2 and 3 and the other unrecoverable costs, which resulted in a net expense of $3.7 million , including a $4.5 million expense related to a refinement of the estimated liability for coal mine reclamation from the new coal mine reclamation arrangement. PNM recorded $0.8 million of such revision during the three months ended March 31, 2016, which is reflected in regulatory disallowances and restructuring costs on the Condensed Consolidated Statement of Earnings. In addition, PNMR Development recorded an expense of $0.6 million in the three months ended March 31, 2016 for costs it was obligated to reimburse the other SJGS participants under the restructuring arrangement, which is included in other deductions on the Condensed Consolidated Statement of Earnings. At March 31, 2017, the carrying value for PNM’s current ownership share of SJGS Units 2 and 3 is comprised of plant in service of $471.8 million and accumulated depreciation and amortization (including cost of removal) of $206.4 million for a net undepreciated book value of $265.4 million , offset by 50% (which equals $128.6 million ) of the anticipated December 31, 2017 undepreciated net book value of SJGS Units 2 and 3 that will not be recovered, resulting in the net carrying value for SJGS Units 2 and 3 being $136.8 million at March 31, 2017. On January 14, 2016, NEE filed a Notice of Appeal with the NM Supreme Court of the NMPRC’s December 16, 2015 order. On July 22, 2016, NEE filed a brief alleging that the NMPRC’s decision violated New Mexico statutes and NMPRC regulations because PNM did not adequately consider replacement resources other than those proposed by PNM, the NMPRC did not require PNM to adequately address and mitigate ratepayer risk, the NMPRC unlawfully shifted the burden of proof, and the NMPRC’s decision was arbitrary and capricious. Answer briefs refuting NEE’s claims were filed on November 2, 2016 by PNM, the NMPRC, and certain intervenors. Reply briefs were filed by NEE on January 9, 2017 and the parties presented oral argument to the court on January 25, 2017. The court has not rendered a decision on the appeal and there is no required time frame for a decision. In addition, on March 31, 2016, NEE filed a complaint with the NMPRC against PNM regarding the financing provided by NM Capital to facilitate the sale of SJCC. The complaint alleges that PNM failed to comply with its discovery obligation in the SJGS abandonment case and requests the NMPRC investigate whether the financing transactions could adversely affect PNM’s ability to provide electric service to its retail customers. PNM responded to the complaint on May 4, 2016. The NMPRC has taken no action on this matter. PNM cannot currently predict the outcome of these matters. SJGS Ownership Restructuring Matters – As discussed in Note 16 of the Notes to Consolidated Financial Statements in the 2016 Annual Report on Form 10-K, SJGS currently is jointly owned by PNM and eight other entities. In connection with the proposed retirement of SJGS Units 2 and 3, some of the SJGS participants expressed a desire to exit their ownership in the plant. As a result, the SJGS participants negotiated a restructuring of the ownership in SJGS and addressed the obligations of the exiting participants for plant decommissioning, mine reclamation, environmental matters, and certain future operating costs, among other items. The exiting participants currently own 50.0% of SJGS Unit 3 and 38.8% of SJGS Unit 4, but none of SJGS Units 1 and 2. PNM currently owns 50.0% of SJGS Units 1, 2, and 3 and 38.5% of SJGS Unit 4. Following mediated negotiations, the SJGS participants executed the San Juan Project Restructuring Agreement (“RA”) on July 31, 2015. The RA provides the essential terms of restructured ownership and addresses other related matters, including that the exiting participants remain obligated for their proportionate shares of environmental, mine reclamation, and certain other legacy liabilities that are attributable to activities that occurred prior to their exit. PNMR Development became a party to the RA and agreed to acquire a 65 MW ownership interest in SJGS Unit 4 on the exit date, which is anticipated to be December 31, 2017, but has obligations related to Unit 4 before then. On the exit date, PNM would acquire 132 MW and PNMR Development would acquire 65 MW of the capacity in SJGS Unit 4 from the exiting owners for no initial cost other than funding capital improvements, including the costs of installing SNCR and BDT equipment. PNMR Development’s share of the costs of installing SNCR and BDT equipment amounted to $7.6 million . PNMR currently anticipates that PNMR Development will transfer the rights and obligations related to the 65 MW to PNM prior to December 31, 2017 in order to facilitate dispatch of power from that capacity. As ordered by the NMPRC, PNM would treat the 65 MW as merchant utility plant that would be excluded from retail rates. Reflecting the additions of the 132 MW and 65 MW, PNM’s ownership share would be 77.3% in SJGS Unit 4 and an aggregate of 66.3% in SJGS Units 1 and 4. The RA became effective contemporaneously with the effectiveness of the new CSA. The effectiveness of the new CSA was dependent on the closing of the purchase of the existing coal mine operation by a new mine operator, which as discussed in Coal Supply below, occurred at 11:59 PM on January 31, 2016. The RA sets forth the terms under which PNM acquired the coal inventory of the exiting SJGS participants as of January 1, 2016 and will supply coal to the exiting participants for the period from January 1, 2016 through December 31, 2017, which arrangement provides economic benefits that are being passed on to PNM’s customers through the FPPAC. Other SJGS Matters – Although the RA results in an agreement among the SJGS participants enabling compliance with current CAA requirements, it is possible that the financial impact of climate change regulation or legislation, other environmental regulations, the result of litigation, and other business considerations, could jeopardize the economic viability of SJGS or the ability or willingness of individual participants to continue participation in the plant. Four Corners On August 6, 2012, EPA issued its Four Corners FIP with a final BART determination for Four Corners. The rule included two compliance alternatives. On December 30, 2013, APS notified EPA that the Four Corners participants selected the alternative that required APS to permanently close Units 1-3 by January 1, 2014 and install SCR post-combustion NOx controls on each of Units 4 and 5 by July 31, 2018. PNM owns a 13% interest in Units 4 and 5, but had no ownership interest in Units 1, 2, and 3, which were shut down by APS on December 30, 2013. For particulate matter emissions, EPA is requiring Units 4 and 5 to meet an emission limit of 0.015 lbs/MMBTU and the plant to meet a 20% opacity limit, both of which are achievable through operation of the existing baghouses. Although unrelated to BART, the final BART rule also imposes a 20% opacity limitation on certain fugitive dust emissions from Four Corners’ coal and material handling operations. PNM estimates its share of costs for post-combustion controls at Four Corners Units 4 and 5 to be up to $90.2 million , including amounts incurred through March 31, 2017 and PNM’s AFUDC. PNM is seeking recovery from its ratepayers of these costs in its NM 2016 Rate Case discussed in Note 17 of the Notes to Consolidated Financial Statements in the 2016 Annual Report on Form 10-K and Note 12. PNM is unable to predict the ultimate outcome of this matter. The Four Corners participants’ obligations to comply with EPA’s final BART determinations, coupled with the financial impact of climate change regulation or legislation, other environmental regulations, and other business considerations, could jeopardize the economic viability of Four Corners or the ability of individual participants to continue their participation in Four Corners. Four Corners Federal Agency Lawsuit – On April 20, 2016, several environmental groups filed a lawsuit against OSM and other federal agencies in the United States District Court for the District of Arizona in connection with their issuance of the approvals that extended the life of Four Corners and the adjacent mine. The lawsuit alleges that these federal agencies violated both the ESA and NEPA in providing the federal approvals necessary to extend operations at Four Corners and the adjacent mine past July 6, 2016. The court granted APS’ motion to intervene in the litigation on August 3, 2016. Briefing on the merits of this litigation was expected to extend through May 2017. On September 15, 2016, NTEC, the current owner of the mine providing coal to Four Corners, filed a motion to intervene for the purpose of dismissing the lawsuit based on NTEC’s tribal sovereign immunity. Because the court has placed a stay on all litigation deadlines pending its decision regarding NTEC’s motion to dismiss, the schedule for briefing and the anticipated time line for completion this litigation will likely be extended. PNM cannot predict the timing or outcome of this matter. Carbon Dioxide Emissions On August 3, 2015, EPA established final standards to limit CO 2 emissions from power plants. EPA took three separate but related actions in which it: (1) established the final carbon pollution standards for new, modified and reconstructed power plants; (2) established the final Clean Power Plan to set standards for carbon emission reductions from existing power plants; and (3) released a proposed federal plan associated with the final Clean Power Plan. The Clean Power Plan was published on October 23, 2015. Multiple states, utilities, and trade groups subsequently filed petitions for review and motions to stay in the DC Circuit. The Clean Power Plan establishes state-by-state targets for carbon emissions reduction and establishes deadlines for states to submit initial plans to EPA by September 6, 2016, with a potential two -year extension, and final plans by 2018. The September deadline has passed with no action and the 2018 deadline could be adjusted due to the stay of the Clean Power Plan issued by the US Supreme Court and pending litigation described below. State plans can be based on either an emission standards (rate or mass) approach or a state measures approach. Under an emission standards approach, federally enforceable emission limits are placed directly on affected units in the state. A state measures approach must meet equivalent rates statewide, but may include some elements, such as renewable energy or energy efficiency requirements, that are not federally enforceable. State measures plans may only be used with mass-based goals and must include “backstop” federally enforceable standards that will become effective if the state measures fail to achieve the expected level of emission reductions. On January 21, 2016, the DC Circuit denied petitions to stay the Clean Power Plan. On January 26, 2016, 29 states and state agencies filed a petition to the US Supreme Court to reverse the DC Circuit’s decision and stay the implementation of the Clean Power Plan. On February 9, 2016, the US Supreme Court issued a 5-4 decision granting the stay pending judicial review of the rule by the DC Circuit. The decision means the Clean Power Plan is not in effect and states are not obliged to comply with its requirements. The DC Circuit heard oral arguments on September 27, 2016 in the case challenging the Clean Power Plan, but has not rendered a decision. The proposed federal plan released concurrently with the Clean Power Plan is important to Four Corners and the Navajo Nation. Since the Navajo Nation does not have primacy over its air quality program, the EPA would be the regulatory authority responsible for implementing the Clean Power Plan on the Navajo Nation, if the Clean Power Plan is sustained under the current administration. In addition, the proposed rule recommends that EPA determine it is “necessary or appropriate” for EPA to regulate CO 2 emissions on the Navajo Nation. The comment period for the proposed rule closed on January 21, 2016. APS and PNM filed separate comments with EPA on EPA’s draft plan and model trading rules, advocating that such a federal plan is neither necessary nor appropriate to protect air quality on the Navajo Nation. If EPA was to determine that it was not necessary or appropriate, the Clean Power Plan would not apply to the Navajo Nation, in which case, APS has indicated the Clean Power Plan would not have a material impact on Four Corners. PNM is unable to predict the financial or operational impacts on Four Corners operations if EPA determines that a federal plan is necessary or appropriate for the Navajo Nation. On June 30, 2016, EPA published in the Federal Register the design details of its voluntary Clean Energy Incentive Program under the Clean Power Plan. Comments were due to EPA on November 1, 2016. On March 28, 2017, President Trump issued an Executive Order on Energy Independence. The order puts forth two general policies: promote clean and safe development of energy resources, while avoiding regulatory burdens, and ensure electricity is affordable, reliable, safe, secure, and clean. The order directs the EPA Administrator to immediately review and, if appropriate and consistent with law, suspend, revise, or rescind (1) the Clean Power Plan, (2) the New Source Performance Standards for GHG from new, reconstructed, or modified electric generating units, (3) the Proposed Clean Power Plan Model Trading Rules, (4) the Legal Memorandum supporting the Clean Power Plan, and (5) the New Source Performance Standards for Oil &amp; Natural Gas Sector. It also directs the EPA Administrator to notify the US Attorney General of his intent to review rules subject to pending litigation so that the US Attorney General may notify the court and, in his discretion, request that the court delay further litigation pending completion of the reviews. In connection with its review, EPA filed a petition with the DC Circuit requesting that the court hold the consolidated cases challenging the Clean Power Plan in abeyance until 30 days after the conclusion of EPA’s review and any subsequent rulemaking. On April 28, 2017, the DC Circuit granted the motion to hold the consolidated cases in abeyance for 60 days, directed EPA to file status reports every 30 days, and ordered the parties to file supplemental briefs by May 15, 2017, addressing whether the cases should be remanded to EPA rather than held in abeyance. The DC Circuit issued a similar order on the same day in connection with a motion filed by EPA to hold consolidated cases challenging the NSPS in abeyance. EPA also signed a Federal Register notice announcing that EPA is initiating its review of the Clean Power Plan and providing advance notice of forthcoming rulemaking proceedings. The rulemaking process, if initiated, will require a period of public comment and will be subject to judicial review. PNM’s review of the new CO 2 emission reductions standards is ongoing and the assessment of its impacts will depend on the litigation of the final rule and actions the Trump administration is taking through judicial and regulatory proceedings. Accordingly, PNM cannot predict the impact these standards may have on its operations or a range of the potential costs of compliance, if any. National Ambient Air Quality Standards (“NAAQS”) The CAA requires EPA to set NAAQS for pollutants considered harmful to public health and the environment. EPA has set NAAQS for certain pollutants, including NOx, SO 2 , ozone, and particulate matter. In 2010, EPA updated the primary NOx and SO 2 NAAQS to include a 1-hour maximum standard while retaining the annual standards for NOx and SO 2 and the 24-hour SO 2 standard. New Mexico is in attainment for the 1-hour NOx NAAQS. On May 13, 2014, EPA released the draft data requirements rule for the 1-hour SO 2 NAAQS, which directs state and tribal air agencies to characterize current air quality in areas with large SO 2 sources to identify maximum 1-hour SO 2 concentrations. The proposed rule also describes the process and timetable by which air regulatory agencies would characterize air quality around large SO 2 sources through ambient monitoring or modeling. This characterization will result in these areas being designated as attainment, nonattainment, or unclassified for compliance with the 1-hour SO 2 NAAQS. On March 2, 2015, the United States District Court for the Northern District of California approved a settlement that imposes deadlines for EPA to identify areas that violate the NAAQS standards for 1-hour SO 2 emissions. The settlement results from a lawsuit brought by Earthjustice on behalf of the Sierra Club and the Natural Resources Defense Council under the CAA. The consent decree requires the following: (1) within 16 months of the consent decree entry, EPA must issue area designations for areas containing non-retiring facilities that either emitted more than 16,000 tons of SO 2 in 2012 or emitted more than 2,600 tons with an emission rate of 0.45 lbs/MMBTU or higher in 2012; (2) by December 2017, EPA must issue designations for areas for which states have not adopted a new monitoring network under the proposed data requirements rule; and (3) by December 2020, EPA must issue designations for areas for which states have adopted a new monitoring network under the proposed data requirements rule. SJGS and Four Corners SO 2 emissions are below the tonnages set forth in (1) above. EPA regions sent letters to state environmental agencies explaining how EPA plans to implement the consent decree. The letters outline the schedule that EPA expects states to follow in moving forward with new SO 2 non-attainment designations. NMED did not receive a letter. On August 11, 2015, EPA released the Data Requirements Rule for SO 2 , telling states how to model or monitor to determine attainment or nonattainment with the new 1-hour SO 2 NAAQS. On June 3, 2016, NMED notified PNM that air quality modeling results indicated that SJGS was in compliance with the standard. In January 2017, NMED submitted their formal modeling report regarding attainment status to EPA. The modeling indicated that no area in New Mexico exceeds the 1-hour SO </t>
  </si>
  <si>
    <t>Regulatory and Rate Matters</t>
  </si>
  <si>
    <t>Regulated Operations [Abstract]</t>
  </si>
  <si>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6 Annual Reports on Form 10-K. PNM New Mexico General Rate Cases New Mexico 2015 General Rate Case (“NM 2015 Rate Case”) On August 27, 2015, PNM filed an application with the NMPRC for a general increase in retail electric rates. The application proposed a revenue increase of $123.5 million , including base non-fuel revenues of $121.7 million . PNM’s application was based on a future test year (“FTY”) period beginning October 1, 2015 and proposed a ROE of 10.5% . The primary drivers of PNM’s identified revenue deficiency were the cost of infrastructure investments, including depreciation expense based on an updated depreciation study, and a decline in energy sales as a result of PNM’s successful energy efficiency programs and economic factors. The application included several proposed changes in rate design to establish fair and equitable pricing across rate classes and to better align cost recovery with cost causation. Specific rate design proposals included higher customer and demand charges, a revenue decoupling pilot program applicable to residential and small commercial customers, a re-allocation of revenue among PNM’s customer classes, a new economic development rate, and continuation of PNM’s renewable energy rider. PNM requested that the proposed new rates become effective beginning in July 2016. On March 2, 2016, the NMPRC required PNM to file supplemental testimony regarding the treatment of renewable energy in PNM’s FPPAC. See Renewable Portfolio Standard below.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Note 6). A subsequent public hearing was held in June 2016. After the June hearing, PNM and other parties were ordered to file supplemental briefs and to provide final recommended revenue requirements that incorporated fuel savings that PNM implemented effective January 1, 2016 from PNM’s SJGS coal supply agreement (“CSA”). PNM’s filing indicated that recovery for fuel related costs would be reduced by approximately $42.9 million reflecting the current CSA (Note 11), which also reduced the request for base non-fuel related revenues by $0.2 million to $121.5 million . On August 4, 2016, the Hearing Examiner in the case issued a recommended decision (“RD”). The RD proposed an increase in non-fuel revenues of $41.3 million compared to the $121.5 million increase requested by PNM. Major components of the difference in the increase in non-fuel revenues proposed in the RD, included: • A ROE of 9.575% compared to the 10.5% requested by PNM • Disallowing recovery of the entire $163.3 million purchase price for the January 15, 2016 purchases of the assets underlying three leases of portions of PVNGS Unit 2 (Note 6); the RD proposed that power from the previously leased assets, aggregating 64.1 MW of capacity, be dedicated to serving New Mexico retail customers with those customers being charged for the costs of fuel and operating and maintenance expenses (other than property taxes, which were $0.8 million per year at that time), but the customers would not bear any capital or depreciation costs other than those related to improvements made after the date of the original leases • Disallowing recovery from retail customers of the rent expense, which aggregates $18.1 million per year, under the four leases of capacity in PVNGS Unit 1 that were extended for eight years beginning January 15, 2015 and the one lease of capacity in PVNGS Unit 2 that was extended for eight years beginning January 15, 2016 (Note 6) and related property taxes, which were $1.5 million per year at that time; the RD proposed that power from the leased assets, aggregating 114.6 MW of capacity, be dedicated to serving New Mexico retail customers with those customers being charged for the costs of fuel and operating and maintenance expense, except that customers would not bear rental costs or property taxes • Disallowing recovery of the costs of converting SJGS Units 1 and 4 to BDT, which is required by the NSR permit for SJGS, (Note 11); PNM’s share of the costs of installing the BDT equipment was $52.3 million of which $40.0 million was included in rate base in PNM’s rate request • Disallowing recovery of $4.5 million of amounts recorded as regulatory assets and deferred charges The RD recommended that the NMPRC find PNM was imprudent in the actions taken to purchase the previously leased 64.1 MW of capacity in PVNGS Unit 2, extending the leases for 114.6 MW of capacity of PVNGS Units 1 and 2, and installing the BDT equipment on SJGS Units 1 and 4. The RD also proposed that all fuel costs be removed from base rates and be recovered through the FPPAC. The RD would credit retail customers with 100% of the New Mexico jurisdictional portion of revenues from refined coal (a third-party pre-treatment process) at SJGS. In addition, the RD would remove recovery of the costs of power obtained from New Mexico Wind from the FPPAC and include recovery of those costs through PNM’s renewable energy rider discussed below. The RD recommended continuation of the renewable energy rider and certain aspects of PNM’s proposals regarding rate design, but would not approve certain other rate design proposals or PNM’s request for a revenue decoupling pilot program. The RD proposed approving PNM’s proposals for revised depreciation rates (with one exception), the inclusion of CWIP in rate base, and ratemaking treatment of the prepaid pension asset. The RD did not preclude PNM from supporting the prudence of the PVNGS purchases and lease renewals in its next general rate case and seeking recovery of those costs. PNM disagreed with many of the key conclusions reached by the Hearing Examiner in the RD and filed exceptions to defend its prudent utility investments. Other parties also filed exceptions to the RD. The NMPRC issued an order on September 28, 2016 that authorized PNM to implement an increase in non-fuel rates of $61.2 million , effective for bills sent to customers after September 30, 2016. The order generally approved the RD, but with certain significant modifications. The modifications to the RD included: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order was issued • Full recovery of the rent expense and property taxes associated with the extended leases for capacity, aggregating 114.6 MW, in Palo Verde Units 1 and 2 • Disallowance of the recovery of any future contributions for PVNGS decommissioning costs related to the 64.1 MW of capacity purchased in January 2016 and the 114.6 MW of capacity under the extended leases • Recovery of assumed operating and maintenance expense savings of $0.3 million annually related to BDT On September 30, 2016, PNM filed a Notice of Appeal with the NM Supreme Court regarding the order in the NM 2015 Rate Case. Subsequently, NEE, NMIEC, and ABCWUA filed notices of cross-appeal. On October 26, 2016, PNM filed a statement of issues related to its appeal with the NM Supreme Court, which states PNM is appealing the NMPRC’s determination that PNM was imprudent in the actions taken to purchase the previously leased 64.1 MW of capacity in PVNGS Unit 2, extending the leases for 114.6 MW of capacity of PVNGS Units 1 and 2, and installing the BDT equipment on SJGS Units 1 and 4. Specifically, PNM’s statement indicated it is appealing the following elements of the NMPRC’s order: • Disallowance of recovery of the full purchase price, representing fair market value, of the 64.1 MW of capacity in PVNGS Unit 2 purchased in January 2016 • Disallowance of the recovery of the undepreciated costs of capitalized improvements made during the period the 64.1 MW of capacity was leased by PNM • Disallowance of recovery of future contributions for PVNGS decommissioning attributable to the 64.1 MW of purchased capacity and the 114.6 MW of capacity under the extended leases • Disallowance of recovery of the costs of converting SJGS Units 1 and 4 to BDT The issues that are being appealed by the various cross-appellants include: • The NMPRC allowing PNM to recover the costs of the lease extensions for the 114.6 MW of PVNGS Units 1 and 2 and any of the purchase price for the 64.1 MW in PVNGS Unit 2 • The NMPRC allowing PNM to recover the costs incurred under the new coal supply contract for Four Corners • The revised method to collect PNM’s fuel and purchased power costs under the FPPAC • The final rate design • The NMPRC allowing PNM to include the prepaid pension asset in rate base NEE subsequently filed a motion for a partial stay of the order at the NM Supreme Court. This motion was denied. The NM Supreme Court stated that the court’s intent was to request that PNM reimburse ratepayers for any amount overcharged should the cross-appellants prevail on the merits. Otherwise, the court has taken no action with respect to the appeals. On February 17, 2017, PNM filed its Brief in Chief, and pursuant to the court’s rules, the briefing schedule is anticipated to be completed by June 28, 2017. Although appeals of regulatory actions of the NMPRC have a priority at the NM Supreme Court under New Mexico law, there is no required time frame for the court to act on the appeals. GAAP requires that a loss is to be recognized when it is probable that a loss has been incurred and the amount of loss can be reasonably estimated. When there is a range of the amount of the probable loss, the minimum amount of the range is to be accrued unless an amount within the range is a better estimate than any other amount. PNM evaluated the accounting consequences of the order in the NM 2015 Rate Case and the likelihood of being successful on the issues it is appealing in the NM Supreme Court as required under GAAP. The evaluation indicates it is reasonably possible that PNM will be successful on the issues it is appealing. If the NM Supreme Court rules in PNM’s favor on some or all of the issues, those issues would be remanded back to the NMPRC for further action. PNM estimates that it will take a minimum of 15 months, from the date PNM filed its appeal, for the NM Supreme Court to render a decision and for the NMPRC to take action on any remanded issues. During such time, the rates specified in the order will remain in effect. PNM has concluded that a range of probable loss resulted from the NMPRC order in the NM 2015 Rate Case; that the minimum amount of loss is 15 months of capital cost recovery that the order disallowed for its investments in the PVNGS Unit 2 purchases, PVNGS Unit 2 capitalized improvements, and BDT; and that no amount within the range of possible loss is a better estimate than any other amount. Accordingly, PNM recorded a pre-tax regulatory disallowance of $6.8 million in September 2016 for the capital costs that will not be covered during that 15 month appeal period. In addition, PNM recorded a pre-tax regulatory disallowance for $4.5 million of costs recorded as regulatory assets and deferred charges (which the order disallowed and which PNM did not challenge in its appeal) since PNM can no longer assert that those assets are probable of being recovered through the ratemaking process. Additional losses will be recorded if the currently estimated 15 month time frame for the NM Supreme Court to render a decision and for the NMPRC to take action on any remanded issues is extended. The NMPRC’s order approved PNM’s request to record a regulatory asset to recover a 2014 impairment of PNM’s New Mexico net operating loss carryforward resulting from an extension of the income tax provision for fifty percent bonus depreciation. The impact, net of federal income taxes, amounts to $2.1 million , which was reflected as a reduction of income tax expense in September 2016. PNM continues to believe that the disallowed investments, which are the subject of PNM’s appeal, were prudently incurred and that PNM is entitled to full recovery of those investments through the ratemaking process. Although PNM believes it is reasonably possible that its appeals will be successful, it cannot predict what decision the NM Supreme Court will reach or what further actions the NMPRC will take on any issues remanded to it by the court. If PNM’s appeal is unsuccessful, PNM would record further pre-tax losses related to the capitalized costs for any unsuccessful issues. The impacts of not recovering future contributions for decommissioning would be recorded in future periods. The amounts of any such losses to be recorded would depend on the ultimate outcome of the appeal and NMPRC process, as well as the actual amounts reflected on PNM books at the time of the resolution. However, based on the book values recorded by PNM as of March 31, 2017, such losses could include: • The remaining costs to acquire the assets previously leased under three leases aggregating 64.1 MW of PVNGS Unit 2 capacity in excess of the recovery permitted under the NMPRC’s order; the net book value of such excess amount was $76.9 million , after considering the loss recorded in 2016 • The undepreciated costs of capitalized improvements made during the period the 64.1 MW of capacity in PVNGS Unit 2 purchased by PNM in January 2016 was being leased by PNM; the net book value of these improvements was $ 39.9 million , after considering the loss recorded in 2016 • The remaining costs to convert SJGS Units 1 and 4 to BDT; the net book value of these assets was $50.0 million , after considering the loss recorded in 2016 Also, PNM has evaluated the accounting consequences of the issues that are being appealed by the cross-appellants. Although PNM does not believe the issues raised in the cross-appeals have substantial merit, PNM is unable to predict what decision the NM Supreme Court will reach. PNM does not believe that the likelihood of the cross-appeals being successful is probable. However, if the Supreme Court were to overturn all of the issues subject to the cross-appeals and, upon remand, the NMPRC did not provide any recovery of those items, PNM would write-off all of the costs to acquire the assets previously leased under three leases aggregating 64.1 MW of PVNGS Unit 2 capacity, totaling $154.9 million (which amount includes $76.9 million that is the subject of PNM’s appeal discussed above) at March 31, 2017, after considering the loss recorded in 2016. The impacts of not recovering costs for the lease extensions, new coal supply contract for Four Corners, and prepaid pension asset in rate base would be recognized in future periods reflecting that rates charged to customers would not recover those costs as they are incurred. The outcomes of the cross-appeals regarding the FPPAC and rate design should not have financial impact to PNM. PNM is unable to predict the outcome of this matter. New Mexico 2016 General Rate Case (“NM 2016 Rate Case”) On December 7, 2016, PNM filed an application with the NMPRC for a general increase in retail electric rates. PNM did not include any of the costs disallowed in the NM 2015 Rate Case that are at issue in its pending appeal to the NM Supreme Court. Key aspects of PNM’s request are: • An increase in base non-fuel revenues of $99.2 million • Based on a FTY beginning January 1, 2018 (the NMPRC’s rules specify that a FTY is a 12 month period beginning up to 13 months after the filing of a rate case application) • ROE of 10.125% • Drivers of revenue deficiency ◦ Implementation of the modifications in PNM’s resource portfolio, which were previously approved by the NMPRC as part of the SJGS regional haze compliance plan (Note 11) ◦ Infrastructure investments, including environmental upgrades at Four Corners ◦ Declines in forecasted energy sales due to successful energy efficiency programs and other economic factors ◦ Updates in the FERC/retail jurisdictional allocations • Proposed changes to rate design to establish fair and equitable pricing across rate classes and to better align cost recovery with cost causation ◦ Increased customer and demand charges ◦ A “lost contribution to fixed cost” mechanism applicable to residential and small commercial customers to address the regulatory disincentive associated with PNM’s energy efficiency programs The NMPRC scheduled a public hearing to begin on June 5, 2017, ordered that a settlement conference should be held, and that any resulting stipulation should be filed by March 27, 2017. Settlement discussions have been held, but no agreements were reached by March 27, 2017. PNM and several intervenors filed an unopposed motion with the NMPRC to extend by one month the procedural schedule, including the date for filing a stipulation. On April 12, 2017, the NMPRC issued an order modifying the procedural schedule to allow for additional settlement discussion. Under the revised schedule, any settlement stipulation was to be filed by April 27, 2017 and the public hearing would begin on July 10, 2017. On April 27, 2017, PNM and several intervenors filed a motion with the NMPRC to extend the deadline for filing a stipulation to May 5, 2017. The motion is subject to approval by the Hearing Examiner. Upon filing, a settlement would require the approval of the NMPRC in order to take effect. PNM cannot predict the outcome of this matter. Investigation/Rulemaking Concerning NMPRC Ratemaking Policies On March 22, 2017, the NMPRC issued an order opening an investigation and rulemaking to simplify and increase “the transparency of NMPRC rate cases by reducing the number of issues litigated in rate cases,” and provide a “more level playing field among intervenors and Staff on the one hand, and the utilities on the other.” The order posed the following questions: whether a standardized method (“DCF”) should be established for determining ROE; should the ROE be subject to reward or penalty based on utilities meeting or failing to meet certain metrics, which could include customer complaints, outages, peak demand reductions, and RPS and energy efficiency compliance; whether recovery of utility rate case expenses should be limited to 50% unless the case is settled; whether intervenors should be allowed to recover their expenses if the NMPRC accepts their position; whether parties should have access to software used by utilities to support their positions; and how regulatory assets should be authorized and recovered. A procedural schedule has been established that includes initial comments on July 10, 2017 and a public workshop on August 9, 2017. PNM cannot predict the outcome of this proceeding. Renewable Portfolio Standard The REA establishes a mandatory RPS requiring a utility to acquire a renewable energy portfolio equal to 10% of retail electric sales by 2011, 15% by 2015, and 20% by 2020. PNM files annual renewable energy procurement plans for approval by the NMPRC. The NMPRC requires renewable energy portfolios to be “fully diversified.” The current diversity requirements, which are subject to the limitation of the RCT, are minimums of 30% wind, 20% solar, 3% distributed generation, and 5% other.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07 MW of PNM-owned solar PV facilities, including 40 MW constructed in 2015 that were identified as a cost-effective resource in PNM’s application to retire SJGS Units 2 and 3 (Note 11) and are being recovered in the base rates provided in the NM 2015 Rate Case discussed above rather than through PNM’s renewable energy rider; and an additional procurement of 1.5 MW of PNM-owned solar PV facilities to supply the energy sold under PNM’s voluntary renewable energy tariff • A PPA through 2027 for the output of New Mexico Wind, having an aggregate capacity of 204 MW and a PPA through 2035 for the output of Red Mesa Wind, an existing wind generator having an aggregate capacity of 102 MW • A PPA for the output of the Lightning Dock Geothermal facility; the geothermal facility began providing power to PNM in January 2014; the current capacity of the facility is 4 MW • Solar distributed generation, aggregating 66.8 MW at March 31, 2017, owned by customers or third parties from whom PNM purchases any net excess output and RECs • Solar and wind RECs as needed to meet the RPS requirements PNM filed its 2016 renewable energy procurement plan on June 1, 2015. The plan met RPS and diversity requirements within the RCT in 2016 and 2017 using existing resources and did not propose any significant new procurements. The NMPRC approved the plan in November 2015, and, after granting a rehearing motion to consider issues regarding the rate treatment of certain customers eligible for a cap on, or an exemption from, RPS procurement, the NMPRC again approved the plan in an order issued on February 3, 2016. The NMPRC deferred issues related to capped and exempt customers to PNM’s NM 2015 Rate Case and to a new case, which the NMPRC subsequently initiated through issuance of an order to show cause. The NM 2015 Rate Case and show cause proceeding were to examine whether PNM miscalculated the FPPAC factor and base fuel costs in its treatment of renewable energy costs and application of the renewable procurement cost caps and exemptions. The show cause proceeding was stayed pending the outcome of the NM 2015 Rate Case. The September 28, 2016 order in the NM 2015 Rate Case directed that the cost of New Mexico Wind be recovered through PNM’s renewable rider, rather than the FPPAC, and ordered certain other modifications regarding the accounting for renewable energy in PNM’s FPPAC. These modifications do not affect the amount of fuel and purchased power or renewable costs that PNM will collect. No action has been taken in the show cause proceeding and PNM cannot predict its outcome. PNM filed its 2017 renewable energy procurement plan on June 1, 2016. The plan met RPS and diversity requirements for 2017 and 2018 using existing resources and PNM did not propose any significant new procurements. PNM projected that its plan would slightly exceed the RCT in 2017 and would be within the RCT in 2018. PNM requested a variance from the RCT in 2017 to the extent the NMPRC determined a variance was necessary. A public hearing was held on September 26, 2016. On October 21, 2016, the Hearing Examiner issued a Recommended Decision recommending that the plan be approved as filed and also found that a variance from the RCT was not required. The NMPRC approved the Recommended Decision on November 23, 2016. Renewable Energy Rider The NMPRC has authorized PNM to recover certain renewable procurement costs through a rate rider billed on a per KWh basis. In PNM’s NM 2015 Rate Case, the NMPRC authorized continuation of the renewable rider. PNM recorded revenues from the rider of $11.0 million and $8.4 million in the three months ended March 31, 2017 and 2016. In its 2016 renewable energy procurement plan case, PNM proposed to collect $42.4 million in 2016. The 2016 rider adjustment was approved as part of the order issued February 3, 2016 approving the 2016 renewable energy plan. In its 2017 renewable energy procurement plan, PNM proposed to collect $50.0 million through the rider in 2017. The increase, as compared with the amount the NMPRC approved for recovery through the rider in 2016, was due to recovering the costs of energy from New Mexico Wind through the rider, rather than through the FPPAC in compliance with the NMPRC’s order in PNM’s NM 2015 Rate Case. The 2017 rider adjustment was approved in the November 23, 2016 order that approved the 2017 renewable energy plan. On February 28, 2017, PNM filed a reconciliation of 2017 revenue requirement and proposed a revision to the rider that would recover $42.7 million during 2017. Under the renewable rider, if PNM’s earned rate of return on jurisdictional equity in a calendar year, adjusted for weather and other items not representative of normal operations, exceeds the NMPRC-approved rate by 0.5% , PNM is required to refund the excess to customers during May through December of the following year. PNM’s annual compliance filings with the NMPRC show that its rate of return on jurisdictional equity did not exceed the limitation through 2016. Energy Efficiency and Load Management Program Costs and Incentives Public utilities are required by the Efficient Use of Energy Act to achieve specified levels of energy savings and to obtain NMPRC approval to implement energy efficiency and load management programs. The act sets an annual program budget equal to 3% of an electric utility’s annual revenue. PNM’s costs to implement approved programs are recovered through a rate rider. On April 15, 2016, PNM filed an application for energy efficiency and load management programs to be offered in 2017. The proposed program portfolio consisted of ten programs with a total budget of $28.0 million . The application also sought approval of an incentive of $2.4 million based on targeted savings of 75 GWh. The actual incentive would be based on actual savings achieved. On January 11, 2017, the NMPRC approved an unopposed stipulation that established a method to ensure that funding of PNM’s energy efficiency program is equal to 3% of retail revenues, with an estimated 2017 energy efficiency funding level of $26.0 million , and approved a sliding scale profit incentive with a base level of 7.1% of program costs, equal to $1.8 million , if PNM achieves a minimum proscribed level of energy savings, increasing to a maximum of 9.0% depending on actual energy savings achieved above the minimum. On April 14, 2017, PNM filed an application for energy efficiency and load management programs to be offered in 2018. The proposed program portfolio consists of a continuation of the ten programs approved in the 2016 application with a total budget of $25.1 million . The application also seeks approval of a sliding scale incentive with a base incentive of $1.9 million if PNM is able to achieve saving of 53 GWh in 2018. PNM projects it would earn an incentive of $2.1 million based on targeted savings of 70 GWh. The actual incentive would be based on actual savings achieved. The application also requests a variance if the NMPRC approves a pending rulemaking that would reduce the frequency of energy efficiency applications to every other year so that PNM would not have to file its next energy efficiency application until 2019. PNM proposes to continue the same ten programs and a similar incentive mechanism in 2019, with a proposed budget of $28.2 million and a base level incentive of $2.1 million . PNM is unable to predict the outcome of this proceeding. Energy Efficiency Rulemaking In July 2012, the NMPRC opened an energy efficiency rulemaking docket to potentially address decoupling and incentives. Workshops to develop a proposed rule have been held, but no order proposing a rule has been issued. PNM is unable to predict the outcome of this matter. On January 25, 2017, the NMPRC opened another energy efficiency rulemaking docket to consider whether applications for approval of energy efficiency and load management programs should be filed every two years rather than annually. Written comments were filed in the rulemaking docket, and a public comment hearing was held on March 31, 2017. PNM is unable to predict the outcome of this matter. Integrated Resource Plans NMPRC rules require that investor owned utilities file an IRP every three years. The IRP is required to cover a 20 -year planning period and contain an action plan covering the first four years of that period. 2014 IRP PNM filed its 2014 IRP on July 1, 2014. The four -year action plan was consistent with the replacement resources identified in PNM’s application to retire SJGS Units 2 and 3. PNM indicated that it planned to meet its anticipated long-term resource needs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then pending proceeding on PNM’s application to abandon SJGS Units 2 and 3 and for CCNs for certain replacement resources (Note 11) and because they asserted that the IRP did not conform to the NMPRC’s IRP rule. Certain parties also asked that further proceedings on the IRP be held in abeyance until the conclusion of the SJGS abandonment/CCN proceeding. The NMPRC issued an order in August 2014 that docketed a case to determine whether the IRP complied with applicable NMPRC rules. The order also held the case in abeyance pending the issuance of final, non-appealable orders in PNM’s 2015 renewable energy procurement plan case and its application to retire SJGS Units 2 and 3. The order regarding PNM’s application to abandon SJGS Units 2 and 3 described in Note 11 states that the NMPRC will issue a Notice of Proposed Dismissal in the 2014 IRP docket. On May 4, 2016, the NMPRC issued the Notice of Proposed Dismissal, stating that the docket would be closed with prejudice within thirty days unless good cause was shown why the docket should remain open. On May 31, 2016, NEE filed a request to hold the protests filed against PNM’s IRP in abeyance or to dismiss those protests without prejudice. PNM responded on June 13, 2016 and requested that the NMPRC dismiss the case with prejudice. The NMPRC has not yet acted on its Notice of Proposed Dismissal or the request filed on May 31, 2016. PNM cannot predict the outcome of this matter. 2017 IRP The 2017 IRP will address a 20 -year planning period, from 2017 through 2036, and will include an action plan describing PNM’s plan to implement the 2017 IRP in the four -year period following its filing. PNM held its initial public advisory meeting on the 2017 IRP on June 30, 2016. The public advisory process is proceeding in three phases: in the first, PNM will build assumptions and discuss scenarios and sensitivities; in the second, PNM will discuss its analysis; and in the third, PNM will discuss its draft IRP with the public advisory participants. PNM intends to file its 2017 IRP by July 3, 2017, within the time limit prescribed by NMPRC rule. The NMPRC’s order concerning SJGS’ compliance with the BART requirements of the CAA discussed in Note 11 requires PNM to make a filing in 2018 to determine the extent to which SJGS Units 1 and 4 should continue serving PNM’s retail customers’ needs after June 30, 2022. To facilitate the 2018 filing, PNM is developing two resource portfolios in the 2017 IRP, one with SJGS continuing beyond mid-2022 and one where it is shut down. On March 17, 2017, PNM announced that preliminary results of its analysis indicate that retirement of SJGS in 2022 could be cost-effective for customers. On April 20, 2017, PNM released a draft of the 2017 IRP. Key findings in that draft include: • Retiring PNM’s share of SJGS in 2022 after the expiration of the current operating and coal supply agreements would provide long-term cost savings for PNM’s customers • PNM exiting its ownership interest in Four Corners after its current coal supply agreement expires in 2031 would also save customers money • The best mix of new resources to replace the retired coal generation would include solar</t>
  </si>
  <si>
    <t>Income Tax Disclosure [Abstract]</t>
  </si>
  <si>
    <t>Income Taxes In 2013, New Mexico House Bill 641 reduced the New Mexico corporate income tax rate from 7.6% to 5.9% . The rate reduction is being phased-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which was offset by an increase in a regulatory liability, on the assumption that PNM will be required to return the benefit to customers over time. In addition, the portion of the adjustment that is not related to PNM’s regulated activities was recorded in PNMR’s Corporate and Other segment as a reduction in deferred tax assets and an increase in income tax expense. Changes in the estimated timing of reversals of deferred tax assets and liabilities will result in refinements of the impacts of this change in tax rates being recorded periodically until 2018, when the rate reduction is fully phased in. In the three months ended March 31, 2017 and 2016, PNM’s regulatory liability was reduced by $4.8 million and $7.1 million , which increased deferred tax liabilities. Deferred tax assets not related to PNM’s regulatory activities were: reduced by $0.1 million in the three months ended March 31, 2017, increasing income tax expense by less than $0.1 million for PNM and $0.1 million for the Corporate and Other segment; and decreased by $0.7 million in the three months ended March 31, 2016, increasing income tax expense by $0.8 million for PNM and reducing income tax expense by $0.1 million for the Corporate and Other segment. See Note 8 for a discussion of the impacts on income tax expense resulting from the adoption of Accounting Standards Update 2016-09 – Compensation –- Stock Compensation (Topic 718).</t>
  </si>
  <si>
    <t>Related Party Transactions</t>
  </si>
  <si>
    <t>Related Party Transactions [Abstract]</t>
  </si>
  <si>
    <t>Related Party Transactions PNMR, PNM, and TNMP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The table below summarizes the nature and amount of related party transactions of PNMR, PNM, and TNMP: Three Months Ended March 31, 2017 2016 (In thousands) Services billings: PNMR to PNM $ 24,402 $ 22,734 PNMR to TNMP 8,137 7,048 PNM to TNMP 85 106 TNMP to PNMR 35 10 Interest billings: PNMR to TNMP 31 50 PNM to PNMR 43 36 Income tax sharing payments: PNMR to PNM — — PNMR to TNMP — —</t>
  </si>
  <si>
    <t>Significant Accounting Policies and Responsibility for Financial Statements (Policies)</t>
  </si>
  <si>
    <t>Principles of Consolidation</t>
  </si>
  <si>
    <t>Principles of Consolidation The Condensed Consolidated Financial Statements of each of PNMR, PNM, and TNMP include their accounts and those of subsidiaries in which that entity owns a majority voting interest. PNM also consolidates Valencia (Note 5)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t>
  </si>
  <si>
    <t>New Accounting Pronouncements</t>
  </si>
  <si>
    <t>New Accounting Pronouncements Information concerning recently issued accounting pronouncements that have not been adopted by the Company is presented below. Accounting Standards Update 2014-09 – Revenue from Contracts with Customers (Topic 606) In May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When it becomes effective, the new standard will replace most existing revenue recognition guidance in GAAP. Since the issuance of ASU No. 2014-09, the FASB issued a one -year deferral in the effective date and has issued additional ASUs that clarify implementation guidance regarding principal versus agent considerations, licensing, and identifying performance obligations, as well as adding certain additional practical expedients. The new standard can be applied retrospectively to each prior period presented or on a modified retrospective basis with a cumulative effect adjustment to retained earnings on the date of adoption. The Company has not made a final decision on the transition method, but currently anticipates using the modified retrospective method. The Company will adopt the standard on January 1, 2018, its required effective date. The Company has completed its initial assessment and made significant progress toward completing the evaluation of its revenues for potential changes to the amounts and timing of revenue recognition under the new guidance. The Company, along with others in the utility industry, is continuing to monitor the activities of the FASB and other non-authoritative groups regarding industry specific issues for further clarification. These industry specific issues include the impacts of the new guidance on its accounting for CIAC, collectability, and the presentation of revenues associated with “alternative revenue programs,” which primarily result from its approved rate rider programs. The Company is working towards completing its evaluation and drafting its revenue recognition disclosures under the new standard. The Company has not finalized conclusions and has not yet completely determined the effect of the standard on its financial reporting, but does not anticipate significant changes in revenue recognition associated with retail electric service rates or expect difficulty in completing this project by the required January 1, 2018 implementation date. Accounting Standards Update 2016-01 – Financial Instruments (Subtopic 825-10) – Recognition and Measurement of Financial Assets and Financial Liabilities In January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will require those equity securities to be measured at fair value with changes in fair value recognized in net income rather than in OCI. Also, the new standard will revise certain presentation and disclosure requirements. Under the new standard, accounting for investments in debt securities remains essentially unchanged. PNM currently classifies the investments held in the NDT and coal mine reclamation trusts as available for sale securities. Unrealized losses on these securities are recorded immediately through earnings and unrealized gains are recorded in AOCI until the securities are sold. The Company will adopt the new standard on January 1, 2018, its required effective date. At that time any unrealized gains, net of income taxes, recorded in AOCI related to equity securities will be reclassified to retained earnings as a cumulative effect adjustment and, thereafter, changes in the value of equity securities will be recorded in the Consolidated Statements of Earnings. The amount of the cumulative adjustment upon adoption will depend on the amounts recorded in AOCI at that time, but PNM had unrealized gains on equity securities, net of income taxes, recorded in AOCI of $6.8 million at March 31, 2017. Accounting Standards Update 2016-02 – Leases (Topic 842) In February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Also, the new standard will revise certain disclosure requirements. Although early adoption of the standard is permitted, the Company does not currently plan to adopt this standard prior to January 1, 2019, its required effective date. At adoption of the ASU, leases will be recognized and measured as of the earliest period presented using a modified retrospective approach. As discussed in Note 7 of the Notes to Consolidated Financial Statements in the 2016 Annual Reports on Form 10-K, the Company has operating leases of office buildings, vehicles, equipment, and certain rights-of-way. PNM also has operating lease interests in PVNGS Units 1 and 2 that will expire in January 2023 and 2024. The Company, along with others in the utility industry, is continuing to monitor the activities of the FASB and other non-authoritative groups regarding industry specific issues for further clarification. The Company has formed a project team, conducted outreach activities across its lines of business, and made significant progress in identifying arrangements, in addition to its existing operating lease arrangements, that may be classified as leases under the ASU. It is likely the arrangements currently classified as leases will continue to be recognized as leases under the new ASU. It is possible that other contractual arrangements not previously meeting the lease definition may contain elements that qualify as leases under ASU 2016-02 and that previously identified operating leases may be classified as financing leases under the new standard. The Company is in the process of analyzing each of the identified contractual arrangement to determine if it contains lease elements under the new standard and to quantify the potential impacts of identified lease arrangements. The Company anticipates this process will continue through the remainder of 2017 and possibly into 2018. Upon completion of that process, the Company will provide additional information about the expected financial impact of this ASU. Accounting Standards Update 2016-13 – Financial Instruments – Credit Losses (Topic 326) Measurement of Credit Losses on Financial Instruments In June 2016, the FASB issued ASU No. 2016-13. The ASU changes the way entities recognize impairment of many financial assets, including accounts receivable and investments in debt securities, by requiring immediate recognition of estimated credit losses expected to occur over their remaining lives. The new standard is effective for the Company beginning on January 1, 2020. Early adoption is permitted beginning on January 1, 2019. The Company is in the process of analyzing the impacts of this new standard. Accounting Standards Update 2016-15 – Statement of Cash Flows (Topic 230): Classification of Certain Cash Receipts and Cash Payments In August 2016, the FASB issued ASU No. 2016-15. The ASU eliminates diversity in practice in how certain cash receipts and cash payments are presented and classified in the statement of cash flows. Although early adoption is permitted, the Company does not currently plan to adopt this standard prior to January 1, 2018, its required effective date. The Company is in the process of analyzing the impacts of this new standard, but does not anticipate it will have a significant impact on the Company’s financial statements. Accounting Standards Update 2016-18 – Statement of Cash Flows (Topic 230): Restricted Cash In November 2016, the FASB issued ASU 2016-18. The ASU requires that the statements of cash flows explain the change during the period in the total of cash, cash equivalents, and amounts generally described as restricted cash or restricted cash equivalents during the period. Under the new standard, amounts generally described as restricted cash and restricted cash equivalents should be included with cash and cash equivalents when reconciling the beginning-of-period and end-of-period total amounts shown on the Statements of Cash Flows. Although early adoption is permitted, the Company does not currently plan to adopt this standard prior to January 1, 2018, its required effective date. The new standard requires the use of a retrospective transition method for each period presented after adoption. The Company is in the process of analyzing the impacts of this new standard. Accounting Standards Update 2017-04 – Intangibles – Goodwill and Other (Topic 350) In January 2017, the FASB issued ASU 2017-04 to simplify the annual goodwill impairment assessment process. Currently,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this ASU indicates that the fair value of a reporting unit is less than its carrying value, the goodwill of that reporting unit would be impaired to the extent of that difference. The Company must adopt this ASU in 2020, but early adoption is permitted. The Company currently anticipates adopting this ASU in 2020. However, if there is an indication of potential impairment of goodwill as a result of an annual impairment assessment prior to 2020, the Company will evaluate the impact of ASU 2017-04 and could elect to early adopt this ASU. Accounting Standards Update 2017-07 – Compensation – Retirement Benefits (Topic 715) In March 2017, the FASB issued ASU 2017-07 to improve the presentation of net periodic pension and other postretirement benefit costs. Currently, the Company presents all of its net periodic benefit costs as administrative and general expenses on its Condensed Consolidated Statements of Earnings, net of amounts capitalized to construction and other accounts. The amendments in this ASU require the service cost component of net benefit costs be presented in the same line item or items as compensation costs arising from services rendered by the pertinent employees during the period. The other components of net benefit cost are required to be presented in the income statement separately from the service cost component and outside of operating income with disclosures identifying where the other components of net benefit cost have been presented. The ASU also limits capitalization to only the service cost component of benefit costs. PNMR and its subsidiaries maintain qualified defined benefit pension and OPEB plans. Currently, net periodic benefit cost for the Company’s defined benefit pension plans do not include a service cost component and there is only a minor amount of service cost for the OPEB plans. Additional information about the Company’s plans is discussed in Note 12 of the Notes to Consolidated Financial Statements in the 2016 Annual Reports on Form 10-K and in Note 10. The ASU requires retrospective presentation of the service cost component and the other components of net benefit cost in the income statement and prospective application regarding the capitalization of only the service cost component of net benefit cost. The Company must adopt this ASU beginning January 1, 2018. The Company is in the process of analyzing the impacts of this new standard, including the treatment of benefit costs by the NMPRC, PUCT, and FERC in the regulatory process. Accounting Standards Update 2017-08 - Receivables - Nonrefundable Fees and Other Costs (Topic 310-20) Premium Amortization on Purchased Callable Debt Securities In March 2017, the FASB issued ASU No. 2017-08. The ASU amends the amortization period for certain purchased callable debt securities held at a premium. Under current GAAP, some entities amortize the premium as an adjustment of yield over the contractual life of the security. The update requires premiums to be amortized over the period to the earliest call date. The new standard is effective for the Company beginning on January 1, 2019. Early adoption is permitted including adoption in an interim period. The Company is in the process of analyzing the impacts of this new standard. The FASB issued Accounting Standards Update 2016-09 – Compensation –- Stock Compensation (Topic 718) to simplify several aspects of the accounting for share-based payment transactions and eliminate diversity in practice. PNMR’s historical accounting for stock compensation complies with ASU 2016-09, except for the treatment of the income tax consequences of awards and the presentation of reductions to taxes payable on the Consolidated Statements of Cash Flows. Prior to ASU 2016-09, benefits resulting from income tax deductions in excess of compensation cost recognized under GAAP for vested restricted stock and on exercised stock options (“excess tax benefits”) were recorded to equity provided the excess tax benefits reduced income taxes payable. Deficiencies resulting from tax deductions related to stock awards that were below recognized compensation cost upon vesting and on canceled stock options were recorded to equity. PNMR has not recorded excess tax benefits to equity since 2009 because it is in a net operating loss position for income tax purposes. ASU 2016-09 requires that all excess tax benefits and deficiencies be recorded to tax expense and classified as cash flows from operating activities.</t>
  </si>
  <si>
    <t>Variable Interest Entity</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t>
  </si>
  <si>
    <t>Earnings Per Share (Tables)</t>
  </si>
  <si>
    <t>Computation of Earnings Per Share</t>
  </si>
  <si>
    <t>Information regarding the computation of earnings per share is as follows: Three Months Ended March 31, 2017 2016 (In thousands, except per share amounts) Net Earnings Attributable to PNMR $ 22,862 $ 10,546 Average Number of Common Shares: Outstanding during period 79,654 79,654 Vested awards of restricted stock 112 104 Average Shares – Basic 79,766 79,758 Dilutive Effect of Common Stock Equivalents: Stock options and restricted stock 346 406 Average Shares – Diluted 80,112 80,164 Net Earnings Per Share of Common Stock: Basic $ 0.29 $ 0.13 Diluted $ 0.29 $ 0.13</t>
  </si>
  <si>
    <t>Segment Information (Tables)</t>
  </si>
  <si>
    <t>Summary of Financial Information by Segment</t>
  </si>
  <si>
    <t>The following tables present summarized financial information for PNMR by segment. PNM and TNMP each operate in only one segment. Therefore, tabular segment information is not presented for PNM and TNMP. PNMR SEGMENT INFORMATION PNM TNMP Corporate and Other Consolidated (In thousands) Three Months Ended March 31, 2017 Electric operating revenues $ 251,558 $ 78,620 $ — $ 330,178 Cost of energy 81,317 21,487 — 102,804 Utility margin 170,241 57,133 — 227,374 Other operating expenses 95,894 23,797 (4,660 ) 115,031 Depreciation and amortization 36,016 15,371 4,996 56,383 Operating income (loss) 38,331 17,965 (336 ) 55,960 Interest income 2,816 — 2,065 4,881 Other income (deductions) 7,683 732 (335 ) 8,080 Interest charges (21,012 ) (7,404 ) (3,284 ) (31,700 ) Segment earnings (loss) before income taxes 27,818 11,293 (1,890 ) 37,221 Income taxes (benefit) 7,708 3,689 (622 ) 10,775 Segment earnings (loss) 20,110 7,604 (1,268 ) 26,446 Valencia non-controlling interest (3,452 ) — — (3,452 ) Subsidiary preferred stock dividends (132 ) — — (132 ) Segment earnings (loss) attributable to PNMR $ 16,526 $ 7,604 $ (1,268 ) $ 22,862 At March 31, 2017: Total Assets $ 4,870,201 $ 1,396,055 $ 211,423 $ 6,477,679 Goodwill $ 51,632 $ 226,665 $ — $ 278,297 PNM TNMP Corporate and Other Consolidated (In thousands) Three Months Ended March 31, 2016 Electric operating revenues $ 235,606 $ 75,355 $ — $ 310,961 Cost of energy 72,444 19,925 — 92,369 Utility margin 163,162 55,430 — 218,592 Other operating expenses 108,001 22,368 (3,114 ) 127,255 Depreciation and amortization 31,864 14,508 3,457 49,829 Operating income (loss) 23,297 18,554 (343 ) 41,508 Interest income 1,522 — 2,100 3,622 Other income (deductions) 7,943 608 (1,068 ) 7,483 Interest charges (21,591 ) (7,369 ) (2,531 ) (31,491 ) Segment earnings (loss) before income taxes 11,171 11,793 (1,842 ) 21,122 Income taxes (benefit) 3,610 4,337 (790 ) 7,157 Segment earnings (loss) 7,561 7,456 (1,052 ) 13,965 Valencia non-controlling interest (3,287 ) — — (3,287 ) Subsidiary preferred stock dividends (132 ) — — (132 ) Segment earnings (loss) attributable to PNMR $ 4,142 $ 7,456 $ (1,052 ) $ 10,546 At March 31, 2016: Total Assets $ 4,719,346 $ 1,312,402 $ 242,064 $ 6,273,812 Goodwill $ 51,632 $ 226,665 $ — $ 278,297</t>
  </si>
  <si>
    <t>Accumulated Other Comprehensive Income (Loss) (Tables)</t>
  </si>
  <si>
    <t>Schedule of Accumulated Other Comprehensive Income (Loss)</t>
  </si>
  <si>
    <t>Information regarding accumulated other comprehensive income (loss) for the three months ended March 31, 2017 and 2016 is as follows: Accumulated Other Comprehensive Income (Loss) PNM PNMR Unrealized Fair Value Gains on Adjustment Available-for- Pension for Cash Sale Liability Flow Securities Adjustment Total Hedges Total (In thousands) Balance at December 31, 2016 $ 4,320 $ (96,748 ) $ (92,428 ) $ (23 ) $ (92,451 ) Amounts reclassified from AOCI (pre-tax) (2,763 ) 1,618 (1,145 ) 112 (1,033 ) Income tax impact of amounts reclassified 1,078 (631 ) 447 (44 ) 403 Other OCI changes (pre-tax) 7,766 — 7,766 (185 ) 7,581 Income tax impact of other OCI changes (3,030 ) — (3,030 ) 72 (2,958 ) Net after-tax change 3,051 987 4,038 (45 ) 3,993 Balance at March 31, 2017 $ 7,371 $ (95,761 ) $ (88,390 ) $ (68 ) $ (88,458 ) Balance at December 31, 2015 $ 17,346 $ (88,822 ) $ (71,476 ) $ 44 $ (71,432 ) Amounts reclassified from AOCI (pre-tax) (11,210 ) 1,376 (9,834 ) 146 (9,688 ) Income tax impact of amounts reclassified 4,374 (537 ) 3,837 (57 ) 3,780 Other OCI changes (pre-tax) 5,458 — 5,458 (1,289 ) 4,169 Income tax impact of other OCI changes (2,130 ) — (2,130 ) 503 (1,627 ) Net after-tax change (3,508 ) 839 (2,669 ) (697 ) (3,366 ) Balance at March 31, 2016 $ 13,838 $ (87,983 ) $ (74,145 ) $ (653 ) $ (74,798 )</t>
  </si>
  <si>
    <t>Variable Interest Entities (Tables)</t>
  </si>
  <si>
    <t>Summarized Financial Information</t>
  </si>
  <si>
    <t>Summarized financial information for Valencia is as follows: Results of Operations Three Months Ended March 31, 2017 2016 (In thousands) Operating revenues $ 4,927 $ 4,937 Operating expenses (1,475 ) (1,650 ) Earnings attributable to non-controlling interest $ 3,452 $ 3,287 Financial Position March 31, December 31, 2017 2016 (In thousands) Current assets $ 2,841 $ 2,551 Net property, plant, and equipment 66,237 66,947 Total assets 69,078 69,498 Current liabilities 734 578 Owners’ equity – non-controlling interest $ 68,344 $ 68,920</t>
  </si>
  <si>
    <t>Fair Value of Derivative and Other Financial Instruments (Tables)</t>
  </si>
  <si>
    <t>Summary of Derivatives</t>
  </si>
  <si>
    <t>Commodity derivative instruments that are recorded at fair value, all of which are accounted for as economic hedges, are summarized as follows: Economic Hedges March 31, December 31, PNMR and PNM (In thousands) Current assets $ 4,586 $ 5,224 Current liabilities (360 ) (2,339 ) Net $ 4,226 $ 2,885</t>
  </si>
  <si>
    <t>Effect of Mark-to-Market on Earnings, Excluding Tax Effects</t>
  </si>
  <si>
    <t>The following table presents the effect of mark-to-market commodity derivative instruments on earnings, excluding income tax effects. Commodity derivatives had no impact on OCI for the periods presented. Economic Hedges Three Months Ended March 31, 2017 2016 PNMR and PNM (In thousands) Electric operating revenues $ 3,341 $ 2,684 Cost of energy 11 (145 ) Total gain (loss) $ 3,352 $ 2,539</t>
  </si>
  <si>
    <t>Schedule of Net Buy (Sell) Volume Positions</t>
  </si>
  <si>
    <t>The table below presents PNMR’s and PNM’s net buy (sell) volume positions: Economic Hedges MMBTU MWh PNMR and PNM March 31, 2017 100,000 (1,834,125 ) December 31, 2016 254,100 (2,471,600 )</t>
  </si>
  <si>
    <t>Schedule of Fair Value and Gross Unrealized Gains in Available-for-sale Securities</t>
  </si>
  <si>
    <t>The fair value and gross unrealized gains of investments in available-for-sale securities are presented in the following table. March 31, 2017 December 31, 2016 Unrealized Gains Fair Value Unrealized Gains Fair Value PNMR and PNM (In thousands) Cash and cash equivalents $ — $ 8,047 $ — $ 23,683 Equity securities: Domestic value 3,044 70,043 1,135 34,796 Domestic growth 4,438 65,127 3,032 47,595 International and other 3,555 36,442 2,029 27,481 Fixed income securities: U.S. Government 178 31,410 115 40,962 Municipals 617 33,218 585 43,789 Corporate and other 574 41,812 553 54,671 $ 12,406 $ 286,099 $ 7,449 $ 272,977</t>
  </si>
  <si>
    <t>Schedule of Gross Realized Gains and Losses</t>
  </si>
  <si>
    <t>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decrease in realized impairment losses of $1.1 million and $1.6 million for the three months ended March 31, 2017 and 2016. Three Months Ended March 31, 2017 2016 PNMR and PNM (In thousands) Proceeds from sales $ 266,388 $ 124,900 Gross realized gains $ 8,645 $ 10,716 Gross realized (losses) $ (3,085 ) $ (6,116 )</t>
  </si>
  <si>
    <t>Investments Classified by Contractual Maturity Date</t>
  </si>
  <si>
    <t>At March 31, 2017 , the available-for-sale and held-to-maturity debt securities had the following final maturities: Fair Value Available-for-Sale Held-to-Maturity PNMR and PNM PNMR (In thousands) Within 1 year $ 3,852 $ — After 1 year through 5 years 23,629 96,444 After 5 years through 10 years 29,024 — After 10 years through 15 years 3,963 — After 15 years through 20 years 8,728 — After 20 years 37,244 — $ 106,440 $ 96,444</t>
  </si>
  <si>
    <t>Schedule of Investments</t>
  </si>
  <si>
    <t>Items recorded at fair value on the Condensed Consolidated Balance Sheets are presented below by level of the fair value hierarchy. There were no Level 3 fair value measurements at March 31, 2017 and December 31, 2016 for items recorded at fair value. GAAP Fair Value Hierarchy Total Quoted Prices in Active Markets for Identical Assets (Level 1) Significant Other Observable Inputs (Level 2) PNMR and PNM (In thousands) March 31, 2017 Available-for-sale securities Cash and cash equivalents $ 8,047 $ 8,047 $ — Equity securities: Domestic value 70,043 70,043 — Domestic growth 65,127 65,127 — International and other 36,442 33,212 3,230 Fixed income securities: U.S. Government 31,410 30,179 1,231 Municipals 33,218 — 33,218 Corporate and other 41,812 — 41,812 $ 286,099 $ 206,608 $ 79,491 Commodity derivative assets $ 4,586 $ — $ 4,586 Commodity derivative liabilities (360 ) — (360 ) Net $ 4,226 $ — $ 4,226 December 31, 2016 Available-for-sale securities Cash and cash equivalents $ 23,683 $ 23,683 $ — Equity securities: Domestic value 34,796 34,796 — Domestic growth 47,595 47,595 — International and other 27,481 27,481 — Fixed income securities: U.S. Government 40,962 39,723 1,239 Municipals 43,789 — 43,789 Corporate and other 54,671 23,158 31,513 $ 272,977 $ 196,436 $ 76,541 Commodity derivative assets $ 5,224 $ — $ 5,224 Commodity derivative liabilities (2,339 ) — (2,339 ) Net $ 2,885 $ — $ 2,885</t>
  </si>
  <si>
    <t>Schedule of Carrying Amount and Fair Value of Items Not Recorded at Fair Value</t>
  </si>
  <si>
    <t>The carrying amounts and fair values of investments in the Westmoreland Loan, PVNGS lessor notes, other investments, and long-term debt, which are not recorded at fair value on the Condensed Consolidated Balance Sheets are presented below: GAAP Fair Value Hierarchy Carrying Amount Fair Value Level 1 Level 2 Level 3 March 31, 2017 (In thousands) PNMR Long-term debt $ 2,384,160 $ 2,525,916 $ — $ 2,525,916 $ — Westmoreland Loan $ 85,410 $ 96,444 $ — $ — $ 96,444 Other investments $ 419 $ 1,051 $ 419 $ — $ 632 PNM Long-term debt $ 1,631,972 $ 1,728,276 $ — $ 1,728,276 $ — Other investments $ 188 $ 188 $ 188 $ — $ — TNMP Long-term debt $ 420,950 $ 464,877 $ — $ 464,877 $ — Other investments $ 231 $ 231 $ 231 $ — $ — December 31, 2016 PNMR Long-term debt $ 2,392,712 $ 2,540,693 $ — $ 2,540,693 $ — Westmoreland Loan $ 95,000 $ 100,893 $ — $ — $ 100,893 Other investments $ 547 $ 1,164 $ 547 $ — $ 617 PNM Long-term debt $ 1,631,369 $ 1,730,157 $ — $ 1,730,157 $ — Other investments $ 316 $ 316 $ 316 $ — $ — TNMP Long-term debt $ 420,875 $ 468,329 $ — $ 468,329 $ — Other investments $ 231 $ 231 $ 231 $ — $ —</t>
  </si>
  <si>
    <t>Stock-Based Compensation (Tables)</t>
  </si>
  <si>
    <t>Summary of Activity</t>
  </si>
  <si>
    <t>The following table provides additional information concerning restricted stock activity, including performance-based and market-based shares, and stock options: Three Months Ended March 31, Restricted Stock 2017 2016 Weighted-average grant date fair value $ 22.12 $ 26.05 Total fair value of restricted shares that vested (in thousands) $ 5,024 $ 4,131 Stock Options Weighted-average grant date fair value of options granted $ — $ — Total fair value of options that vested (in thousands) $ — $ — Total intrinsic value of options exercised (in thousands) $ 945 $ 853 The following table summarizes the weighted-average assumptions used to determine the awards grant date fair value: Three Months Ended March 31, Restricted Shares and Performance Based Shares 2017 2016 Expected quarterly dividends per share $ 0.2425 $ 0.2200 Risk-free interest rate 1.58 % 1.00 % Market-Based Shares Dividend yield 2.67 % 2.74 % Expected volatility 20.80 % 20.44 % Risk-free interest rate 1.54 % 0.97 % The following table summarizes activity in restricted stock awards, including performance-based and market-based shares, and stock options, for the three months ended March 31, 2017 : Restricted Stock Stock Options Shares Weighted- Average Grant Date Fair Value Shares Weighted- Average Exercise Price Outstanding at December 31, 2016 218,316 $ 27.59 305,874 $ 12.29 Granted 231,107 $ 22.12 — $ — Exercised (248,003 ) $ 20.26 (59,600 ) $ 18.66 Forfeited (822 ) $ 27.86 — $ — Expired — $ — (3,000 ) $ 30.50 Outstanding at March 31, 2017 200,598 $ 30.35 243,274 $ 10.51</t>
  </si>
  <si>
    <t>Financing (Tables)</t>
  </si>
  <si>
    <t>Schedule of Short-term Debt</t>
  </si>
  <si>
    <t>Short-term debt outstanding consisted of: March 31, December 31, Short-term Debt 2017 2016 (In thousands) PNM: PNM Revolving Credit Facility $ 16,200 $ 35,000 PNM New Mexico Credit Facility — 26,000 TNMP Revolving Credit Facility 22,000 — PNMR: PNMR Revolving Credit Facility 164,900 126,100 PNMR 2016 One-Year Term Loan 100,000 100,000 $ 303,100 $ 287,100</t>
  </si>
  <si>
    <t>Pension and Other Postretirement Benefit Plans (Tables)</t>
  </si>
  <si>
    <t>Schedule of Net Benefit Costs</t>
  </si>
  <si>
    <t>The following tables present the components of the PNM Plans’ net periodic benefit cost: Three Months Ended March 31, Pension Plan OPEB Plan Executive Retirement Program 2017 2016 2017 2016 2017 2016 (In thousands) Components of Net Periodic Benefit Cost Service cost $ — $ — $ 24 $ 35 $ — $ — Interest cost 6,727 7,577 1,006 1,087 174 203 Expected return on plan assets (8,451 ) (8,854 ) (1,308 ) (1,371 ) — — Amortization of net (gain) loss 4,001 3,455 921 286 78 64 Amortization of prior service cost (241 ) (241 ) (416 ) (7 ) — — Net periodic benefit cost $ 2,036 $ 1,937 $ 227 $ 30 $ 252 $ 267 The following tables present the components of the TNMP Plans’ net periodic benefit cost (income): Three Months Ended March 31, Pension Plan OPEB Plan Executive Retirement Program 2017 2016 2017 2016 2017 2016 (In thousands) Components of Net Periodic Benefit Cost (Income) Service cost $ — $ — $ 36 $ 46 $ — $ — Interest cost 722 826 139 169 8 10 Expected return on plan assets (945 ) (986 ) (114 ) (122 ) — — Amortization of net (gain) loss 231 175 (20 ) (10 ) 2 1 Amortization of prior service cost — — — — — — Net Periodic Benefit Cost (Income) $ 8 $ 15 $ 41 $ 83 $ 10 $ 11</t>
  </si>
  <si>
    <t>Regulatory and Rate Matters (Tables)</t>
  </si>
  <si>
    <t>Schedule of Rate Increases for Transmission Costs</t>
  </si>
  <si>
    <t>such facilities. The following sets forth TNMP’s recent interim transmission cost</t>
  </si>
  <si>
    <t>Related Party Transactions (Tables)</t>
  </si>
  <si>
    <t>Schedule of Related Party Transactions</t>
  </si>
  <si>
    <t>The table below summarizes the nature and amount of related party transactions of PNMR, PNM, and TNMP: Three Months Ended March 31, 2017 2016 (In thousands) Services billings: PNMR to PNM $ 24,402 $ 22,734 PNMR to TNMP 8,137 7,048 PNM to TNMP 85 106 TNMP to PNMR 35 10 Interest billings: PNMR to TNMP 31 50 PNM to PNMR 43 36 Income tax sharing payments: PNMR to PNM — — PNMR to TNMP — —</t>
  </si>
  <si>
    <t>Significant Accounting Policies and Responsibility for Financial Statements (Details)</t>
  </si>
  <si>
    <t>Mar. 31, 2017USD ($)</t>
  </si>
  <si>
    <t>Payment defaults under agreements</t>
  </si>
  <si>
    <t>Unrealized gains, net of income taxes, recorded in AOCI</t>
  </si>
  <si>
    <t>Earnings Per Share (Details) - USD ($) $ / shares in Units, shares in Thousands, $ in Thousands</t>
  </si>
  <si>
    <t>Average Number of Common Shares:</t>
  </si>
  <si>
    <t>Outstanding during period (in shares)</t>
  </si>
  <si>
    <t>Vested awards of restricted stock (in shares)</t>
  </si>
  <si>
    <t>Average Shares – Basic (in shares)</t>
  </si>
  <si>
    <t>Dilutive Effect of Common Stock Equivalents:</t>
  </si>
  <si>
    <t>Stock options and restricted stock (in shares)</t>
  </si>
  <si>
    <t>Average Shares – Diluted (in shares)</t>
  </si>
  <si>
    <t>Net Earnings Per Share of Common Stock:</t>
  </si>
  <si>
    <t>Basic (in dollars per share)</t>
  </si>
  <si>
    <t>Diluted (in dollars per share)</t>
  </si>
  <si>
    <t>Segment Information - Summarized Financial Information (Details) - USD ($) $ in Thousands</t>
  </si>
  <si>
    <t>Segment Reporting Information, Profit (Loss) [Abstract]</t>
  </si>
  <si>
    <t>Electric operating revenues</t>
  </si>
  <si>
    <t>Utility margin</t>
  </si>
  <si>
    <t>Other operating expenses</t>
  </si>
  <si>
    <t>Other income (deductions)</t>
  </si>
  <si>
    <t>Interest charges</t>
  </si>
  <si>
    <t>Income taxes (benefit)</t>
  </si>
  <si>
    <t>Valencia non-controlling interest</t>
  </si>
  <si>
    <t>Total Assets</t>
  </si>
  <si>
    <t>PNM</t>
  </si>
  <si>
    <t>TNMP</t>
  </si>
  <si>
    <t>Corporate and Other</t>
  </si>
  <si>
    <t>Accumulated Other Comprehensive Income (Loss) (Details) - USD ($) $ in Thousands</t>
  </si>
  <si>
    <t>Percentage of pension liability adjustment capitalized into construction work In process</t>
  </si>
  <si>
    <t>19.80%</t>
  </si>
  <si>
    <t>22.70%</t>
  </si>
  <si>
    <t>Percentage of pension liability adjustment capitalized into other accounts</t>
  </si>
  <si>
    <t>5.40%</t>
  </si>
  <si>
    <t>2.60%</t>
  </si>
  <si>
    <t>Accumulated Other Comprehensive Income (Loss) [Roll Forward]</t>
  </si>
  <si>
    <t>Beginning Balance</t>
  </si>
  <si>
    <t>Ending Balance</t>
  </si>
  <si>
    <t>Amounts reclassified from AOCI (pre-tax)</t>
  </si>
  <si>
    <t>Income tax impact of amounts reclassified</t>
  </si>
  <si>
    <t>Other OCI changes (pre-tax)</t>
  </si>
  <si>
    <t>Income tax impact of other OCI changes</t>
  </si>
  <si>
    <t>PNM | Unrealized Gains on Available-for-Sale Securities</t>
  </si>
  <si>
    <t>PNM | Pension Liability Adjustment</t>
  </si>
  <si>
    <t>PNMR</t>
  </si>
  <si>
    <t>PNMR | Fair Value Adjustment for Cash Flow Hedges</t>
  </si>
  <si>
    <t>Variable Interest Entities (Details) $ in Thousands</t>
  </si>
  <si>
    <t>Jan. 31, 2016USD ($)</t>
  </si>
  <si>
    <t>Mar. 31, 2017USD ($)MW</t>
  </si>
  <si>
    <t>Mar. 31, 2016USD ($)</t>
  </si>
  <si>
    <t>May 02, 2017USD ($)</t>
  </si>
  <si>
    <t>May 01, 2017USD ($)</t>
  </si>
  <si>
    <t>Apr. 24, 2017USD ($)</t>
  </si>
  <si>
    <t>Dec. 31, 2016USD ($)</t>
  </si>
  <si>
    <t>Results of Operations</t>
  </si>
  <si>
    <t>Earnings attributable to non-controlling interest</t>
  </si>
  <si>
    <t>Financial Position</t>
  </si>
  <si>
    <t>Current assets</t>
  </si>
  <si>
    <t>Current liabilities</t>
  </si>
  <si>
    <t>Owners’ equity – non-controlling interest</t>
  </si>
  <si>
    <t>Public Service Company of New Mexico | Valencia</t>
  </si>
  <si>
    <t>Variable Interest Entity [Line Items]</t>
  </si>
  <si>
    <t>Payment for fixed costs</t>
  </si>
  <si>
    <t>Payment for variable costs</t>
  </si>
  <si>
    <t>Long-term contract option to purchase, ownership percentage</t>
  </si>
  <si>
    <t>50.00%</t>
  </si>
  <si>
    <t>Long-term contract option to purchase, purchase price - percentage of adjusted NBV</t>
  </si>
  <si>
    <t>Long-term contract option to purchase, purchase price - percentage of FMV</t>
  </si>
  <si>
    <t>Operating revenues</t>
  </si>
  <si>
    <t>Operating expenses</t>
  </si>
  <si>
    <t>Net property, plant, and equipment</t>
  </si>
  <si>
    <t>Public Service Company of New Mexico | Valencia | Purchased through May 2028</t>
  </si>
  <si>
    <t>Number of megawatts purchased (in megawatts) | MW</t>
  </si>
  <si>
    <t>NM Capital | San Juan Generating Station | Coal supply</t>
  </si>
  <si>
    <t>Loan agreement among several entities</t>
  </si>
  <si>
    <t>Cash used to support bank letter or credit arrangement</t>
  </si>
  <si>
    <t>NM Capital | San Juan Coal Company, Westmoreland | Coal supply</t>
  </si>
  <si>
    <t>Loan receivable</t>
  </si>
  <si>
    <t>Interest receivable</t>
  </si>
  <si>
    <t>NM Capital | San Juan Coal Company, Westmoreland | Coal supply | Subsequent event</t>
  </si>
  <si>
    <t>Scheduled principal payment proceeds</t>
  </si>
  <si>
    <t>Scheduled interest payment proceeds</t>
  </si>
  <si>
    <t>Unaffiliated third party | San Juan Coal Company, Westmoreland | Coal supply | Subsequent event</t>
  </si>
  <si>
    <t>Amount held in a restricted bank account</t>
  </si>
  <si>
    <t>Lease Commitments (Details) - Public Service Company of New Mexico $ in Millions</t>
  </si>
  <si>
    <t>Jan. 15, 2016USD ($)leaseMW</t>
  </si>
  <si>
    <t>Mar. 31, 2017USD ($)lease</t>
  </si>
  <si>
    <t>Jan. 31, 2016lease</t>
  </si>
  <si>
    <t>Jan. 15, 2015lease</t>
  </si>
  <si>
    <t>Palo Verde Nuclear Generating Station, Unit 1 Leases</t>
  </si>
  <si>
    <t>Operating Leased Assets [Line Items]</t>
  </si>
  <si>
    <t>Number of leases, expiring</t>
  </si>
  <si>
    <t>Number of leases under which lease term was extended</t>
  </si>
  <si>
    <t>Palo Verde Nuclear Generating Station, Unit 2 Leases</t>
  </si>
  <si>
    <t>Number of leases under which assets were purchased</t>
  </si>
  <si>
    <t>Leased capacity to be purchased (in megawatts) | MW</t>
  </si>
  <si>
    <t>Palo Verde Nuclear Generating Station, Unit 2 Leases, 31.25 MW</t>
  </si>
  <si>
    <t>Payment to lessors | $</t>
  </si>
  <si>
    <t>Palo Verde Nuclear Generating Station, Unit 2 Leases, January 15, 2016</t>
  </si>
  <si>
    <t>Palo Verde Nuclear Generating Station, Unit 2 Leases, 32.76 MW</t>
  </si>
  <si>
    <t>Palo Verde Nuclear Generating Station</t>
  </si>
  <si>
    <t>Loss contingency, lease arrangements | $</t>
  </si>
  <si>
    <t>Fair Value of Derivative and Other Financial Instruments - Overview and Commodity Derivatives (Details)</t>
  </si>
  <si>
    <t>Derivatives, Fair Value [Line Items]</t>
  </si>
  <si>
    <t>Expected exposure to market risk (in megawatts) | MW</t>
  </si>
  <si>
    <t>PNMR and PNM</t>
  </si>
  <si>
    <t>Amounts recognized for the right to reclaim cash collateral</t>
  </si>
  <si>
    <t>Amounts posted as cash collateral under margin arrangements</t>
  </si>
  <si>
    <t>Obligations to return cash collateral</t>
  </si>
  <si>
    <t>PNMR and PNM | Designated as Hedging Instrument | Commodity derivatives</t>
  </si>
  <si>
    <t>Net</t>
  </si>
  <si>
    <t>PNMR and PNM | Designated as Hedging Instrument | Commodity derivatives | Palo Verde Nuclear Generating Station</t>
  </si>
  <si>
    <t>PNM | Designated as Hedging Instrument | Commodity derivatives | Fuel and purchased power costs</t>
  </si>
  <si>
    <t>Fair Value of Derivative and Other Financial Instruments - Statement of Earnings Information (Details) - Designated as Hedging Instrument - Commodity derivatives - USD ($) $ in Thousands</t>
  </si>
  <si>
    <t>Derivative Instruments, Gain (Loss) [Line Items]</t>
  </si>
  <si>
    <t>Total gain (loss)</t>
  </si>
  <si>
    <t>Fair Value of Derivative and Other Financial Instruments - Margin, Notional Amounts and Credit Rating (Details) - PNMR and PNM</t>
  </si>
  <si>
    <t>12 Months Ended</t>
  </si>
  <si>
    <t>Mar. 31, 2017USD ($)MMBTUMWh</t>
  </si>
  <si>
    <t>Dec. 31, 2016USD ($)MMBTUMWh</t>
  </si>
  <si>
    <t>Derivative [Line Items]</t>
  </si>
  <si>
    <t>Contractual liability</t>
  </si>
  <si>
    <t>Posted cash collateral</t>
  </si>
  <si>
    <t>Net exposure</t>
  </si>
  <si>
    <t>Commodity derivatives | Fair value hedging | Buy</t>
  </si>
  <si>
    <t>Economic Hedges (in mmbtu and mwh) | MMBTU</t>
  </si>
  <si>
    <t>Commodity derivatives | Fair value hedging | Sell</t>
  </si>
  <si>
    <t>Economic Hedges (in mmbtu and mwh) | MWh</t>
  </si>
  <si>
    <t>Fair Value of Derivative and Other Financial Instruments - Sale of Power (Details)</t>
  </si>
  <si>
    <t>Dec. 31, 2017$ / MWh</t>
  </si>
  <si>
    <t>Mar. 31, 2017MW</t>
  </si>
  <si>
    <t>Palo Verde Nuclear Generating Station Unit 3 | PNMR and PNM</t>
  </si>
  <si>
    <t>Fair Value, Net Derivative Asset (Liability) Measured on Recurring Basis, Unobservable Input Reconciliation [Line Items]</t>
  </si>
  <si>
    <t>Number of megawatts nuclear generation (in megawatts) | MW</t>
  </si>
  <si>
    <t>Palo Verde Nuclear Generating Station Unit 3 | PNMR and PNM | Commodity derivatives | Subsequent event</t>
  </si>
  <si>
    <t>Derivative, average forward price (in dollars per MWh) | $ / MWh</t>
  </si>
  <si>
    <t>Palo Verde Nuclear Generating Station | PNM | Contract</t>
  </si>
  <si>
    <t>Percentage of electric power plant output sold</t>
  </si>
  <si>
    <t>100.00%</t>
  </si>
  <si>
    <t>Fair Value of Derivative and Other Financial Instruments - Available for Sale Securities (Details) - USD ($)</t>
  </si>
  <si>
    <t>Schedule of Available-for-sale Securities [Line Items]</t>
  </si>
  <si>
    <t>(Increase)/decrease in other than temporary losses of available-for-sale securities, net portion recognized in earnings</t>
  </si>
  <si>
    <t>Available-for-sale securities for which carrying value exceeds fair value</t>
  </si>
  <si>
    <t>Held-to-maturity securities for which carrying value exceeds fair value</t>
  </si>
  <si>
    <t>Impairments considered to be other than temporary</t>
  </si>
  <si>
    <t>Fair Value</t>
  </si>
  <si>
    <t>Unrealized Gains</t>
  </si>
  <si>
    <t>Proceeds from sales</t>
  </si>
  <si>
    <t>Gross realized gains</t>
  </si>
  <si>
    <t>Gross realized (losses)</t>
  </si>
  <si>
    <t>PNMR and PNM | Fair Value, Measurements, Recurring</t>
  </si>
  <si>
    <t>PNMR and PNM | Nuclear Decommissioning Trust | Fair Value, Measurements, Recurring</t>
  </si>
  <si>
    <t>PNMR and PNM | Mine Reclamation Trust | Fair Value, Measurements, Recurring</t>
  </si>
  <si>
    <t>PNMR and PNM | Cash and cash equivalents</t>
  </si>
  <si>
    <t>PNMR and PNM | Cash and cash equivalents | Fair Value, Measurements, Recurring</t>
  </si>
  <si>
    <t>PNMR and PNM | Domestic value</t>
  </si>
  <si>
    <t>PNMR and PNM | Domestic value | Fair Value, Measurements, Recurring</t>
  </si>
  <si>
    <t>PNMR and PNM | Domestic growth</t>
  </si>
  <si>
    <t>PNMR and PNM | Domestic growth | Fair Value, Measurements, Recurring</t>
  </si>
  <si>
    <t>PNMR and PNM | International and other</t>
  </si>
  <si>
    <t>PNMR and PNM | International and other | Fair Value, Measurements, Recurring</t>
  </si>
  <si>
    <t>PNMR and PNM | U.S. Government</t>
  </si>
  <si>
    <t>PNMR and PNM | U.S. Government | Fair Value, Measurements, Recurring</t>
  </si>
  <si>
    <t>PNMR and PNM | Municipals</t>
  </si>
  <si>
    <t>PNMR and PNM | Municipals | Fair Value, Measurements, Recurring</t>
  </si>
  <si>
    <t>PNMR and PNM | Corporate and other</t>
  </si>
  <si>
    <t>PNMR and PNM | Corporate and other | Fair Value, Measurements, Recurring</t>
  </si>
  <si>
    <t>Fair Value of Derivative and Other Financial Instruments - Maturities of Debt Securities (Details) $ in Thousands</t>
  </si>
  <si>
    <t>Available-for-Sale</t>
  </si>
  <si>
    <t>Within 1 year</t>
  </si>
  <si>
    <t>After 1 year through 5 years</t>
  </si>
  <si>
    <t>After 5 years through 10 years</t>
  </si>
  <si>
    <t>After 10 years through 15 years</t>
  </si>
  <si>
    <t>After 15 years through 20 years</t>
  </si>
  <si>
    <t>After 20 years</t>
  </si>
  <si>
    <t>Available-for-sale debt securities</t>
  </si>
  <si>
    <t>Held-to-Maturity</t>
  </si>
  <si>
    <t>Held-to-maturity debt securities</t>
  </si>
  <si>
    <t>Fair Value of Derivative and Other Financial Instruments - Items Recorded and Presented by Level of Hierarchy (Details) - USD ($) $ in Thousands</t>
  </si>
  <si>
    <t>Fair Value, Assets and Liabilities Measured on Recurring and Nonrecurring Basis [Line Items]</t>
  </si>
  <si>
    <t>Investments</t>
  </si>
  <si>
    <t>Long-term debt</t>
  </si>
  <si>
    <t>Westmoreland Loan</t>
  </si>
  <si>
    <t>PNMR | Level 1</t>
  </si>
  <si>
    <t>PNMR | Level 2</t>
  </si>
  <si>
    <t>PNMR | Level 3</t>
  </si>
  <si>
    <t>PNMR | Carrying Amount</t>
  </si>
  <si>
    <t>PNM | Level 1</t>
  </si>
  <si>
    <t>PNM | Level 2</t>
  </si>
  <si>
    <t>PNM | Level 3</t>
  </si>
  <si>
    <t>PNM | Carrying Amount</t>
  </si>
  <si>
    <t>TNMP | Level 1</t>
  </si>
  <si>
    <t>TNMP | Level 2</t>
  </si>
  <si>
    <t>TNMP | Level 3</t>
  </si>
  <si>
    <t>TNMP | Carrying Amount</t>
  </si>
  <si>
    <t>Fair Value, Measurements, Recurring | PNMR and PNM</t>
  </si>
  <si>
    <t>Fair Value, Measurements, Recurring | PNMR and PNM | Level 1</t>
  </si>
  <si>
    <t>Fair Value, Measurements, Recurring | PNMR and PNM | Level 2</t>
  </si>
  <si>
    <t>Fair Value, Measurements, Recurring | PNMR and PNM | Commodity derivatives</t>
  </si>
  <si>
    <t>Commodity derivative assets</t>
  </si>
  <si>
    <t>Commodity derivative liabilities</t>
  </si>
  <si>
    <t>Fair Value, Measurements, Recurring | PNMR and PNM | Commodity derivatives | Level 1</t>
  </si>
  <si>
    <t>Fair Value, Measurements, Recurring | PNMR and PNM | Commodity derivatives | Level 2</t>
  </si>
  <si>
    <t>Fair Value, Measurements, Recurring | PNMR and PNM | Cash and cash equivalents</t>
  </si>
  <si>
    <t>Fair Value, Measurements, Recurring | PNMR and PNM | Cash and cash equivalents | Level 1</t>
  </si>
  <si>
    <t>Fair Value, Measurements, Recurring | PNMR and PNM | Cash and cash equivalents | Level 2</t>
  </si>
  <si>
    <t>Fair Value, Measurements, Recurring | PNMR and PNM | Domestic value</t>
  </si>
  <si>
    <t>Fair Value, Measurements, Recurring | PNMR and PNM | Domestic value | Level 1</t>
  </si>
  <si>
    <t>Fair Value, Measurements, Recurring | PNMR and PNM | Domestic value | Level 2</t>
  </si>
  <si>
    <t>Fair Value, Measurements, Recurring | PNMR and PNM | Domestic growth</t>
  </si>
  <si>
    <t>Fair Value, Measurements, Recurring | PNMR and PNM | Domestic growth | Level 1</t>
  </si>
  <si>
    <t>Fair Value, Measurements, Recurring | PNMR and PNM | Domestic growth | Level 2</t>
  </si>
  <si>
    <t>Fair Value, Measurements, Recurring | PNMR and PNM | International and other</t>
  </si>
  <si>
    <t>Fair Value, Measurements, Recurring | PNMR and PNM | International and other | Level 1</t>
  </si>
  <si>
    <t>Fair Value, Measurements, Recurring | PNMR and PNM | International and other | Level 2</t>
  </si>
  <si>
    <t>Fair Value, Measurements, Recurring | PNMR and PNM | U.S. Government</t>
  </si>
  <si>
    <t>Fair Value, Measurements, Recurring | PNMR and PNM | U.S. Government | Level 1</t>
  </si>
  <si>
    <t>Fair Value, Measurements, Recurring | PNMR and PNM | U.S. Government | Level 2</t>
  </si>
  <si>
    <t>Fair Value, Measurements, Recurring | PNMR and PNM | Municipals</t>
  </si>
  <si>
    <t>Fair Value, Measurements, Recurring | PNMR and PNM | Municipals | Level 1</t>
  </si>
  <si>
    <t>Fair Value, Measurements, Recurring | PNMR and PNM | Municipals | Level 2</t>
  </si>
  <si>
    <t>Fair Value, Measurements, Recurring | PNMR and PNM | Corporate and other</t>
  </si>
  <si>
    <t>Fair Value, Measurements, Recurring | PNMR and PNM | Corporate and other | Level 1</t>
  </si>
  <si>
    <t>Fair Value, Measurements, Recurring | PNMR and PNM | Corporate and other | Level 2</t>
  </si>
  <si>
    <t>Stock-Based Compensation (Details) - USD ($)</t>
  </si>
  <si>
    <t>Mar. 03, 2017</t>
  </si>
  <si>
    <t>Feb. 28, 2017</t>
  </si>
  <si>
    <t>Mar. 31, 2015</t>
  </si>
  <si>
    <t>Jan. 01, 2015</t>
  </si>
  <si>
    <t>Mar. 31, 2012</t>
  </si>
  <si>
    <t>Share-based Compensation Arrangement by Share-based Payment Award [Line Items]</t>
  </si>
  <si>
    <t>Number of shares granted (in shares)</t>
  </si>
  <si>
    <t>Vesting period</t>
  </si>
  <si>
    <t>1 year</t>
  </si>
  <si>
    <t>Unrecognized expense related to stock awards</t>
  </si>
  <si>
    <t>Excess tax benefits</t>
  </si>
  <si>
    <t>Restricted Stock, Shares</t>
  </si>
  <si>
    <t>Expired (in shares)</t>
  </si>
  <si>
    <t>Restricted Stock, Weighted- Average Grant Date Fair Value</t>
  </si>
  <si>
    <t>Expired (in dollars per share)</t>
  </si>
  <si>
    <t>Stock Options, Shares</t>
  </si>
  <si>
    <t>Outstanding at beginning of period (in shares)</t>
  </si>
  <si>
    <t>Granted (in shares)</t>
  </si>
  <si>
    <t>Exercised (in shares)</t>
  </si>
  <si>
    <t>Forfeited (in shares)</t>
  </si>
  <si>
    <t>Outstanding at end of period (in shares)</t>
  </si>
  <si>
    <t>Stock Options, Weighted- Average Exercise Price</t>
  </si>
  <si>
    <t>Outstanding at beginning of period (in dollars per share)</t>
  </si>
  <si>
    <t>Granted (in dollars per share)</t>
  </si>
  <si>
    <t>Exercised (in dollars per share)</t>
  </si>
  <si>
    <t>Forfeited (in dollars per share)</t>
  </si>
  <si>
    <t>Outstanding at end of period (in dollars per share)</t>
  </si>
  <si>
    <t>Share-based Compensation Arrangement by Share-based Payment Award, Options, Additional Disclosures [Abstract]</t>
  </si>
  <si>
    <t>Weighted-average grant date fair value of options granted (in dollars per share)</t>
  </si>
  <si>
    <t>Total fair value of options that vested</t>
  </si>
  <si>
    <t>Total intrinsic value of options exercised</t>
  </si>
  <si>
    <t>Chairman, President, and Chief Executive Officer | Common stock | Achieves a specified improvement in total shareholder return at the end of 2016 compared to 2011 and she remains an employee</t>
  </si>
  <si>
    <t>Shares received if achieves specified improvement in total shareholders return (in shares)</t>
  </si>
  <si>
    <t>Chairman, President, and Chief Executive Officer | Common stock | Achieves a specified improvement in total shareholder return at the end of 2014 compared to 2011 and she remains an employee</t>
  </si>
  <si>
    <t>Chairman, President, and Chief Executive Officer | Common stock | Achieves a specific performance target by the end of 2019 and she remains an employee</t>
  </si>
  <si>
    <t>Chairman, President, and Chief Executive Officer | Common stock | Achieves a specific performance target by the end of 2017 and she remains an employee</t>
  </si>
  <si>
    <t>Executive Vice President and Chief Financial Officer | Common stock | Achieved performance target for 2015 and 2016</t>
  </si>
  <si>
    <t>Share-based compensation arrangement by share-based payment award, purchase price of common stock</t>
  </si>
  <si>
    <t>Share-based Compensation Arrangement by Share-based Payment Award, Number of Shares Available for Grant</t>
  </si>
  <si>
    <t>Weighted-average grant date fair value (in dollars per share)</t>
  </si>
  <si>
    <t>Executive Vice President and Chief Financial Officer | Common stock | Achieved performance target for 2015, 2016 and 2017</t>
  </si>
  <si>
    <t>Accounting Standards Update 2016-09</t>
  </si>
  <si>
    <t>Accounting Standards Update 2016-09 | Retained Earnings</t>
  </si>
  <si>
    <t>Restricted Shares and Performance Based Shares</t>
  </si>
  <si>
    <t>Period of time stock expense is expected to be recognized</t>
  </si>
  <si>
    <t>2 years 4 months 24 days</t>
  </si>
  <si>
    <t>1 year 9 months 26 days</t>
  </si>
  <si>
    <t>Share-based Compensation Arrangement by Share-based Payment Award, Fair Value Assumptions and Methodology [Abstract]</t>
  </si>
  <si>
    <t>Expected quarterly dividends per share (in dollars per share)</t>
  </si>
  <si>
    <t>Risk-free interest rate</t>
  </si>
  <si>
    <t>1.58%</t>
  </si>
  <si>
    <t>1.00%</t>
  </si>
  <si>
    <t>Restricted Stock</t>
  </si>
  <si>
    <t>Total fair value of restricted shares that vested</t>
  </si>
  <si>
    <t>Performance Shares | Executive</t>
  </si>
  <si>
    <t>Shares granted (in shares)</t>
  </si>
  <si>
    <t>Shares exercised (in shares)</t>
  </si>
  <si>
    <t>Weighted percentage assigned to achieving market targets</t>
  </si>
  <si>
    <t>60.00%</t>
  </si>
  <si>
    <t>Weighted percentage assigned to achieving performance targets</t>
  </si>
  <si>
    <t>40.00%</t>
  </si>
  <si>
    <t>Maximum number of shares awarded in year 1 (in shares)</t>
  </si>
  <si>
    <t>Maximum number of shares awarded in year 2 (in shares)</t>
  </si>
  <si>
    <t>Maximum number of shares awarded in year 3 (in shares)</t>
  </si>
  <si>
    <t>Performance period</t>
  </si>
  <si>
    <t>3 years</t>
  </si>
  <si>
    <t>Market-Based Shares</t>
  </si>
  <si>
    <t>1.54%</t>
  </si>
  <si>
    <t>0.97%</t>
  </si>
  <si>
    <t>Dividend yield</t>
  </si>
  <si>
    <t>2.67%</t>
  </si>
  <si>
    <t>2.74%</t>
  </si>
  <si>
    <t>Expected volatility</t>
  </si>
  <si>
    <t>20.80%</t>
  </si>
  <si>
    <t>20.44%</t>
  </si>
  <si>
    <t>Stock options</t>
  </si>
  <si>
    <t>Aggregate intrinsic value of stock options outstanding</t>
  </si>
  <si>
    <t>Weighted-average remaining contract life</t>
  </si>
  <si>
    <t>2 years 1 month 6 days</t>
  </si>
  <si>
    <t>Number of outstanding stock options with an exercise price greater than the closing price (in shares)</t>
  </si>
  <si>
    <t>Performance Equity Plan</t>
  </si>
  <si>
    <t>Vesting rate</t>
  </si>
  <si>
    <t>Financing - Financing Activities (Details) - USD ($)</t>
  </si>
  <si>
    <t>Mar. 09, 2017</t>
  </si>
  <si>
    <t>Feb. 01, 2016</t>
  </si>
  <si>
    <t>Oct. 21, 2016</t>
  </si>
  <si>
    <t>Sep. 30, 2015</t>
  </si>
  <si>
    <t>Mar. 09, 2015</t>
  </si>
  <si>
    <t>Debt Instrument [Line Items]</t>
  </si>
  <si>
    <t>Fixed interest rate</t>
  </si>
  <si>
    <t>1.927%</t>
  </si>
  <si>
    <t>Estimated principal payments</t>
  </si>
  <si>
    <t>PNMR 2015 Term Loan Agreement</t>
  </si>
  <si>
    <t>Interest rate at period end</t>
  </si>
  <si>
    <t>1.75%</t>
  </si>
  <si>
    <t>PNMR 2016 Two-Year Term Loan</t>
  </si>
  <si>
    <t>Term loans</t>
  </si>
  <si>
    <t>Interest rate</t>
  </si>
  <si>
    <t>1.93%</t>
  </si>
  <si>
    <t>Variable rate short-term debt</t>
  </si>
  <si>
    <t>1.926%</t>
  </si>
  <si>
    <t>Aggregate principal amount</t>
  </si>
  <si>
    <t>Term of hedging agreement</t>
  </si>
  <si>
    <t>4 years</t>
  </si>
  <si>
    <t>Cash flow hedge | Level 2</t>
  </si>
  <si>
    <t>Fair value gain (loss)</t>
  </si>
  <si>
    <t>PNM | Maximum</t>
  </si>
  <si>
    <t>Maturity term over which financings require regulator approval (more than)</t>
  </si>
  <si>
    <t>18 months</t>
  </si>
  <si>
    <t>NM Capital | Coal supply | San Juan Coal Company, Westmoreland</t>
  </si>
  <si>
    <t>Payments to fund long-term loans to unaffiliated third party</t>
  </si>
  <si>
    <t>Line of credit</t>
  </si>
  <si>
    <t>Ratio of debt to capital (less than or equal to)</t>
  </si>
  <si>
    <t>65.00%</t>
  </si>
  <si>
    <t>PNM 2016 Term Loan Agreement [Member] | PNM</t>
  </si>
  <si>
    <t>1.59%</t>
  </si>
  <si>
    <t>BTMU Term Loan Agreement | NM Capital</t>
  </si>
  <si>
    <t>Stated interest rate</t>
  </si>
  <si>
    <t>3.79%</t>
  </si>
  <si>
    <t>Letter of credit | PNMR | JPM LOC Facility</t>
  </si>
  <si>
    <t>Financing - Short-term Debt and Liquidity (Details) - USD ($)</t>
  </si>
  <si>
    <t>Nov. 01, 2020</t>
  </si>
  <si>
    <t>Nov. 30, 2016</t>
  </si>
  <si>
    <t>Short-term Debt [Line Items]</t>
  </si>
  <si>
    <t>Letters of credit outstanding</t>
  </si>
  <si>
    <t>Maturities and other repayments due in next 12 months</t>
  </si>
  <si>
    <t>Maturities and other repayments due in the remainder of year two</t>
  </si>
  <si>
    <t>Subsequent event</t>
  </si>
  <si>
    <t>Remaining borrowing capacity</t>
  </si>
  <si>
    <t>PNMR 2016 One-Year Term Loan</t>
  </si>
  <si>
    <t>Weighted-average interest rate for short-term debt</t>
  </si>
  <si>
    <t>1.83%</t>
  </si>
  <si>
    <t>PNMR Revolving Credit Facility</t>
  </si>
  <si>
    <t>Financing capacity</t>
  </si>
  <si>
    <t>PNMR Revolving Credit Facility | Forecast</t>
  </si>
  <si>
    <t>PNMR | Subsequent event</t>
  </si>
  <si>
    <t>Consolidated invested cash</t>
  </si>
  <si>
    <t>PNMR | PNMR Revolving Credit Facility</t>
  </si>
  <si>
    <t>2.19%</t>
  </si>
  <si>
    <t>PNMR | Revolving credit facility</t>
  </si>
  <si>
    <t>Public Service Company of New Mexico | Subsequent event</t>
  </si>
  <si>
    <t>Public Service Company of New Mexico | Lines of credit</t>
  </si>
  <si>
    <t>NMPRC approved credit facility</t>
  </si>
  <si>
    <t>Maturities and other repayments due</t>
  </si>
  <si>
    <t>Public Service Company of New Mexico | Lines of credit | Subsequent event</t>
  </si>
  <si>
    <t>Public Service Company of New Mexico | PNM Revolving Credit Facility</t>
  </si>
  <si>
    <t>2.11%</t>
  </si>
  <si>
    <t>Public Service Company of New Mexico | PNM Revolving Credit Facility | Forecast</t>
  </si>
  <si>
    <t>Public Service Company of New Mexico | Revolving credit facility</t>
  </si>
  <si>
    <t>Intercompany borrowings</t>
  </si>
  <si>
    <t>TNMP | Subsequent event</t>
  </si>
  <si>
    <t>TNMP | Subsequent event | Affiliated entity</t>
  </si>
  <si>
    <t>TNMP | PNM Revolving Credit Facility</t>
  </si>
  <si>
    <t>1.94%</t>
  </si>
  <si>
    <t>TNMP | Revolving credit facility</t>
  </si>
  <si>
    <t>Maturities and other repayments due in 2018</t>
  </si>
  <si>
    <t>TNMP | Revolving credit facility | First mortgage bonds</t>
  </si>
  <si>
    <t>Collateral amount</t>
  </si>
  <si>
    <t>Pension and Other Postretirement Benefit Plans (Details) - USD ($)</t>
  </si>
  <si>
    <t>Public Service Company of New Mexico | Pension Plan</t>
  </si>
  <si>
    <t>Components of Net Periodic Benefit Cost</t>
  </si>
  <si>
    <t>Service cost</t>
  </si>
  <si>
    <t>Interest cost</t>
  </si>
  <si>
    <t>Expected return on plan assets</t>
  </si>
  <si>
    <t>Amortization of net (gain) loss</t>
  </si>
  <si>
    <t>Amortization of prior service cost</t>
  </si>
  <si>
    <t>Net Periodic Benefit Cost (Income)</t>
  </si>
  <si>
    <t>Contributions by employer</t>
  </si>
  <si>
    <t>Total expected employer contributions for future fiscal years</t>
  </si>
  <si>
    <t>Public Service Company of New Mexico | Pension Plan | Minimum</t>
  </si>
  <si>
    <t>Assumptions used calculating net periodic benefit cost, discount rate</t>
  </si>
  <si>
    <t>4.10%</t>
  </si>
  <si>
    <t>Public Service Company of New Mexico | Pension Plan | Maximum</t>
  </si>
  <si>
    <t>4.90%</t>
  </si>
  <si>
    <t>Public Service Company of New Mexico | OPEB Plan</t>
  </si>
  <si>
    <t>Public Service Company of New Mexico | Executive Retirement Program</t>
  </si>
  <si>
    <t>Total expected employer contributions for fiscal year</t>
  </si>
  <si>
    <t>Texas-New Mexico Power Company | Pension Plan</t>
  </si>
  <si>
    <t>Texas-New Mexico Power Company | Pension Plan | Minimum</t>
  </si>
  <si>
    <t>Texas-New Mexico Power Company | Pension Plan | Maximum</t>
  </si>
  <si>
    <t>Texas-New Mexico Power Company | OPEB Plan</t>
  </si>
  <si>
    <t>Texas-New Mexico Power Company | Executive Retirement Program</t>
  </si>
  <si>
    <t>Texas-New Mexico Power Company | Executive Retirement Program | Maximum</t>
  </si>
  <si>
    <t>Commitments and Contingencies - Nuclear Spent Fuel and Waste Disposal (Details) - Public Service Company of New Mexico - Nuclear spent fuel and waste disposal - Palo Verde Nuclear Generating Station - USD ($)</t>
  </si>
  <si>
    <t>May 16, 2014</t>
  </si>
  <si>
    <t>Public Utilities, Commitments And Contingencies [Line Items]</t>
  </si>
  <si>
    <t>Estimate of possible loss</t>
  </si>
  <si>
    <t>Revised annual fee, nuclear waste disposal</t>
  </si>
  <si>
    <t>Loss contingency accrual</t>
  </si>
  <si>
    <t>Commitments and Contingencies - The Clean Air Act (Details)</t>
  </si>
  <si>
    <t>Feb. 25, 2016</t>
  </si>
  <si>
    <t>Dec. 16, 2015USD ($)MWhMW</t>
  </si>
  <si>
    <t>Jul. 31, 2015USD ($)MW</t>
  </si>
  <si>
    <t>Mar. 02, 2015lb / MMBTUT</t>
  </si>
  <si>
    <t>Mar. 31, 2017USD ($)lbsofnox / mmbtujoint_ownerrequirementwellMW</t>
  </si>
  <si>
    <t>Dec. 31, 2015USD ($)</t>
  </si>
  <si>
    <t>Dec. 31, 2017portfolio</t>
  </si>
  <si>
    <t>Jan. 26, 2016state</t>
  </si>
  <si>
    <t>Oct. 01, 2015parts_per_billion</t>
  </si>
  <si>
    <t>Sep. 30, 2015parts_per_billion</t>
  </si>
  <si>
    <t>May 14, 2015lb / MMBTU</t>
  </si>
  <si>
    <t>Dec. 30, 2013</t>
  </si>
  <si>
    <t>Feb. 28, 2013lawsuitstatemine</t>
  </si>
  <si>
    <t>Aug. 06, 2012compliance_alternative</t>
  </si>
  <si>
    <t>Jan. 31, 2010parts_per_billion</t>
  </si>
  <si>
    <t>Jul. 31, 2005T</t>
  </si>
  <si>
    <t>Dec. 31, 1999state</t>
  </si>
  <si>
    <t>Accumulated depreciation and amortization</t>
  </si>
  <si>
    <t>Public Service Company of New Mexico | Reeves Station</t>
  </si>
  <si>
    <t>Requirements to be implemented | requirement</t>
  </si>
  <si>
    <t>Public Service Company of New Mexico | Forecast</t>
  </si>
  <si>
    <t>Number of resource portfolios | portfolio</t>
  </si>
  <si>
    <t>Public Service Company of New Mexico | San Juan Generating Station Units 2 and 3</t>
  </si>
  <si>
    <t>Net book value</t>
  </si>
  <si>
    <t>Public Service Company of New Mexico | San Juan Generating Station | Loss on long-term purchase commitment | Surface</t>
  </si>
  <si>
    <t>Public Service Company of New Mexico | San Juan Generating Station | Forecast</t>
  </si>
  <si>
    <t>Number of portfolios for continuing operations | portfolio</t>
  </si>
  <si>
    <t>Number of portfolios with discontinued operations | portfolio</t>
  </si>
  <si>
    <t>Public Service Company of New Mexico | San Juan Generating Station and Four Corners | Maximum</t>
  </si>
  <si>
    <t>Proposed government standard emission limit (in ozone parts per million) | parts_per_billion</t>
  </si>
  <si>
    <t>Government standard emission limit (in ozone parts per million) | parts_per_billion</t>
  </si>
  <si>
    <t>Public Service Company of New Mexico | San Juan Generating Station and Four Corners | Minimum</t>
  </si>
  <si>
    <t>PNMR and PNM | Palo Verde Nuclear Generating Station Unit 3</t>
  </si>
  <si>
    <t>Number of megawatts | MW</t>
  </si>
  <si>
    <t>PNMR Development | Energy equipment</t>
  </si>
  <si>
    <t>Costs of installing equipment</t>
  </si>
  <si>
    <t>Clean Air Act related to regional haze</t>
  </si>
  <si>
    <t>Number of states to address regional haze (in states) | state</t>
  </si>
  <si>
    <t>Potential to emit tons per year of visibility impairing pollution (in tons, more than) | T</t>
  </si>
  <si>
    <t>Clean Air Act, SNCR | San Juan Generating Station Unit 4</t>
  </si>
  <si>
    <t>Number of other joint owners | joint_owner</t>
  </si>
  <si>
    <t>Clean Air Act, SNCR | Public Service Company of New Mexico</t>
  </si>
  <si>
    <t>Estimated costs to remain unrecovered</t>
  </si>
  <si>
    <t>Clean Air Act, SNCR | Public Service Company of New Mexico | San Juan Generating Station Units 1 and 4 | Plan</t>
  </si>
  <si>
    <t>Ownership percentage</t>
  </si>
  <si>
    <t>66.30%</t>
  </si>
  <si>
    <t>Clean Air Act, SNCR | Public Service Company of New Mexico | San Juan Generating Station Units 1 and 4 | Installation Costs Including Construction Management, Gross Receipts Taxes, AFUDC, and Other Costs</t>
  </si>
  <si>
    <t>Total costs for equipment</t>
  </si>
  <si>
    <t>Clean Air Act, SNCR | Public Service Company of New Mexico | San Juan Generating Station Units 2 and 3</t>
  </si>
  <si>
    <t>Current ownership interest (in megawatts) | MW</t>
  </si>
  <si>
    <t>Time period to recover retired units' remaining net book value</t>
  </si>
  <si>
    <t>20 years</t>
  </si>
  <si>
    <t>Recovery percentage of estimated undepreciated value at 12/31/17</t>
  </si>
  <si>
    <t>Expense reflected in regulatory disallowances and restructuring costs</t>
  </si>
  <si>
    <t>Accumulated plant write-off, disallowance</t>
  </si>
  <si>
    <t>Net carrying value of utility plant</t>
  </si>
  <si>
    <t>Clean Air Act, SNCR | Public Service Company of New Mexico | San Juan Generating Station Units 2 and 3 | Increase in coal mine decommissioning liability</t>
  </si>
  <si>
    <t>Clean Air Act, SNCR | Public Service Company of New Mexico | San Juan Generating Station Unit 4</t>
  </si>
  <si>
    <t>Additional ownership to be obtained (in megawatts) | MW</t>
  </si>
  <si>
    <t>Estimated rate base value</t>
  </si>
  <si>
    <t>Coal-fired generation (in megawatts) | MW</t>
  </si>
  <si>
    <t>Number of megawatt hours of Renewable Energy Certificates to be acquired and retired (in megawatt hours) | MWh</t>
  </si>
  <si>
    <t>Percentage of ownership held by exiting owners</t>
  </si>
  <si>
    <t>38.80%</t>
  </si>
  <si>
    <t>38.50%</t>
  </si>
  <si>
    <t>Clean Air Act, SNCR | Public Service Company of New Mexico | San Juan Generating Station Unit 4 | Maximum</t>
  </si>
  <si>
    <t>Annual cost of Renewable Energy Credits</t>
  </si>
  <si>
    <t>Clean Air Act, SNCR | Public Service Company of New Mexico | San Juan Generating Station Unit 4 | Plan</t>
  </si>
  <si>
    <t>77.30%</t>
  </si>
  <si>
    <t>Clean Air Act, SNCR | Public Service Company of New Mexico | Palo Verde Nuclear Generating Station Unit 3</t>
  </si>
  <si>
    <t>Estimated undepreciated value at 12/31/17</t>
  </si>
  <si>
    <t>Clean Air Act, SNCR | Public Service Company of New Mexico | San Juan Generating Station Unit 3</t>
  </si>
  <si>
    <t>Clean Air Act, SNCR | PNMR and PNM | Palo Verde Nuclear Generating Station Unit 3</t>
  </si>
  <si>
    <t>Clean Air Act, SNCR | PNMR Development | San Juan Generating Station Unit 4</t>
  </si>
  <si>
    <t>Expense for cost, obligation to reimburse</t>
  </si>
  <si>
    <t>Potential acquisition of ownership (in megawatts) | MW</t>
  </si>
  <si>
    <t>Clean Air Act, SNCR Hearing Examiner, Recommended Denial | Public Service Company of New Mexico | San Juan Generating Station Unit 4</t>
  </si>
  <si>
    <t>Clean Air Act, Post-2022 coal supply future rate case | Public Service Company of New Mexico | San Juan Generating Station Unit 4</t>
  </si>
  <si>
    <t>Period of time agreed to by all parties to settle rate case</t>
  </si>
  <si>
    <t>6 months</t>
  </si>
  <si>
    <t>Increase in coal mine decommissioning liability | Public Service Company of New Mexico</t>
  </si>
  <si>
    <t>Clean Air Act related to post combustion controls | Public Service Company of New Mexico | Four Corners</t>
  </si>
  <si>
    <t>Number of compliance alternatives | compliance_alternative</t>
  </si>
  <si>
    <t>Plant requirement to meet NOx emissions limit (in pounds of NOx per MMBTU) | lbsofnox / mmbtu</t>
  </si>
  <si>
    <t>Plant requirement to meet opacity limit</t>
  </si>
  <si>
    <t>20.00%</t>
  </si>
  <si>
    <t>Rule imposes opacity limitation on certain fugitive dust emissions from coal and material handling operations</t>
  </si>
  <si>
    <t>Clean Air Act related to post combustion controls | Public Service Company of New Mexico | Four Corners Units 4 and 5 (Coal)</t>
  </si>
  <si>
    <t>13.00%</t>
  </si>
  <si>
    <t>Clean Air Act related to post combustion controls | Public Service Company of New Mexico | Four Corners Units 1, 2 and 3 (Coal)</t>
  </si>
  <si>
    <t>0.00%</t>
  </si>
  <si>
    <t>Clean Power Plan</t>
  </si>
  <si>
    <t>Period of potential extension to meet environmental targets</t>
  </si>
  <si>
    <t>2 years</t>
  </si>
  <si>
    <t>Number of states that filed a petition against the Clean Power Plan | state</t>
  </si>
  <si>
    <t>National Ambient Air Quality Standards, 2015 EPA Legal Settlement | Public Service Company of New Mexico</t>
  </si>
  <si>
    <t>Period of time to act on settlement</t>
  </si>
  <si>
    <t>16 months</t>
  </si>
  <si>
    <t>Emissions tons of SO2 per year (more than) | T</t>
  </si>
  <si>
    <t>National Ambient Air Quality Standards, 2015 EPA Legal Settlement | Public Service Company of New Mexico | Minimum</t>
  </si>
  <si>
    <t>One-hour SO2 emissions rate (in pounds per MMBTU) | lb / MMBTU</t>
  </si>
  <si>
    <t>National Ambient Air Quality Standards | Public Service Company of New Mexico | San Juan Generating Station</t>
  </si>
  <si>
    <t>Revised SO2 emissions (in pounds per MMBTU) | lb / MMBTU</t>
  </si>
  <si>
    <t>Period of time from state designation, to provide implementation plans</t>
  </si>
  <si>
    <t>36 months</t>
  </si>
  <si>
    <t>WEG v OSM lawsuit | Public Service Company of New Mexico</t>
  </si>
  <si>
    <t>Number of mines impacted | mine</t>
  </si>
  <si>
    <t>Number of states impacted | state</t>
  </si>
  <si>
    <t>Number of claims for relief, filed (in lawsuits) | lawsuit</t>
  </si>
  <si>
    <t>WEG v OSM lawsuit | Public Service Company of New Mexico | San Juan Generating Station</t>
  </si>
  <si>
    <t>Santa Fe generating station | Public Service Company of New Mexico</t>
  </si>
  <si>
    <t>Number of wells with elevated levels of nitrates | well</t>
  </si>
  <si>
    <t>Commitments and Contingencies - Coal Supply (Details)</t>
  </si>
  <si>
    <t>Feb. 01, 2016USD ($)</t>
  </si>
  <si>
    <t>Feb. 01, 2017</t>
  </si>
  <si>
    <t>Aug. 01, 2016payment</t>
  </si>
  <si>
    <t>Public Service Company of New Mexico | Increase in coal mine decommissioning liability</t>
  </si>
  <si>
    <t>Public Service Company of New Mexico | Mine Reclamation Trust</t>
  </si>
  <si>
    <t>Required contribution to Reclamation Trust, current fiscal year</t>
  </si>
  <si>
    <t>Anticipated funding to Reclamation Trust, next fiscal year</t>
  </si>
  <si>
    <t>Anticipated funding to Reclamation Trust, third fiscal year</t>
  </si>
  <si>
    <t>Public Service Company of New Mexico | Mine Reclamation Trust | Four Corners</t>
  </si>
  <si>
    <t>Number of annual installment payments | payment</t>
  </si>
  <si>
    <t>Public Service Company of New Mexico | Surface</t>
  </si>
  <si>
    <t>Public Service Company of New Mexico | Loss on long-term purchase commitment | Surface</t>
  </si>
  <si>
    <t>Final reclamation, capped amount to be collected</t>
  </si>
  <si>
    <t>Public Service Company of New Mexico | Loss on long-term purchase commitment | Underground</t>
  </si>
  <si>
    <t>Public Service Company of New Mexico | San Juan Generating Station | Loss on long-term purchase commitment | Underground</t>
  </si>
  <si>
    <t>Public Service Company of New Mexico | San Juan Generating Station | Coal supply</t>
  </si>
  <si>
    <t>Estimated increase in coal cost</t>
  </si>
  <si>
    <t>48.00%</t>
  </si>
  <si>
    <t>NM Capital | BTMU Term Loan Agreement</t>
  </si>
  <si>
    <t>7.25%</t>
  </si>
  <si>
    <t>9.25%</t>
  </si>
  <si>
    <t>Requirement to post reclamation bonds</t>
  </si>
  <si>
    <t>Prepayment penalty</t>
  </si>
  <si>
    <t>Commitments and Contingencies - Royalty Rates, Tax Assessment, Insurance and Other Matters (Details)</t>
  </si>
  <si>
    <t>Mar. 28, 2017</t>
  </si>
  <si>
    <t>Apr. 30, 2010city</t>
  </si>
  <si>
    <t>Mar. 31, 2017USD ($)generating_unit</t>
  </si>
  <si>
    <t>Dec. 01, 2015Allotment_Parcel</t>
  </si>
  <si>
    <t>Jul. 13, 2015a</t>
  </si>
  <si>
    <t>Jan. 22, 2015Allotment_Parcel</t>
  </si>
  <si>
    <t>Apr. 02, 2014landownerAllotment_Parcel</t>
  </si>
  <si>
    <t>Feb. 27, 2014lawsuit</t>
  </si>
  <si>
    <t>Jan. 06, 2014Allotment_Parcel</t>
  </si>
  <si>
    <t>Aug. 31, 2013</t>
  </si>
  <si>
    <t>Sep. 30, 2012landowner</t>
  </si>
  <si>
    <t>Pending litigation</t>
  </si>
  <si>
    <t>Number of pending claims | lawsuit</t>
  </si>
  <si>
    <t>Written notification to terminate agreement, minimum period of time required</t>
  </si>
  <si>
    <t>30 days</t>
  </si>
  <si>
    <t>Settled litigation</t>
  </si>
  <si>
    <t>Palo Verde Nuclear Generating Station | Public Service Company of New Mexico</t>
  </si>
  <si>
    <t>Number of cities to provide cooling water | city</t>
  </si>
  <si>
    <t>Term of agreement for cooling water</t>
  </si>
  <si>
    <t>40 years</t>
  </si>
  <si>
    <t>Palo Verde Nuclear Generating Station | Public Service Company of New Mexico | Nuclear plant</t>
  </si>
  <si>
    <t>Ownership percentage in nuclear reactor</t>
  </si>
  <si>
    <t>10.20%</t>
  </si>
  <si>
    <t>Number of units | generating_unit</t>
  </si>
  <si>
    <t>Maximum potential assessment per incident</t>
  </si>
  <si>
    <t>Annual payment limitation related to incident</t>
  </si>
  <si>
    <t>Aggregate amount of all risk insurance</t>
  </si>
  <si>
    <t>Maximum amount under Nuclear Electric Insurance Limited</t>
  </si>
  <si>
    <t>Palo Verde Nuclear Generating Station | Public Service Company of New Mexico | Nuclear plant | Commercial providers</t>
  </si>
  <si>
    <t>Liability insurance coverage</t>
  </si>
  <si>
    <t>Palo Verde Nuclear Generating Station | Public Service Company of New Mexico | Nuclear plant | Industry Wide Retrospective Assessment Program</t>
  </si>
  <si>
    <t>Palo Verde Nuclear Generating Station | Public Service Company of New Mexico | Nuclear plant | Maximum</t>
  </si>
  <si>
    <t>Liability insurance coverage sublimit</t>
  </si>
  <si>
    <t>Continuous highwall mining | San Juan Generating Station</t>
  </si>
  <si>
    <t>Proposed retroactive surface mining royalty rate</t>
  </si>
  <si>
    <t>12.50%</t>
  </si>
  <si>
    <t>Surface mining royalty rate applied</t>
  </si>
  <si>
    <t>8.00%</t>
  </si>
  <si>
    <t>Estimated underpaid surface mining royalties under proposed rate change</t>
  </si>
  <si>
    <t>PNM's share estimated underpaid surface mining royalties under proposed rate change</t>
  </si>
  <si>
    <t>46.30%</t>
  </si>
  <si>
    <t>Navajo Nation Allottee Matters | Public Service Company of New Mexico</t>
  </si>
  <si>
    <t>Number of landowners claiming to be Navajo allottees (in landowners) | landowner</t>
  </si>
  <si>
    <t>Number of allotment parcels' appraisal requested for review (in allotment parcels) | Allotment_Parcel</t>
  </si>
  <si>
    <t>Number of allotments where landowners are revoking rights of way renewal consents (in allotment parcels) | Allotment_Parcel</t>
  </si>
  <si>
    <t>Area of land (in acres) | a</t>
  </si>
  <si>
    <t>Number of allotment parcels at issue that are not to be condemned | Allotment_Parcel</t>
  </si>
  <si>
    <t>Number of allotment parcels at issue | Allotment_Parcel</t>
  </si>
  <si>
    <t>Regulatory and Rate Matters - PNM (Details) $ in Millions</t>
  </si>
  <si>
    <t>Apr. 14, 2017USD ($)GWhprogram</t>
  </si>
  <si>
    <t>Mar. 27, 2017</t>
  </si>
  <si>
    <t>Feb. 28, 2017USD ($)</t>
  </si>
  <si>
    <t>Jan. 11, 2017USD ($)</t>
  </si>
  <si>
    <t>Dec. 07, 2016USD ($)</t>
  </si>
  <si>
    <t>Sep. 28, 2016USD ($)MW</t>
  </si>
  <si>
    <t>Aug. 04, 2016USD ($)MW</t>
  </si>
  <si>
    <t>Jun. 01, 2016MW</t>
  </si>
  <si>
    <t>May 04, 2016</t>
  </si>
  <si>
    <t>Apr. 15, 2016USD ($)GWhprogram</t>
  </si>
  <si>
    <t>Nov. 30, 2015</t>
  </si>
  <si>
    <t>Aug. 27, 2015USD ($)</t>
  </si>
  <si>
    <t>Jan. 15, 2015</t>
  </si>
  <si>
    <t>Jul. 01, 2014</t>
  </si>
  <si>
    <t>Sep. 30, 2016USD ($)</t>
  </si>
  <si>
    <t>Mar. 31, 2017USD ($)MWhleaseMW</t>
  </si>
  <si>
    <t>Dec. 31, 2016USD ($)MWh</t>
  </si>
  <si>
    <t>Dec. 31, 2015MW</t>
  </si>
  <si>
    <t>Mar. 31, 2017USD ($)leaseMW</t>
  </si>
  <si>
    <t>Oct. 26, 2016MW</t>
  </si>
  <si>
    <t>Jul. 08, 2016service_rateMW</t>
  </si>
  <si>
    <t>Apr. 26, 2016MW</t>
  </si>
  <si>
    <t>Feb. 26, 2016USD ($)</t>
  </si>
  <si>
    <t>Jan. 31, 2016leaseMW</t>
  </si>
  <si>
    <t>Public Utilities, General Disclosures [Line Items]</t>
  </si>
  <si>
    <t>Excess return on jurisdictional equity that would require refund</t>
  </si>
  <si>
    <t>0.50%</t>
  </si>
  <si>
    <t>Application filed for new electric service rates | service_rate</t>
  </si>
  <si>
    <t>NMPRC</t>
  </si>
  <si>
    <t>Requested rate increase (decrease)</t>
  </si>
  <si>
    <t>Requested return on equity</t>
  </si>
  <si>
    <t>10.125%</t>
  </si>
  <si>
    <t>Unopposed motion filed for extension of procedural schedule</t>
  </si>
  <si>
    <t>1 month</t>
  </si>
  <si>
    <t>Proposed revision to rider that will allow for recovery</t>
  </si>
  <si>
    <t>Action plan, covered period</t>
  </si>
  <si>
    <t>Public Service Company of New Mexico | Tri-State</t>
  </si>
  <si>
    <t>Term of hazard sharing agreement</t>
  </si>
  <si>
    <t>Each party will sell the other party capacity (in megawatts) | MW</t>
  </si>
  <si>
    <t>Number of megawatt hours sold | MWh</t>
  </si>
  <si>
    <t>Megawatt hours sold</t>
  </si>
  <si>
    <t>Number of megawatt hours purchased | MWh</t>
  </si>
  <si>
    <t>Megawatt hours purchased</t>
  </si>
  <si>
    <t>Planning period covered of IRP</t>
  </si>
  <si>
    <t>Public Service Company of New Mexico | NMPRC</t>
  </si>
  <si>
    <t>Notice of Proposed Dismissal, period to show good cause</t>
  </si>
  <si>
    <t>Public Service Company of New Mexico | NMPRC | Tri-State</t>
  </si>
  <si>
    <t>5 years</t>
  </si>
  <si>
    <t>Public Service Company of New Mexico | San Juan Generating Station Units 1 and 4 | Clean Air Act, Balanced Draft Technology</t>
  </si>
  <si>
    <t>Public Service Company of New Mexico | San Juan Generating Station Units 1 and 4 | Installation Costs Including Construction Management, Gross Receipts Taxes, AFUDC, and Other Costs | Clean Air Act, Balanced Draft Technology</t>
  </si>
  <si>
    <t>Installation costs</t>
  </si>
  <si>
    <t>Public Service Company of New Mexico | San Juan Generating Station Units 1 and 4 | Installation Costs Including Construction Management, Gross Receipts Taxes, AFUDC, and Other Costs | Clean Air Act, SNCR</t>
  </si>
  <si>
    <t>Public Service Company of New Mexico | San Juan Generating Station Units 2 and 3 | Clean Air Act, SNCR</t>
  </si>
  <si>
    <t>Newly identified replacement gas-fired generation (in megawatts) | MW</t>
  </si>
  <si>
    <t>Replacement gas-fired aeroderivative generation (in megawatts) | MW</t>
  </si>
  <si>
    <t>Public Service Company of New Mexico | Palo Verde Nuclear Generating Station, Unit 2 Leases</t>
  </si>
  <si>
    <t>Number of leases under which assets were purchased | lease</t>
  </si>
  <si>
    <t>Estimated annual property tax expense</t>
  </si>
  <si>
    <t>Number of leases under which lease term was extended | lease</t>
  </si>
  <si>
    <t>Lease term extension period</t>
  </si>
  <si>
    <t>8 years</t>
  </si>
  <si>
    <t>Net book value of capitalized improvements</t>
  </si>
  <si>
    <t>Public Service Company of New Mexico | Palo Verde Nuclear Generating Station, Unit 1 Leases, extended</t>
  </si>
  <si>
    <t>Estimated annual rent expense</t>
  </si>
  <si>
    <t>Public Service Company of New Mexico | 2015 Electric Rate Case</t>
  </si>
  <si>
    <t>Requested rate increase (decrease) of non-fuel revenue</t>
  </si>
  <si>
    <t>10.50%</t>
  </si>
  <si>
    <t>Requested rate increase (decrease) for fuel related costs</t>
  </si>
  <si>
    <t>Requested rate increase (decrease) for non-fuel related revenues</t>
  </si>
  <si>
    <t>Hearing examiner's recommended rate increase (decrease) of non-fuel revenue</t>
  </si>
  <si>
    <t>Hearing examiner's recommended return on equity</t>
  </si>
  <si>
    <t>9.575%</t>
  </si>
  <si>
    <t>Approved rate increase (decrease)</t>
  </si>
  <si>
    <t>Estimated period of time for supreme court appeal decision</t>
  </si>
  <si>
    <t>15 months</t>
  </si>
  <si>
    <t>Approved recovery of net operating loss carryforward</t>
  </si>
  <si>
    <t>Public Service Company of New Mexico | 2015 Electric Rate Case | San Juan Generating Station Units 1 and 4 | Clean Air Act, Balanced Draft Technology</t>
  </si>
  <si>
    <t>Requested base rate increase (decrease)</t>
  </si>
  <si>
    <t>Public Service Company of New Mexico | 2015 Electric Rate Case | San Juan Generating Station | Refined coal</t>
  </si>
  <si>
    <t>Hearing examiner's recommended percentage of revenue to be credited to customers</t>
  </si>
  <si>
    <t>Public Service Company of New Mexico | 2015 Electric Rate Case | Palo Verde Nuclear Generating Station, Unit 2 Leases</t>
  </si>
  <si>
    <t>Hearing examiner's proposed disallowance of recovery</t>
  </si>
  <si>
    <t>Initial rate base value</t>
  </si>
  <si>
    <t>Disallowance of the recovery underpreciated costs of capitalized leasehold improvements</t>
  </si>
  <si>
    <t>Period of time for which capital improvements were disallowed</t>
  </si>
  <si>
    <t>Pre-tax regulatory disallowance</t>
  </si>
  <si>
    <t>Public Service Company of New Mexico | 2015 Electric Rate Case | Palo Verde Nuclear Generating Station, Unit 1 Leases, extended</t>
  </si>
  <si>
    <t>Recovery of assumed operating and maintenance expense savings annually</t>
  </si>
  <si>
    <t>Public Service Company of New Mexico | 2015 Electric Rate Case | Alvarado square</t>
  </si>
  <si>
    <t>Hearing examiner's recommended amount to not be recovered from retail customers</t>
  </si>
  <si>
    <t>Pre-tax regulatory disallowance of costs recorded as regulatory assets and deferred charges</t>
  </si>
  <si>
    <t>Public Service Company of New Mexico | 2014 Electric Rate Case</t>
  </si>
  <si>
    <t>Period of time after the filing of a rate case application</t>
  </si>
  <si>
    <t>13 months</t>
  </si>
  <si>
    <t>Public Service Company of New Mexico | Renewable Portfolio Standard</t>
  </si>
  <si>
    <t>Number of megawatts of Solar PV facilities | MW</t>
  </si>
  <si>
    <t>Current output in the geothermal facility (in megawatts) | MW</t>
  </si>
  <si>
    <t>Solar generation capacity (in megawatts) | MW</t>
  </si>
  <si>
    <t>Public Service Company of New Mexico | Renewable Portfolio Standard | Minimum</t>
  </si>
  <si>
    <t>Profit incentive sliding scale multiplier</t>
  </si>
  <si>
    <t>7.10%</t>
  </si>
  <si>
    <t>Public Service Company of New Mexico | Renewable Portfolio Standard | Maximum</t>
  </si>
  <si>
    <t>Reasonable cost threshold</t>
  </si>
  <si>
    <t>3.00%</t>
  </si>
  <si>
    <t>9.00%</t>
  </si>
  <si>
    <t>Public Service Company of New Mexico | Renewable Portfolio Standard | Wind | Minimum</t>
  </si>
  <si>
    <t>Required percentage of diversification</t>
  </si>
  <si>
    <t>30.00%</t>
  </si>
  <si>
    <t>Public Service Company of New Mexico | Renewable Portfolio Standard | Solar | Minimum</t>
  </si>
  <si>
    <t>Public Service Company of New Mexico | Renewable Portfolio Standard | Distributed generation | Minimum</t>
  </si>
  <si>
    <t>Public Service Company of New Mexico | Renewable Portfolio Standard | Other | Minimum</t>
  </si>
  <si>
    <t>5.00%</t>
  </si>
  <si>
    <t>Public Service Company of New Mexico | Renewable Portfolio Standard | Required Percentage by 2011</t>
  </si>
  <si>
    <t>Required percentage of renewable energy in portfolio to electric sales</t>
  </si>
  <si>
    <t>10.00%</t>
  </si>
  <si>
    <t>Public Service Company of New Mexico | Renewable Portfolio Standard | Required Percentage by 2015</t>
  </si>
  <si>
    <t>15.00%</t>
  </si>
  <si>
    <t>Public Service Company of New Mexico | Renewable Portfolio Standard | Required Percentage by 2020</t>
  </si>
  <si>
    <t>Public Service Company of New Mexico | Proposed 2018 Portfolio | Disincentives/Incentives Adder | Subsequent event</t>
  </si>
  <si>
    <t>Number of programs in the proposed program portfolio | program</t>
  </si>
  <si>
    <t>Program portfolio's total budget</t>
  </si>
  <si>
    <t>Incentive based on target savings</t>
  </si>
  <si>
    <t>Targeted savings (in gigawatt hours) | GWh</t>
  </si>
  <si>
    <t>Public Utilities, Energy Efficiency and Load Management Programs, Projected Earned Incentive</t>
  </si>
  <si>
    <t>Public Utilities, Energy Efficiency and Load Management Programs, Targeted Energy Savings | GWh</t>
  </si>
  <si>
    <t>Public Service Company of New Mexico | Proposed 2019 Portfolio | Disincentives/Incentives Adder | Subsequent event</t>
  </si>
  <si>
    <t>Public Service Company of New Mexico | Renewable Portfolio Standard Supplemental Procurement</t>
  </si>
  <si>
    <t>Public Service Company of New Mexico | Renewable Portfolio Standard 2014</t>
  </si>
  <si>
    <t>Number of megawatts for wind energy | MW</t>
  </si>
  <si>
    <t>Public Service Company of New Mexico | Renewable Energy Rider</t>
  </si>
  <si>
    <t>Recorded revenues from renewable rider</t>
  </si>
  <si>
    <t>Public Service Company of New Mexico | Renewable Energy Rider | Maximum</t>
  </si>
  <si>
    <t>Proposal to collect funds under renewable energy procurement plan</t>
  </si>
  <si>
    <t>Annual revenue to be collected under rider rate</t>
  </si>
  <si>
    <t>Public Service Company of New Mexico | 2017 Energy Efficiency and Load Management Program | Disincentives/Incentives Adder</t>
  </si>
  <si>
    <t>Profit incentive</t>
  </si>
  <si>
    <t>Public Service Company of New Mexico | Integrated Resource Plan, 2011</t>
  </si>
  <si>
    <t>Frequency of IRP filings</t>
  </si>
  <si>
    <t>Public Service Company of New Mexico | Advanced Metering Infrastructure Costs</t>
  </si>
  <si>
    <t>Estimated costs to be recovered</t>
  </si>
  <si>
    <t>Estimated future investment</t>
  </si>
  <si>
    <t>Public Service Company of New Mexico | Firm Requirements Wholesale Power Rate Case, Navopache</t>
  </si>
  <si>
    <t>Number of megawatts served under a short-term coordination tariff | MW</t>
  </si>
  <si>
    <t>Revenue for power sold under PSA</t>
  </si>
  <si>
    <t>PNMR Development</t>
  </si>
  <si>
    <t>Construction of solar generation capacity (in megawatts) | MW</t>
  </si>
  <si>
    <t>Regulatory and Rate Matters - TNMP Narrative (Details) - Texas-New Mexico Power Company</t>
  </si>
  <si>
    <t>Mar. 13, 2017USD ($)</t>
  </si>
  <si>
    <t>Jul. 30, 2011USD ($)</t>
  </si>
  <si>
    <t>Mar. 31, 2017USD ($)customer</t>
  </si>
  <si>
    <t>Apr. 24, 2017customer</t>
  </si>
  <si>
    <t>Dec. 31, 2016advanced_meter</t>
  </si>
  <si>
    <t>Adjustment of the most recent annual CTC funding amount (greater than or equal to)</t>
  </si>
  <si>
    <t>Requested increase (decrease) adjustment to reduce collection of amortization</t>
  </si>
  <si>
    <t>Advanced Meter System Deployment and Surcharge Request</t>
  </si>
  <si>
    <t>Approved deployment costs</t>
  </si>
  <si>
    <t>Collection of deployment costs through surcharge period</t>
  </si>
  <si>
    <t>12 years</t>
  </si>
  <si>
    <t>Number of advanced meters installed | advanced_meter</t>
  </si>
  <si>
    <t>Recovery in cost through initial fees</t>
  </si>
  <si>
    <t>Ongoing annual expenses</t>
  </si>
  <si>
    <t>Approved non-standard metering ongoing expenses monthly charge</t>
  </si>
  <si>
    <t>Presumed number of customers that will elect non-standard meter service (in customers) | customer</t>
  </si>
  <si>
    <t>Advanced Meter System Deployment and Surcharge Request | Subsequent event</t>
  </si>
  <si>
    <t>Current number of customers that have elected non-standard meter service (in customers) | customer</t>
  </si>
  <si>
    <t>Advanced Meter System Deployment and Surcharge Request | Minimum</t>
  </si>
  <si>
    <t>Approved non-standard metering service cost, initial fee range</t>
  </si>
  <si>
    <t>Advanced Meter System Deployment and Surcharge Request | Maximum</t>
  </si>
  <si>
    <t>Regulatory and Rate Matters - Transmission Cost of Service Rates (Details) - Texas-New Mexico Power Company - Transmission Cost of Service Rates - USD ($) $ in Millions</t>
  </si>
  <si>
    <t>Mar. 14, 2017</t>
  </si>
  <si>
    <t>Mar. 15, 2017</t>
  </si>
  <si>
    <t>Sep. 09, 2016</t>
  </si>
  <si>
    <t>Mar. 22, 2016</t>
  </si>
  <si>
    <t>Approved Increase in Rate Base</t>
  </si>
  <si>
    <t>Annual Increase in Revenue</t>
  </si>
  <si>
    <t>Income Taxes (Details) - USD ($) $ in Millions</t>
  </si>
  <si>
    <t>Dec. 31, 2014</t>
  </si>
  <si>
    <t>Dec. 31, 2013</t>
  </si>
  <si>
    <t>Income Tax Contingency [Line Items]</t>
  </si>
  <si>
    <t>New Mexico Corporate tax rate before change in 2013</t>
  </si>
  <si>
    <t>7.60%</t>
  </si>
  <si>
    <t>New Mexico Corporate tax rate, effective by 2018</t>
  </si>
  <si>
    <t>5.90%</t>
  </si>
  <si>
    <t>Increase (decrease) in regulatory liability</t>
  </si>
  <si>
    <t>Increase (decrease) in tax expense due to tax rate change (less than for 2017)</t>
  </si>
  <si>
    <t>Increase (decrease) in deferred tax assets as a result of tax rate changes</t>
  </si>
  <si>
    <t>Related Party Transactions (Details) - USD ($) $ in Thousands</t>
  </si>
  <si>
    <t>Services billings: | PNMR to PNM</t>
  </si>
  <si>
    <t>Related Party Transaction [Line Items]</t>
  </si>
  <si>
    <t>Amount of related party transaction</t>
  </si>
  <si>
    <t>Services billings: | PNMR to TNMP</t>
  </si>
  <si>
    <t>Services billings: | PNM to TNMP</t>
  </si>
  <si>
    <t>Services billings: | TNMP to PNMR</t>
  </si>
  <si>
    <t>Interest billings: | PNMR to TNMP</t>
  </si>
  <si>
    <t>Interest billings: | PNM to PNMR</t>
  </si>
  <si>
    <t>Income tax sharing payments: | PNMR to PNM</t>
  </si>
  <si>
    <t>Income tax sharing payments: | PNMR to TNMP</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9653624</v>
      </c>
    </row>
    <row r="14" spans="1:3">
      <c r="A14" s="4" t="s">
        <v>22</v>
      </c>
    </row>
    <row r="15" spans="1:3">
      <c r="A15" s="3" t="s">
        <v>4</v>
      </c>
    </row>
    <row r="16" spans="1:3">
      <c r="A16" s="4" t="s">
        <v>5</v>
      </c>
      <c r="B16" s="4" t="s">
        <v>23</v>
      </c>
    </row>
    <row r="17" spans="1:3">
      <c r="A17" s="4" t="s">
        <v>7</v>
      </c>
      <c r="B17" s="5" t="n">
        <v>81023</v>
      </c>
    </row>
    <row r="18" spans="1:3">
      <c r="A18" s="4" t="s">
        <v>8</v>
      </c>
      <c r="B18" s="4" t="s">
        <v>9</v>
      </c>
    </row>
    <row r="19" spans="1:3">
      <c r="A19" s="4" t="s">
        <v>10</v>
      </c>
      <c r="B19" s="4" t="s">
        <v>24</v>
      </c>
    </row>
    <row r="20" spans="1:3">
      <c r="A20" s="4" t="s">
        <v>21</v>
      </c>
      <c r="C20" s="5" t="n">
        <v>39117799</v>
      </c>
    </row>
    <row r="21" spans="1:3">
      <c r="A21" s="4" t="s">
        <v>25</v>
      </c>
    </row>
    <row r="22" spans="1:3">
      <c r="A22" s="3" t="s">
        <v>4</v>
      </c>
    </row>
    <row r="23" spans="1:3">
      <c r="A23" s="4" t="s">
        <v>5</v>
      </c>
      <c r="B23" s="4" t="s">
        <v>26</v>
      </c>
    </row>
    <row r="24" spans="1:3">
      <c r="A24" s="4" t="s">
        <v>7</v>
      </c>
      <c r="B24" s="5" t="n">
        <v>22767</v>
      </c>
    </row>
    <row r="25" spans="1:3">
      <c r="A25" s="4" t="s">
        <v>8</v>
      </c>
      <c r="B25" s="4" t="s">
        <v>9</v>
      </c>
    </row>
    <row r="26" spans="1:3">
      <c r="A26" s="4" t="s">
        <v>10</v>
      </c>
      <c r="B26" s="4" t="s">
        <v>24</v>
      </c>
    </row>
    <row r="27" spans="1:3">
      <c r="A27" s="4" t="s">
        <v>21</v>
      </c>
      <c r="C27" s="5" t="n">
        <v>6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v>
      </c>
      <c r="B1" s="2" t="s">
        <v>1</v>
      </c>
    </row>
    <row r="2" spans="1:3">
      <c r="B2" s="2" t="s">
        <v>2</v>
      </c>
      <c r="C2" s="2" t="s">
        <v>28</v>
      </c>
    </row>
    <row r="3" spans="1:3">
      <c r="A3" s="4" t="s">
        <v>29</v>
      </c>
      <c r="B3" s="7" t="n">
        <v>330178</v>
      </c>
      <c r="C3" s="7" t="n">
        <v>310961</v>
      </c>
    </row>
    <row r="4" spans="1:3">
      <c r="A4" s="3" t="s">
        <v>30</v>
      </c>
    </row>
    <row r="5" spans="1:3">
      <c r="A5" s="4" t="s">
        <v>31</v>
      </c>
      <c r="B5" s="5" t="n">
        <v>102804</v>
      </c>
      <c r="C5" s="5" t="n">
        <v>92369</v>
      </c>
    </row>
    <row r="6" spans="1:3">
      <c r="A6" s="4" t="s">
        <v>32</v>
      </c>
      <c r="B6" s="5" t="n">
        <v>47532</v>
      </c>
      <c r="C6" s="5" t="n">
        <v>47109</v>
      </c>
    </row>
    <row r="7" spans="1:3">
      <c r="A7" s="4" t="s">
        <v>33</v>
      </c>
      <c r="B7" s="5" t="n">
        <v>31787</v>
      </c>
      <c r="C7" s="5" t="n">
        <v>42686</v>
      </c>
    </row>
    <row r="8" spans="1:3">
      <c r="A8" s="4" t="s">
        <v>34</v>
      </c>
      <c r="B8" s="5" t="n">
        <v>0</v>
      </c>
      <c r="C8" s="5" t="n">
        <v>774</v>
      </c>
    </row>
    <row r="9" spans="1:3">
      <c r="A9" s="4" t="s">
        <v>35</v>
      </c>
      <c r="B9" s="5" t="n">
        <v>56383</v>
      </c>
      <c r="C9" s="5" t="n">
        <v>49829</v>
      </c>
    </row>
    <row r="10" spans="1:3">
      <c r="A10" s="4" t="s">
        <v>36</v>
      </c>
      <c r="B10" s="5" t="n">
        <v>16477</v>
      </c>
      <c r="C10" s="5" t="n">
        <v>16594</v>
      </c>
    </row>
    <row r="11" spans="1:3">
      <c r="A11" s="4" t="s">
        <v>37</v>
      </c>
      <c r="B11" s="5" t="n">
        <v>19235</v>
      </c>
      <c r="C11" s="5" t="n">
        <v>20092</v>
      </c>
    </row>
    <row r="12" spans="1:3">
      <c r="A12" s="4" t="s">
        <v>38</v>
      </c>
      <c r="B12" s="5" t="n">
        <v>274218</v>
      </c>
      <c r="C12" s="5" t="n">
        <v>269453</v>
      </c>
    </row>
    <row r="13" spans="1:3">
      <c r="A13" s="4" t="s">
        <v>39</v>
      </c>
      <c r="B13" s="5" t="n">
        <v>55960</v>
      </c>
      <c r="C13" s="5" t="n">
        <v>41508</v>
      </c>
    </row>
    <row r="14" spans="1:3">
      <c r="A14" s="3" t="s">
        <v>40</v>
      </c>
    </row>
    <row r="15" spans="1:3">
      <c r="A15" s="4" t="s">
        <v>41</v>
      </c>
      <c r="B15" s="5" t="n">
        <v>4881</v>
      </c>
      <c r="C15" s="5" t="n">
        <v>3622</v>
      </c>
    </row>
    <row r="16" spans="1:3">
      <c r="A16" s="4" t="s">
        <v>42</v>
      </c>
      <c r="B16" s="5" t="n">
        <v>6661</v>
      </c>
      <c r="C16" s="5" t="n">
        <v>6218</v>
      </c>
    </row>
    <row r="17" spans="1:3">
      <c r="A17" s="4" t="s">
        <v>43</v>
      </c>
      <c r="B17" s="5" t="n">
        <v>4902</v>
      </c>
      <c r="C17" s="5" t="n">
        <v>4264</v>
      </c>
    </row>
    <row r="18" spans="1:3">
      <c r="A18" s="4" t="s">
        <v>44</v>
      </c>
      <c r="B18" s="5" t="n">
        <v>-3483</v>
      </c>
      <c r="C18" s="5" t="n">
        <v>-2999</v>
      </c>
    </row>
    <row r="19" spans="1:3">
      <c r="A19" s="4" t="s">
        <v>45</v>
      </c>
      <c r="B19" s="5" t="n">
        <v>12961</v>
      </c>
      <c r="C19" s="5" t="n">
        <v>11105</v>
      </c>
    </row>
    <row r="20" spans="1:3">
      <c r="A20" s="4" t="s">
        <v>46</v>
      </c>
      <c r="B20" s="5" t="n">
        <v>31700</v>
      </c>
      <c r="C20" s="5" t="n">
        <v>31491</v>
      </c>
    </row>
    <row r="21" spans="1:3">
      <c r="A21" s="4" t="s">
        <v>47</v>
      </c>
      <c r="B21" s="5" t="n">
        <v>37221</v>
      </c>
      <c r="C21" s="5" t="n">
        <v>21122</v>
      </c>
    </row>
    <row r="22" spans="1:3">
      <c r="A22" s="4" t="s">
        <v>48</v>
      </c>
      <c r="B22" s="5" t="n">
        <v>10775</v>
      </c>
      <c r="C22" s="5" t="n">
        <v>7157</v>
      </c>
    </row>
    <row r="23" spans="1:3">
      <c r="A23" s="4" t="s">
        <v>49</v>
      </c>
      <c r="B23" s="5" t="n">
        <v>26446</v>
      </c>
      <c r="C23" s="5" t="n">
        <v>13965</v>
      </c>
    </row>
    <row r="24" spans="1:3">
      <c r="A24" s="4" t="s">
        <v>50</v>
      </c>
      <c r="B24" s="5" t="n">
        <v>-3452</v>
      </c>
      <c r="C24" s="5" t="n">
        <v>-3287</v>
      </c>
    </row>
    <row r="25" spans="1:3">
      <c r="A25" s="4" t="s">
        <v>51</v>
      </c>
      <c r="B25" s="5" t="n">
        <v>-132</v>
      </c>
      <c r="C25" s="5" t="n">
        <v>-132</v>
      </c>
    </row>
    <row r="26" spans="1:3">
      <c r="A26" s="4" t="s">
        <v>52</v>
      </c>
      <c r="B26" s="5" t="n">
        <v>22862</v>
      </c>
      <c r="C26" s="5" t="n">
        <v>10546</v>
      </c>
    </row>
    <row r="27" spans="1:3">
      <c r="A27" s="4" t="s">
        <v>53</v>
      </c>
      <c r="B27" s="7" t="n">
        <v>22862</v>
      </c>
      <c r="C27" s="7" t="n">
        <v>10546</v>
      </c>
    </row>
    <row r="28" spans="1:3">
      <c r="A28" s="3" t="s">
        <v>54</v>
      </c>
    </row>
    <row r="29" spans="1:3">
      <c r="A29" s="4" t="s">
        <v>55</v>
      </c>
      <c r="B29" s="8" t="n">
        <v>0.29</v>
      </c>
      <c r="C29" s="8" t="n">
        <v>0.13</v>
      </c>
    </row>
    <row r="30" spans="1:3">
      <c r="A30" s="4" t="s">
        <v>56</v>
      </c>
      <c r="B30" s="9" t="n">
        <v>0.29</v>
      </c>
      <c r="C30" s="9" t="n">
        <v>0.13</v>
      </c>
    </row>
    <row r="31" spans="1:3">
      <c r="A31" s="4" t="s">
        <v>57</v>
      </c>
      <c r="B31" s="10" t="n">
        <v>0.2425</v>
      </c>
      <c r="C31" s="11" t="n">
        <v>0.22</v>
      </c>
    </row>
    <row r="32" spans="1:3">
      <c r="A32" s="4" t="s">
        <v>22</v>
      </c>
    </row>
    <row r="33" spans="1:3">
      <c r="A33" s="4" t="s">
        <v>29</v>
      </c>
      <c r="B33" s="7" t="n">
        <v>251558</v>
      </c>
      <c r="C33" s="7" t="n">
        <v>235606</v>
      </c>
    </row>
    <row r="34" spans="1:3">
      <c r="A34" s="3" t="s">
        <v>30</v>
      </c>
    </row>
    <row r="35" spans="1:3">
      <c r="A35" s="4" t="s">
        <v>31</v>
      </c>
      <c r="B35" s="5" t="n">
        <v>81317</v>
      </c>
      <c r="C35" s="5" t="n">
        <v>72444</v>
      </c>
    </row>
    <row r="36" spans="1:3">
      <c r="A36" s="4" t="s">
        <v>32</v>
      </c>
      <c r="B36" s="5" t="n">
        <v>43047</v>
      </c>
      <c r="C36" s="5" t="n">
        <v>42028</v>
      </c>
    </row>
    <row r="37" spans="1:3">
      <c r="A37" s="4" t="s">
        <v>33</v>
      </c>
      <c r="B37" s="5" t="n">
        <v>31787</v>
      </c>
      <c r="C37" s="5" t="n">
        <v>42686</v>
      </c>
    </row>
    <row r="38" spans="1:3">
      <c r="A38" s="4" t="s">
        <v>34</v>
      </c>
      <c r="B38" s="5" t="n">
        <v>0</v>
      </c>
      <c r="C38" s="5" t="n">
        <v>774</v>
      </c>
    </row>
    <row r="39" spans="1:3">
      <c r="A39" s="4" t="s">
        <v>35</v>
      </c>
      <c r="B39" s="5" t="n">
        <v>36016</v>
      </c>
      <c r="C39" s="5" t="n">
        <v>31864</v>
      </c>
    </row>
    <row r="40" spans="1:3">
      <c r="A40" s="4" t="s">
        <v>36</v>
      </c>
      <c r="B40" s="5" t="n">
        <v>9919</v>
      </c>
      <c r="C40" s="5" t="n">
        <v>10316</v>
      </c>
    </row>
    <row r="41" spans="1:3">
      <c r="A41" s="4" t="s">
        <v>37</v>
      </c>
      <c r="B41" s="5" t="n">
        <v>11141</v>
      </c>
      <c r="C41" s="5" t="n">
        <v>12197</v>
      </c>
    </row>
    <row r="42" spans="1:3">
      <c r="A42" s="4" t="s">
        <v>38</v>
      </c>
      <c r="B42" s="5" t="n">
        <v>213227</v>
      </c>
      <c r="C42" s="5" t="n">
        <v>212309</v>
      </c>
    </row>
    <row r="43" spans="1:3">
      <c r="A43" s="4" t="s">
        <v>39</v>
      </c>
      <c r="B43" s="5" t="n">
        <v>38331</v>
      </c>
      <c r="C43" s="5" t="n">
        <v>23297</v>
      </c>
    </row>
    <row r="44" spans="1:3">
      <c r="A44" s="3" t="s">
        <v>40</v>
      </c>
    </row>
    <row r="45" spans="1:3">
      <c r="A45" s="4" t="s">
        <v>41</v>
      </c>
      <c r="B45" s="5" t="n">
        <v>2816</v>
      </c>
      <c r="C45" s="5" t="n">
        <v>1522</v>
      </c>
    </row>
    <row r="46" spans="1:3">
      <c r="A46" s="4" t="s">
        <v>42</v>
      </c>
      <c r="B46" s="5" t="n">
        <v>6661</v>
      </c>
      <c r="C46" s="5" t="n">
        <v>6218</v>
      </c>
    </row>
    <row r="47" spans="1:3">
      <c r="A47" s="4" t="s">
        <v>43</v>
      </c>
      <c r="B47" s="5" t="n">
        <v>3843</v>
      </c>
      <c r="C47" s="5" t="n">
        <v>3387</v>
      </c>
    </row>
    <row r="48" spans="1:3">
      <c r="A48" s="4" t="s">
        <v>44</v>
      </c>
      <c r="B48" s="5" t="n">
        <v>-2821</v>
      </c>
      <c r="C48" s="5" t="n">
        <v>-1662</v>
      </c>
    </row>
    <row r="49" spans="1:3">
      <c r="A49" s="4" t="s">
        <v>45</v>
      </c>
      <c r="B49" s="5" t="n">
        <v>10499</v>
      </c>
      <c r="C49" s="5" t="n">
        <v>9465</v>
      </c>
    </row>
    <row r="50" spans="1:3">
      <c r="A50" s="4" t="s">
        <v>46</v>
      </c>
      <c r="B50" s="5" t="n">
        <v>21012</v>
      </c>
      <c r="C50" s="5" t="n">
        <v>21591</v>
      </c>
    </row>
    <row r="51" spans="1:3">
      <c r="A51" s="4" t="s">
        <v>47</v>
      </c>
      <c r="B51" s="5" t="n">
        <v>27818</v>
      </c>
      <c r="C51" s="5" t="n">
        <v>11171</v>
      </c>
    </row>
    <row r="52" spans="1:3">
      <c r="A52" s="4" t="s">
        <v>48</v>
      </c>
      <c r="B52" s="5" t="n">
        <v>7708</v>
      </c>
      <c r="C52" s="5" t="n">
        <v>3610</v>
      </c>
    </row>
    <row r="53" spans="1:3">
      <c r="A53" s="4" t="s">
        <v>49</v>
      </c>
      <c r="B53" s="5" t="n">
        <v>20110</v>
      </c>
      <c r="C53" s="5" t="n">
        <v>7561</v>
      </c>
    </row>
    <row r="54" spans="1:3">
      <c r="A54" s="4" t="s">
        <v>50</v>
      </c>
      <c r="B54" s="5" t="n">
        <v>-3452</v>
      </c>
      <c r="C54" s="5" t="n">
        <v>-3287</v>
      </c>
    </row>
    <row r="55" spans="1:3">
      <c r="A55" s="4" t="s">
        <v>51</v>
      </c>
      <c r="B55" s="5" t="n">
        <v>-132</v>
      </c>
      <c r="C55" s="5" t="n">
        <v>-132</v>
      </c>
    </row>
    <row r="56" spans="1:3">
      <c r="A56" s="4" t="s">
        <v>52</v>
      </c>
      <c r="B56" s="5" t="n">
        <v>16658</v>
      </c>
      <c r="C56" s="5" t="n">
        <v>4274</v>
      </c>
    </row>
    <row r="57" spans="1:3">
      <c r="A57" s="4" t="s">
        <v>53</v>
      </c>
      <c r="B57" s="5" t="n">
        <v>16526</v>
      </c>
      <c r="C57" s="5" t="n">
        <v>4142</v>
      </c>
    </row>
    <row r="58" spans="1:3">
      <c r="A58" s="4" t="s">
        <v>25</v>
      </c>
    </row>
    <row r="59" spans="1:3">
      <c r="A59" s="4" t="s">
        <v>29</v>
      </c>
      <c r="B59" s="5" t="n">
        <v>78620</v>
      </c>
      <c r="C59" s="5" t="n">
        <v>75355</v>
      </c>
    </row>
    <row r="60" spans="1:3">
      <c r="A60" s="3" t="s">
        <v>30</v>
      </c>
    </row>
    <row r="61" spans="1:3">
      <c r="A61" s="4" t="s">
        <v>31</v>
      </c>
      <c r="B61" s="5" t="n">
        <v>21487</v>
      </c>
      <c r="C61" s="5" t="n">
        <v>19925</v>
      </c>
    </row>
    <row r="62" spans="1:3">
      <c r="A62" s="4" t="s">
        <v>32</v>
      </c>
      <c r="B62" s="5" t="n">
        <v>10403</v>
      </c>
      <c r="C62" s="5" t="n">
        <v>9590</v>
      </c>
    </row>
    <row r="63" spans="1:3">
      <c r="A63" s="4" t="s">
        <v>35</v>
      </c>
      <c r="B63" s="5" t="n">
        <v>15371</v>
      </c>
      <c r="C63" s="5" t="n">
        <v>14508</v>
      </c>
    </row>
    <row r="64" spans="1:3">
      <c r="A64" s="4" t="s">
        <v>36</v>
      </c>
      <c r="B64" s="5" t="n">
        <v>6558</v>
      </c>
      <c r="C64" s="5" t="n">
        <v>6278</v>
      </c>
    </row>
    <row r="65" spans="1:3">
      <c r="A65" s="4" t="s">
        <v>37</v>
      </c>
      <c r="B65" s="5" t="n">
        <v>6836</v>
      </c>
      <c r="C65" s="5" t="n">
        <v>6500</v>
      </c>
    </row>
    <row r="66" spans="1:3">
      <c r="A66" s="4" t="s">
        <v>38</v>
      </c>
      <c r="B66" s="5" t="n">
        <v>60655</v>
      </c>
      <c r="C66" s="5" t="n">
        <v>56801</v>
      </c>
    </row>
    <row r="67" spans="1:3">
      <c r="A67" s="4" t="s">
        <v>39</v>
      </c>
      <c r="B67" s="5" t="n">
        <v>17965</v>
      </c>
      <c r="C67" s="5" t="n">
        <v>18554</v>
      </c>
    </row>
    <row r="68" spans="1:3">
      <c r="A68" s="3" t="s">
        <v>40</v>
      </c>
    </row>
    <row r="69" spans="1:3">
      <c r="A69" s="4" t="s">
        <v>43</v>
      </c>
      <c r="B69" s="5" t="n">
        <v>822</v>
      </c>
      <c r="C69" s="5" t="n">
        <v>593</v>
      </c>
    </row>
    <row r="70" spans="1:3">
      <c r="A70" s="4" t="s">
        <v>44</v>
      </c>
      <c r="B70" s="5" t="n">
        <v>-90</v>
      </c>
      <c r="C70" s="5" t="n">
        <v>15</v>
      </c>
    </row>
    <row r="71" spans="1:3">
      <c r="A71" s="4" t="s">
        <v>45</v>
      </c>
      <c r="B71" s="5" t="n">
        <v>732</v>
      </c>
      <c r="C71" s="5" t="n">
        <v>608</v>
      </c>
    </row>
    <row r="72" spans="1:3">
      <c r="A72" s="4" t="s">
        <v>46</v>
      </c>
      <c r="B72" s="5" t="n">
        <v>7404</v>
      </c>
      <c r="C72" s="5" t="n">
        <v>7369</v>
      </c>
    </row>
    <row r="73" spans="1:3">
      <c r="A73" s="4" t="s">
        <v>47</v>
      </c>
      <c r="B73" s="5" t="n">
        <v>11293</v>
      </c>
      <c r="C73" s="5" t="n">
        <v>11793</v>
      </c>
    </row>
    <row r="74" spans="1:3">
      <c r="A74" s="4" t="s">
        <v>48</v>
      </c>
      <c r="B74" s="5" t="n">
        <v>3689</v>
      </c>
      <c r="C74" s="5" t="n">
        <v>4337</v>
      </c>
    </row>
    <row r="75" spans="1:3">
      <c r="A75" s="4" t="s">
        <v>52</v>
      </c>
      <c r="B75" s="7" t="n">
        <v>7604</v>
      </c>
      <c r="C75" s="7" t="n">
        <v>74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v>
      </c>
    </row>
    <row r="3" spans="1:2">
      <c r="A3" s="3" t="s">
        <v>260</v>
      </c>
    </row>
    <row r="4" spans="1:2">
      <c r="A4" s="4" t="s">
        <v>48</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34</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46</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8</v>
      </c>
    </row>
    <row r="3" spans="1:3">
      <c r="A3" s="4" t="s">
        <v>49</v>
      </c>
      <c r="B3" s="7" t="n">
        <v>26446</v>
      </c>
      <c r="C3" s="7" t="n">
        <v>13965</v>
      </c>
    </row>
    <row r="4" spans="1:3">
      <c r="A4" s="3" t="s">
        <v>59</v>
      </c>
    </row>
    <row r="5" spans="1:3">
      <c r="A5" s="4" t="s">
        <v>60</v>
      </c>
      <c r="B5" s="5" t="n">
        <v>4736</v>
      </c>
      <c r="C5" s="5" t="n">
        <v>3328</v>
      </c>
    </row>
    <row r="6" spans="1:3">
      <c r="A6" s="4" t="s">
        <v>61</v>
      </c>
      <c r="B6" s="5" t="n">
        <v>-1685</v>
      </c>
      <c r="C6" s="5" t="n">
        <v>-6836</v>
      </c>
    </row>
    <row r="7" spans="1:3">
      <c r="A7" s="3" t="s">
        <v>62</v>
      </c>
    </row>
    <row r="8" spans="1:3">
      <c r="A8" s="4" t="s">
        <v>63</v>
      </c>
      <c r="B8" s="5" t="n">
        <v>987</v>
      </c>
      <c r="C8" s="5" t="n">
        <v>839</v>
      </c>
    </row>
    <row r="9" spans="1:3">
      <c r="A9" s="3" t="s">
        <v>64</v>
      </c>
    </row>
    <row r="10" spans="1:3">
      <c r="A10" s="4" t="s">
        <v>65</v>
      </c>
      <c r="B10" s="5" t="n">
        <v>-113</v>
      </c>
      <c r="C10" s="5" t="n">
        <v>-786</v>
      </c>
    </row>
    <row r="11" spans="1:3">
      <c r="A11" s="4" t="s">
        <v>66</v>
      </c>
      <c r="B11" s="5" t="n">
        <v>68</v>
      </c>
      <c r="C11" s="5" t="n">
        <v>89</v>
      </c>
    </row>
    <row r="12" spans="1:3">
      <c r="A12" s="4" t="s">
        <v>67</v>
      </c>
      <c r="B12" s="5" t="n">
        <v>3993</v>
      </c>
      <c r="C12" s="5" t="n">
        <v>-3366</v>
      </c>
    </row>
    <row r="13" spans="1:3">
      <c r="A13" s="4" t="s">
        <v>68</v>
      </c>
      <c r="B13" s="5" t="n">
        <v>30439</v>
      </c>
      <c r="C13" s="5" t="n">
        <v>10599</v>
      </c>
    </row>
    <row r="14" spans="1:3">
      <c r="A14" s="4" t="s">
        <v>69</v>
      </c>
      <c r="B14" s="5" t="n">
        <v>-3452</v>
      </c>
      <c r="C14" s="5" t="n">
        <v>-3287</v>
      </c>
    </row>
    <row r="15" spans="1:3">
      <c r="A15" s="4" t="s">
        <v>51</v>
      </c>
      <c r="B15" s="5" t="n">
        <v>-132</v>
      </c>
      <c r="C15" s="5" t="n">
        <v>-132</v>
      </c>
    </row>
    <row r="16" spans="1:3">
      <c r="A16" s="4" t="s">
        <v>70</v>
      </c>
      <c r="B16" s="5" t="n">
        <v>26855</v>
      </c>
      <c r="C16" s="5" t="n">
        <v>7180</v>
      </c>
    </row>
    <row r="17" spans="1:3">
      <c r="A17" s="4" t="s">
        <v>22</v>
      </c>
    </row>
    <row r="18" spans="1:3">
      <c r="A18" s="4" t="s">
        <v>49</v>
      </c>
      <c r="B18" s="5" t="n">
        <v>20110</v>
      </c>
      <c r="C18" s="5" t="n">
        <v>7561</v>
      </c>
    </row>
    <row r="19" spans="1:3">
      <c r="A19" s="3" t="s">
        <v>59</v>
      </c>
    </row>
    <row r="20" spans="1:3">
      <c r="A20" s="4" t="s">
        <v>60</v>
      </c>
      <c r="B20" s="5" t="n">
        <v>4736</v>
      </c>
      <c r="C20" s="5" t="n">
        <v>3328</v>
      </c>
    </row>
    <row r="21" spans="1:3">
      <c r="A21" s="4" t="s">
        <v>61</v>
      </c>
      <c r="B21" s="5" t="n">
        <v>-1685</v>
      </c>
      <c r="C21" s="5" t="n">
        <v>-6836</v>
      </c>
    </row>
    <row r="22" spans="1:3">
      <c r="A22" s="3" t="s">
        <v>62</v>
      </c>
    </row>
    <row r="23" spans="1:3">
      <c r="A23" s="4" t="s">
        <v>63</v>
      </c>
      <c r="B23" s="5" t="n">
        <v>987</v>
      </c>
      <c r="C23" s="5" t="n">
        <v>839</v>
      </c>
    </row>
    <row r="24" spans="1:3">
      <c r="A24" s="3" t="s">
        <v>64</v>
      </c>
    </row>
    <row r="25" spans="1:3">
      <c r="A25" s="4" t="s">
        <v>67</v>
      </c>
      <c r="B25" s="5" t="n">
        <v>4038</v>
      </c>
      <c r="C25" s="5" t="n">
        <v>-2669</v>
      </c>
    </row>
    <row r="26" spans="1:3">
      <c r="A26" s="4" t="s">
        <v>68</v>
      </c>
      <c r="B26" s="5" t="n">
        <v>24148</v>
      </c>
      <c r="C26" s="5" t="n">
        <v>4892</v>
      </c>
    </row>
    <row r="27" spans="1:3">
      <c r="A27" s="4" t="s">
        <v>69</v>
      </c>
      <c r="B27" s="5" t="n">
        <v>-3452</v>
      </c>
      <c r="C27" s="5" t="n">
        <v>-3287</v>
      </c>
    </row>
    <row r="28" spans="1:3">
      <c r="A28" s="4" t="s">
        <v>70</v>
      </c>
      <c r="B28" s="7" t="n">
        <v>20696</v>
      </c>
      <c r="C28" s="7" t="n">
        <v>16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v>
      </c>
    </row>
    <row r="3" spans="1:2">
      <c r="A3" s="3" t="s">
        <v>249</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52</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58</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6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225</v>
      </c>
    </row>
    <row r="3" spans="1:2">
      <c r="A3" s="4" t="s">
        <v>318</v>
      </c>
      <c r="B3" s="7" t="n">
        <v>0</v>
      </c>
    </row>
    <row r="4" spans="1:2">
      <c r="A4" s="4" t="s">
        <v>319</v>
      </c>
      <c r="B4" s="7" t="n">
        <v>6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8</v>
      </c>
    </row>
    <row r="3" spans="1:3">
      <c r="A3" s="3" t="s">
        <v>228</v>
      </c>
    </row>
    <row r="4" spans="1:3">
      <c r="A4" s="4" t="s">
        <v>52</v>
      </c>
      <c r="B4" s="7" t="n">
        <v>22862</v>
      </c>
      <c r="C4" s="7" t="n">
        <v>10546</v>
      </c>
    </row>
    <row r="5" spans="1:3">
      <c r="A5" s="3" t="s">
        <v>321</v>
      </c>
    </row>
    <row r="6" spans="1:3">
      <c r="A6" s="4" t="s">
        <v>322</v>
      </c>
      <c r="B6" s="5" t="n">
        <v>79654</v>
      </c>
      <c r="C6" s="5" t="n">
        <v>79654</v>
      </c>
    </row>
    <row r="7" spans="1:3">
      <c r="A7" s="4" t="s">
        <v>323</v>
      </c>
      <c r="B7" s="5" t="n">
        <v>112</v>
      </c>
      <c r="C7" s="5" t="n">
        <v>104</v>
      </c>
    </row>
    <row r="8" spans="1:3">
      <c r="A8" s="4" t="s">
        <v>324</v>
      </c>
      <c r="B8" s="5" t="n">
        <v>79766</v>
      </c>
      <c r="C8" s="5" t="n">
        <v>79758</v>
      </c>
    </row>
    <row r="9" spans="1:3">
      <c r="A9" s="3" t="s">
        <v>325</v>
      </c>
    </row>
    <row r="10" spans="1:3">
      <c r="A10" s="4" t="s">
        <v>326</v>
      </c>
      <c r="B10" s="5" t="n">
        <v>346</v>
      </c>
      <c r="C10" s="5" t="n">
        <v>406</v>
      </c>
    </row>
    <row r="11" spans="1:3">
      <c r="A11" s="4" t="s">
        <v>327</v>
      </c>
      <c r="B11" s="5" t="n">
        <v>80112</v>
      </c>
      <c r="C11" s="5" t="n">
        <v>80164</v>
      </c>
    </row>
    <row r="12" spans="1:3">
      <c r="A12" s="3" t="s">
        <v>328</v>
      </c>
    </row>
    <row r="13" spans="1:3">
      <c r="A13" s="4" t="s">
        <v>329</v>
      </c>
      <c r="B13" s="8" t="n">
        <v>0.29</v>
      </c>
      <c r="C13" s="8" t="n">
        <v>0.13</v>
      </c>
    </row>
    <row r="14" spans="1:3">
      <c r="A14" s="4" t="s">
        <v>330</v>
      </c>
      <c r="B14" s="8" t="n">
        <v>0.29</v>
      </c>
      <c r="C14" s="8" t="n">
        <v>0.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8</v>
      </c>
      <c r="D2" s="2" t="s">
        <v>124</v>
      </c>
    </row>
    <row r="3" spans="1:4">
      <c r="A3" s="3" t="s">
        <v>332</v>
      </c>
    </row>
    <row r="4" spans="1:4">
      <c r="A4" s="4" t="s">
        <v>333</v>
      </c>
      <c r="B4" s="7" t="n">
        <v>330178</v>
      </c>
      <c r="C4" s="7" t="n">
        <v>310961</v>
      </c>
    </row>
    <row r="5" spans="1:4">
      <c r="A5" s="4" t="s">
        <v>31</v>
      </c>
      <c r="B5" s="5" t="n">
        <v>102804</v>
      </c>
      <c r="C5" s="5" t="n">
        <v>92369</v>
      </c>
    </row>
    <row r="6" spans="1:4">
      <c r="A6" s="4" t="s">
        <v>334</v>
      </c>
      <c r="B6" s="5" t="n">
        <v>227374</v>
      </c>
      <c r="C6" s="5" t="n">
        <v>218592</v>
      </c>
    </row>
    <row r="7" spans="1:4">
      <c r="A7" s="4" t="s">
        <v>335</v>
      </c>
      <c r="B7" s="5" t="n">
        <v>115031</v>
      </c>
      <c r="C7" s="5" t="n">
        <v>127255</v>
      </c>
    </row>
    <row r="8" spans="1:4">
      <c r="A8" s="4" t="s">
        <v>35</v>
      </c>
      <c r="B8" s="5" t="n">
        <v>56383</v>
      </c>
      <c r="C8" s="5" t="n">
        <v>49829</v>
      </c>
    </row>
    <row r="9" spans="1:4">
      <c r="A9" s="4" t="s">
        <v>39</v>
      </c>
      <c r="B9" s="5" t="n">
        <v>55960</v>
      </c>
      <c r="C9" s="5" t="n">
        <v>41508</v>
      </c>
    </row>
    <row r="10" spans="1:4">
      <c r="A10" s="4" t="s">
        <v>41</v>
      </c>
      <c r="B10" s="5" t="n">
        <v>4881</v>
      </c>
      <c r="C10" s="5" t="n">
        <v>3622</v>
      </c>
    </row>
    <row r="11" spans="1:4">
      <c r="A11" s="4" t="s">
        <v>336</v>
      </c>
      <c r="B11" s="5" t="n">
        <v>8080</v>
      </c>
      <c r="C11" s="5" t="n">
        <v>7483</v>
      </c>
    </row>
    <row r="12" spans="1:4">
      <c r="A12" s="4" t="s">
        <v>337</v>
      </c>
      <c r="B12" s="5" t="n">
        <v>-31700</v>
      </c>
      <c r="C12" s="5" t="n">
        <v>-31491</v>
      </c>
    </row>
    <row r="13" spans="1:4">
      <c r="A13" s="4" t="s">
        <v>47</v>
      </c>
      <c r="B13" s="5" t="n">
        <v>37221</v>
      </c>
      <c r="C13" s="5" t="n">
        <v>21122</v>
      </c>
    </row>
    <row r="14" spans="1:4">
      <c r="A14" s="4" t="s">
        <v>338</v>
      </c>
      <c r="B14" s="5" t="n">
        <v>10775</v>
      </c>
      <c r="C14" s="5" t="n">
        <v>7157</v>
      </c>
    </row>
    <row r="15" spans="1:4">
      <c r="A15" s="4" t="s">
        <v>49</v>
      </c>
      <c r="B15" s="5" t="n">
        <v>26446</v>
      </c>
      <c r="C15" s="5" t="n">
        <v>13965</v>
      </c>
    </row>
    <row r="16" spans="1:4">
      <c r="A16" s="4" t="s">
        <v>339</v>
      </c>
      <c r="B16" s="5" t="n">
        <v>-3452</v>
      </c>
      <c r="C16" s="5" t="n">
        <v>-3287</v>
      </c>
    </row>
    <row r="17" spans="1:4">
      <c r="A17" s="4" t="s">
        <v>219</v>
      </c>
      <c r="B17" s="5" t="n">
        <v>-132</v>
      </c>
      <c r="C17" s="5" t="n">
        <v>-132</v>
      </c>
    </row>
    <row r="18" spans="1:4">
      <c r="A18" s="4" t="s">
        <v>53</v>
      </c>
      <c r="B18" s="5" t="n">
        <v>22862</v>
      </c>
      <c r="C18" s="5" t="n">
        <v>10546</v>
      </c>
    </row>
    <row r="19" spans="1:4">
      <c r="A19" s="4" t="s">
        <v>340</v>
      </c>
      <c r="B19" s="5" t="n">
        <v>6477679</v>
      </c>
      <c r="C19" s="5" t="n">
        <v>6273812</v>
      </c>
      <c r="D19" s="7" t="n">
        <v>6471080</v>
      </c>
    </row>
    <row r="20" spans="1:4">
      <c r="A20" s="4" t="s">
        <v>149</v>
      </c>
      <c r="B20" s="5" t="n">
        <v>278297</v>
      </c>
      <c r="C20" s="5" t="n">
        <v>278297</v>
      </c>
      <c r="D20" s="7" t="n">
        <v>278297</v>
      </c>
    </row>
    <row r="21" spans="1:4">
      <c r="A21" s="4" t="s">
        <v>341</v>
      </c>
    </row>
    <row r="22" spans="1:4">
      <c r="A22" s="3" t="s">
        <v>332</v>
      </c>
    </row>
    <row r="23" spans="1:4">
      <c r="A23" s="4" t="s">
        <v>333</v>
      </c>
      <c r="B23" s="5" t="n">
        <v>251558</v>
      </c>
      <c r="C23" s="5" t="n">
        <v>235606</v>
      </c>
    </row>
    <row r="24" spans="1:4">
      <c r="A24" s="4" t="s">
        <v>31</v>
      </c>
      <c r="B24" s="5" t="n">
        <v>81317</v>
      </c>
      <c r="C24" s="5" t="n">
        <v>72444</v>
      </c>
    </row>
    <row r="25" spans="1:4">
      <c r="A25" s="4" t="s">
        <v>334</v>
      </c>
      <c r="B25" s="5" t="n">
        <v>170241</v>
      </c>
      <c r="C25" s="5" t="n">
        <v>163162</v>
      </c>
    </row>
    <row r="26" spans="1:4">
      <c r="A26" s="4" t="s">
        <v>335</v>
      </c>
      <c r="B26" s="5" t="n">
        <v>95894</v>
      </c>
      <c r="C26" s="5" t="n">
        <v>108001</v>
      </c>
    </row>
    <row r="27" spans="1:4">
      <c r="A27" s="4" t="s">
        <v>35</v>
      </c>
      <c r="B27" s="5" t="n">
        <v>36016</v>
      </c>
      <c r="C27" s="5" t="n">
        <v>31864</v>
      </c>
    </row>
    <row r="28" spans="1:4">
      <c r="A28" s="4" t="s">
        <v>39</v>
      </c>
      <c r="B28" s="5" t="n">
        <v>38331</v>
      </c>
      <c r="C28" s="5" t="n">
        <v>23297</v>
      </c>
    </row>
    <row r="29" spans="1:4">
      <c r="A29" s="4" t="s">
        <v>41</v>
      </c>
      <c r="B29" s="5" t="n">
        <v>2816</v>
      </c>
      <c r="C29" s="5" t="n">
        <v>1522</v>
      </c>
    </row>
    <row r="30" spans="1:4">
      <c r="A30" s="4" t="s">
        <v>336</v>
      </c>
      <c r="B30" s="5" t="n">
        <v>7683</v>
      </c>
      <c r="C30" s="5" t="n">
        <v>7943</v>
      </c>
    </row>
    <row r="31" spans="1:4">
      <c r="A31" s="4" t="s">
        <v>337</v>
      </c>
      <c r="B31" s="5" t="n">
        <v>-21012</v>
      </c>
      <c r="C31" s="5" t="n">
        <v>-21591</v>
      </c>
    </row>
    <row r="32" spans="1:4">
      <c r="A32" s="4" t="s">
        <v>47</v>
      </c>
      <c r="B32" s="5" t="n">
        <v>27818</v>
      </c>
      <c r="C32" s="5" t="n">
        <v>11171</v>
      </c>
    </row>
    <row r="33" spans="1:4">
      <c r="A33" s="4" t="s">
        <v>338</v>
      </c>
      <c r="B33" s="5" t="n">
        <v>7708</v>
      </c>
      <c r="C33" s="5" t="n">
        <v>3610</v>
      </c>
    </row>
    <row r="34" spans="1:4">
      <c r="A34" s="4" t="s">
        <v>49</v>
      </c>
      <c r="B34" s="5" t="n">
        <v>20110</v>
      </c>
      <c r="C34" s="5" t="n">
        <v>7561</v>
      </c>
    </row>
    <row r="35" spans="1:4">
      <c r="A35" s="4" t="s">
        <v>339</v>
      </c>
      <c r="B35" s="5" t="n">
        <v>-3452</v>
      </c>
      <c r="C35" s="5" t="n">
        <v>-3287</v>
      </c>
    </row>
    <row r="36" spans="1:4">
      <c r="A36" s="4" t="s">
        <v>219</v>
      </c>
      <c r="B36" s="5" t="n">
        <v>-132</v>
      </c>
      <c r="C36" s="5" t="n">
        <v>-132</v>
      </c>
    </row>
    <row r="37" spans="1:4">
      <c r="A37" s="4" t="s">
        <v>53</v>
      </c>
      <c r="B37" s="5" t="n">
        <v>16526</v>
      </c>
      <c r="C37" s="5" t="n">
        <v>4142</v>
      </c>
    </row>
    <row r="38" spans="1:4">
      <c r="A38" s="4" t="s">
        <v>340</v>
      </c>
      <c r="B38" s="5" t="n">
        <v>4870201</v>
      </c>
      <c r="C38" s="5" t="n">
        <v>4719346</v>
      </c>
    </row>
    <row r="39" spans="1:4">
      <c r="A39" s="4" t="s">
        <v>149</v>
      </c>
      <c r="B39" s="5" t="n">
        <v>51632</v>
      </c>
      <c r="C39" s="5" t="n">
        <v>51632</v>
      </c>
    </row>
    <row r="40" spans="1:4">
      <c r="A40" s="4" t="s">
        <v>342</v>
      </c>
    </row>
    <row r="41" spans="1:4">
      <c r="A41" s="3" t="s">
        <v>332</v>
      </c>
    </row>
    <row r="42" spans="1:4">
      <c r="A42" s="4" t="s">
        <v>333</v>
      </c>
      <c r="B42" s="5" t="n">
        <v>78620</v>
      </c>
      <c r="C42" s="5" t="n">
        <v>75355</v>
      </c>
    </row>
    <row r="43" spans="1:4">
      <c r="A43" s="4" t="s">
        <v>31</v>
      </c>
      <c r="B43" s="5" t="n">
        <v>21487</v>
      </c>
      <c r="C43" s="5" t="n">
        <v>19925</v>
      </c>
    </row>
    <row r="44" spans="1:4">
      <c r="A44" s="4" t="s">
        <v>334</v>
      </c>
      <c r="B44" s="5" t="n">
        <v>57133</v>
      </c>
      <c r="C44" s="5" t="n">
        <v>55430</v>
      </c>
    </row>
    <row r="45" spans="1:4">
      <c r="A45" s="4" t="s">
        <v>335</v>
      </c>
      <c r="B45" s="5" t="n">
        <v>23797</v>
      </c>
      <c r="C45" s="5" t="n">
        <v>22368</v>
      </c>
    </row>
    <row r="46" spans="1:4">
      <c r="A46" s="4" t="s">
        <v>35</v>
      </c>
      <c r="B46" s="5" t="n">
        <v>15371</v>
      </c>
      <c r="C46" s="5" t="n">
        <v>14508</v>
      </c>
    </row>
    <row r="47" spans="1:4">
      <c r="A47" s="4" t="s">
        <v>39</v>
      </c>
      <c r="B47" s="5" t="n">
        <v>17965</v>
      </c>
      <c r="C47" s="5" t="n">
        <v>18554</v>
      </c>
    </row>
    <row r="48" spans="1:4">
      <c r="A48" s="4" t="s">
        <v>41</v>
      </c>
      <c r="B48" s="5" t="n">
        <v>0</v>
      </c>
      <c r="C48" s="5" t="n">
        <v>0</v>
      </c>
    </row>
    <row r="49" spans="1:4">
      <c r="A49" s="4" t="s">
        <v>336</v>
      </c>
      <c r="B49" s="5" t="n">
        <v>732</v>
      </c>
      <c r="C49" s="5" t="n">
        <v>608</v>
      </c>
    </row>
    <row r="50" spans="1:4">
      <c r="A50" s="4" t="s">
        <v>337</v>
      </c>
      <c r="B50" s="5" t="n">
        <v>-7404</v>
      </c>
      <c r="C50" s="5" t="n">
        <v>-7369</v>
      </c>
    </row>
    <row r="51" spans="1:4">
      <c r="A51" s="4" t="s">
        <v>47</v>
      </c>
      <c r="B51" s="5" t="n">
        <v>11293</v>
      </c>
      <c r="C51" s="5" t="n">
        <v>11793</v>
      </c>
    </row>
    <row r="52" spans="1:4">
      <c r="A52" s="4" t="s">
        <v>338</v>
      </c>
      <c r="B52" s="5" t="n">
        <v>3689</v>
      </c>
      <c r="C52" s="5" t="n">
        <v>4337</v>
      </c>
    </row>
    <row r="53" spans="1:4">
      <c r="A53" s="4" t="s">
        <v>49</v>
      </c>
      <c r="B53" s="5" t="n">
        <v>7604</v>
      </c>
      <c r="C53" s="5" t="n">
        <v>7456</v>
      </c>
    </row>
    <row r="54" spans="1:4">
      <c r="A54" s="4" t="s">
        <v>339</v>
      </c>
      <c r="B54" s="5" t="n">
        <v>0</v>
      </c>
      <c r="C54" s="5" t="n">
        <v>0</v>
      </c>
    </row>
    <row r="55" spans="1:4">
      <c r="A55" s="4" t="s">
        <v>219</v>
      </c>
      <c r="B55" s="5" t="n">
        <v>0</v>
      </c>
      <c r="C55" s="5" t="n">
        <v>0</v>
      </c>
    </row>
    <row r="56" spans="1:4">
      <c r="A56" s="4" t="s">
        <v>53</v>
      </c>
      <c r="B56" s="5" t="n">
        <v>7604</v>
      </c>
      <c r="C56" s="5" t="n">
        <v>7456</v>
      </c>
    </row>
    <row r="57" spans="1:4">
      <c r="A57" s="4" t="s">
        <v>340</v>
      </c>
      <c r="B57" s="5" t="n">
        <v>1396055</v>
      </c>
      <c r="C57" s="5" t="n">
        <v>1312402</v>
      </c>
    </row>
    <row r="58" spans="1:4">
      <c r="A58" s="4" t="s">
        <v>149</v>
      </c>
      <c r="B58" s="5" t="n">
        <v>226665</v>
      </c>
      <c r="C58" s="5" t="n">
        <v>226665</v>
      </c>
    </row>
    <row r="59" spans="1:4">
      <c r="A59" s="4" t="s">
        <v>343</v>
      </c>
    </row>
    <row r="60" spans="1:4">
      <c r="A60" s="3" t="s">
        <v>332</v>
      </c>
    </row>
    <row r="61" spans="1:4">
      <c r="A61" s="4" t="s">
        <v>333</v>
      </c>
      <c r="B61" s="5" t="n">
        <v>0</v>
      </c>
      <c r="C61" s="5" t="n">
        <v>0</v>
      </c>
    </row>
    <row r="62" spans="1:4">
      <c r="A62" s="4" t="s">
        <v>31</v>
      </c>
      <c r="B62" s="5" t="n">
        <v>0</v>
      </c>
      <c r="C62" s="5" t="n">
        <v>0</v>
      </c>
    </row>
    <row r="63" spans="1:4">
      <c r="A63" s="4" t="s">
        <v>334</v>
      </c>
      <c r="B63" s="5" t="n">
        <v>0</v>
      </c>
      <c r="C63" s="5" t="n">
        <v>0</v>
      </c>
    </row>
    <row r="64" spans="1:4">
      <c r="A64" s="4" t="s">
        <v>335</v>
      </c>
      <c r="B64" s="5" t="n">
        <v>-4660</v>
      </c>
      <c r="C64" s="5" t="n">
        <v>-3114</v>
      </c>
    </row>
    <row r="65" spans="1:4">
      <c r="A65" s="4" t="s">
        <v>35</v>
      </c>
      <c r="B65" s="5" t="n">
        <v>4996</v>
      </c>
      <c r="C65" s="5" t="n">
        <v>3457</v>
      </c>
    </row>
    <row r="66" spans="1:4">
      <c r="A66" s="4" t="s">
        <v>39</v>
      </c>
      <c r="B66" s="5" t="n">
        <v>-336</v>
      </c>
      <c r="C66" s="5" t="n">
        <v>-343</v>
      </c>
    </row>
    <row r="67" spans="1:4">
      <c r="A67" s="4" t="s">
        <v>41</v>
      </c>
      <c r="B67" s="5" t="n">
        <v>2065</v>
      </c>
      <c r="C67" s="5" t="n">
        <v>2100</v>
      </c>
    </row>
    <row r="68" spans="1:4">
      <c r="A68" s="4" t="s">
        <v>336</v>
      </c>
      <c r="B68" s="5" t="n">
        <v>-335</v>
      </c>
      <c r="C68" s="5" t="n">
        <v>-1068</v>
      </c>
    </row>
    <row r="69" spans="1:4">
      <c r="A69" s="4" t="s">
        <v>337</v>
      </c>
      <c r="B69" s="5" t="n">
        <v>-3284</v>
      </c>
      <c r="C69" s="5" t="n">
        <v>-2531</v>
      </c>
    </row>
    <row r="70" spans="1:4">
      <c r="A70" s="4" t="s">
        <v>47</v>
      </c>
      <c r="B70" s="5" t="n">
        <v>-1890</v>
      </c>
      <c r="C70" s="5" t="n">
        <v>-1842</v>
      </c>
    </row>
    <row r="71" spans="1:4">
      <c r="A71" s="4" t="s">
        <v>338</v>
      </c>
      <c r="B71" s="5" t="n">
        <v>-622</v>
      </c>
      <c r="C71" s="5" t="n">
        <v>-790</v>
      </c>
    </row>
    <row r="72" spans="1:4">
      <c r="A72" s="4" t="s">
        <v>49</v>
      </c>
      <c r="B72" s="5" t="n">
        <v>-1268</v>
      </c>
      <c r="C72" s="5" t="n">
        <v>-1052</v>
      </c>
    </row>
    <row r="73" spans="1:4">
      <c r="A73" s="4" t="s">
        <v>339</v>
      </c>
      <c r="B73" s="5" t="n">
        <v>0</v>
      </c>
      <c r="C73" s="5" t="n">
        <v>0</v>
      </c>
    </row>
    <row r="74" spans="1:4">
      <c r="A74" s="4" t="s">
        <v>219</v>
      </c>
      <c r="B74" s="5" t="n">
        <v>0</v>
      </c>
      <c r="C74" s="5" t="n">
        <v>0</v>
      </c>
    </row>
    <row r="75" spans="1:4">
      <c r="A75" s="4" t="s">
        <v>53</v>
      </c>
      <c r="B75" s="5" t="n">
        <v>-1268</v>
      </c>
      <c r="C75" s="5" t="n">
        <v>-1052</v>
      </c>
    </row>
    <row r="76" spans="1:4">
      <c r="A76" s="4" t="s">
        <v>340</v>
      </c>
      <c r="B76" s="5" t="n">
        <v>211423</v>
      </c>
      <c r="C76" s="5" t="n">
        <v>242064</v>
      </c>
    </row>
    <row r="77" spans="1:4">
      <c r="A77" s="4" t="s">
        <v>149</v>
      </c>
      <c r="B77" s="7" t="n">
        <v>0</v>
      </c>
      <c r="C7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8</v>
      </c>
    </row>
    <row r="3" spans="1:3">
      <c r="A3" s="3" t="s">
        <v>234</v>
      </c>
    </row>
    <row r="4" spans="1:3">
      <c r="A4" s="4" t="s">
        <v>345</v>
      </c>
      <c r="B4" s="4" t="s">
        <v>346</v>
      </c>
      <c r="C4" s="4" t="s">
        <v>347</v>
      </c>
    </row>
    <row r="5" spans="1:3">
      <c r="A5" s="4" t="s">
        <v>348</v>
      </c>
      <c r="B5" s="4" t="s">
        <v>349</v>
      </c>
      <c r="C5" s="4" t="s">
        <v>350</v>
      </c>
    </row>
    <row r="6" spans="1:3">
      <c r="A6" s="3" t="s">
        <v>351</v>
      </c>
    </row>
    <row r="7" spans="1:3">
      <c r="A7" s="4" t="s">
        <v>352</v>
      </c>
      <c r="B7" s="7" t="n">
        <v>-92451</v>
      </c>
    </row>
    <row r="8" spans="1:3">
      <c r="A8" s="4" t="s">
        <v>67</v>
      </c>
      <c r="B8" s="5" t="n">
        <v>3993</v>
      </c>
      <c r="C8" s="7" t="n">
        <v>-3366</v>
      </c>
    </row>
    <row r="9" spans="1:3">
      <c r="A9" s="4" t="s">
        <v>353</v>
      </c>
      <c r="B9" s="5" t="n">
        <v>-88458</v>
      </c>
    </row>
    <row r="10" spans="1:3">
      <c r="A10" s="4" t="s">
        <v>341</v>
      </c>
    </row>
    <row r="11" spans="1:3">
      <c r="A11" s="3" t="s">
        <v>351</v>
      </c>
    </row>
    <row r="12" spans="1:3">
      <c r="A12" s="4" t="s">
        <v>352</v>
      </c>
      <c r="B12" s="5" t="n">
        <v>-92428</v>
      </c>
      <c r="C12" s="5" t="n">
        <v>-71476</v>
      </c>
    </row>
    <row r="13" spans="1:3">
      <c r="A13" s="4" t="s">
        <v>354</v>
      </c>
      <c r="B13" s="5" t="n">
        <v>-1145</v>
      </c>
      <c r="C13" s="5" t="n">
        <v>-9834</v>
      </c>
    </row>
    <row r="14" spans="1:3">
      <c r="A14" s="4" t="s">
        <v>355</v>
      </c>
      <c r="B14" s="5" t="n">
        <v>447</v>
      </c>
      <c r="C14" s="5" t="n">
        <v>3837</v>
      </c>
    </row>
    <row r="15" spans="1:3">
      <c r="A15" s="4" t="s">
        <v>356</v>
      </c>
      <c r="B15" s="5" t="n">
        <v>7766</v>
      </c>
      <c r="C15" s="5" t="n">
        <v>5458</v>
      </c>
    </row>
    <row r="16" spans="1:3">
      <c r="A16" s="4" t="s">
        <v>357</v>
      </c>
      <c r="B16" s="5" t="n">
        <v>-3030</v>
      </c>
      <c r="C16" s="5" t="n">
        <v>-2130</v>
      </c>
    </row>
    <row r="17" spans="1:3">
      <c r="A17" s="4" t="s">
        <v>67</v>
      </c>
      <c r="B17" s="5" t="n">
        <v>4038</v>
      </c>
      <c r="C17" s="5" t="n">
        <v>-2669</v>
      </c>
    </row>
    <row r="18" spans="1:3">
      <c r="A18" s="4" t="s">
        <v>353</v>
      </c>
      <c r="B18" s="5" t="n">
        <v>-88390</v>
      </c>
      <c r="C18" s="5" t="n">
        <v>-74145</v>
      </c>
    </row>
    <row r="19" spans="1:3">
      <c r="A19" s="4" t="s">
        <v>358</v>
      </c>
    </row>
    <row r="20" spans="1:3">
      <c r="A20" s="3" t="s">
        <v>351</v>
      </c>
    </row>
    <row r="21" spans="1:3">
      <c r="A21" s="4" t="s">
        <v>352</v>
      </c>
      <c r="B21" s="5" t="n">
        <v>4320</v>
      </c>
      <c r="C21" s="5" t="n">
        <v>17346</v>
      </c>
    </row>
    <row r="22" spans="1:3">
      <c r="A22" s="4" t="s">
        <v>354</v>
      </c>
      <c r="B22" s="5" t="n">
        <v>-2763</v>
      </c>
      <c r="C22" s="5" t="n">
        <v>-11210</v>
      </c>
    </row>
    <row r="23" spans="1:3">
      <c r="A23" s="4" t="s">
        <v>355</v>
      </c>
      <c r="B23" s="5" t="n">
        <v>1078</v>
      </c>
      <c r="C23" s="5" t="n">
        <v>4374</v>
      </c>
    </row>
    <row r="24" spans="1:3">
      <c r="A24" s="4" t="s">
        <v>356</v>
      </c>
      <c r="B24" s="5" t="n">
        <v>7766</v>
      </c>
      <c r="C24" s="5" t="n">
        <v>5458</v>
      </c>
    </row>
    <row r="25" spans="1:3">
      <c r="A25" s="4" t="s">
        <v>357</v>
      </c>
      <c r="B25" s="5" t="n">
        <v>-3030</v>
      </c>
      <c r="C25" s="5" t="n">
        <v>-2130</v>
      </c>
    </row>
    <row r="26" spans="1:3">
      <c r="A26" s="4" t="s">
        <v>67</v>
      </c>
      <c r="B26" s="5" t="n">
        <v>3051</v>
      </c>
      <c r="C26" s="5" t="n">
        <v>-3508</v>
      </c>
    </row>
    <row r="27" spans="1:3">
      <c r="A27" s="4" t="s">
        <v>353</v>
      </c>
      <c r="B27" s="5" t="n">
        <v>7371</v>
      </c>
      <c r="C27" s="5" t="n">
        <v>13838</v>
      </c>
    </row>
    <row r="28" spans="1:3">
      <c r="A28" s="4" t="s">
        <v>359</v>
      </c>
    </row>
    <row r="29" spans="1:3">
      <c r="A29" s="3" t="s">
        <v>351</v>
      </c>
    </row>
    <row r="30" spans="1:3">
      <c r="A30" s="4" t="s">
        <v>352</v>
      </c>
      <c r="B30" s="5" t="n">
        <v>-96748</v>
      </c>
      <c r="C30" s="5" t="n">
        <v>-88822</v>
      </c>
    </row>
    <row r="31" spans="1:3">
      <c r="A31" s="4" t="s">
        <v>354</v>
      </c>
      <c r="B31" s="5" t="n">
        <v>1618</v>
      </c>
      <c r="C31" s="5" t="n">
        <v>1376</v>
      </c>
    </row>
    <row r="32" spans="1:3">
      <c r="A32" s="4" t="s">
        <v>355</v>
      </c>
      <c r="B32" s="5" t="n">
        <v>-631</v>
      </c>
      <c r="C32" s="5" t="n">
        <v>-537</v>
      </c>
    </row>
    <row r="33" spans="1:3">
      <c r="A33" s="4" t="s">
        <v>67</v>
      </c>
      <c r="B33" s="5" t="n">
        <v>987</v>
      </c>
      <c r="C33" s="5" t="n">
        <v>839</v>
      </c>
    </row>
    <row r="34" spans="1:3">
      <c r="A34" s="4" t="s">
        <v>353</v>
      </c>
      <c r="B34" s="5" t="n">
        <v>-95761</v>
      </c>
      <c r="C34" s="5" t="n">
        <v>-87983</v>
      </c>
    </row>
    <row r="35" spans="1:3">
      <c r="A35" s="4" t="s">
        <v>360</v>
      </c>
    </row>
    <row r="36" spans="1:3">
      <c r="A36" s="3" t="s">
        <v>351</v>
      </c>
    </row>
    <row r="37" spans="1:3">
      <c r="A37" s="4" t="s">
        <v>352</v>
      </c>
      <c r="B37" s="5" t="n">
        <v>-92451</v>
      </c>
      <c r="C37" s="5" t="n">
        <v>-71432</v>
      </c>
    </row>
    <row r="38" spans="1:3">
      <c r="A38" s="4" t="s">
        <v>354</v>
      </c>
      <c r="B38" s="5" t="n">
        <v>-1033</v>
      </c>
      <c r="C38" s="5" t="n">
        <v>-9688</v>
      </c>
    </row>
    <row r="39" spans="1:3">
      <c r="A39" s="4" t="s">
        <v>355</v>
      </c>
      <c r="B39" s="5" t="n">
        <v>403</v>
      </c>
      <c r="C39" s="5" t="n">
        <v>3780</v>
      </c>
    </row>
    <row r="40" spans="1:3">
      <c r="A40" s="4" t="s">
        <v>356</v>
      </c>
      <c r="B40" s="5" t="n">
        <v>7581</v>
      </c>
      <c r="C40" s="5" t="n">
        <v>4169</v>
      </c>
    </row>
    <row r="41" spans="1:3">
      <c r="A41" s="4" t="s">
        <v>357</v>
      </c>
      <c r="B41" s="5" t="n">
        <v>-2958</v>
      </c>
      <c r="C41" s="5" t="n">
        <v>-1627</v>
      </c>
    </row>
    <row r="42" spans="1:3">
      <c r="A42" s="4" t="s">
        <v>67</v>
      </c>
      <c r="B42" s="5" t="n">
        <v>3993</v>
      </c>
      <c r="C42" s="5" t="n">
        <v>-3366</v>
      </c>
    </row>
    <row r="43" spans="1:3">
      <c r="A43" s="4" t="s">
        <v>353</v>
      </c>
      <c r="B43" s="5" t="n">
        <v>-88458</v>
      </c>
      <c r="C43" s="5" t="n">
        <v>-74798</v>
      </c>
    </row>
    <row r="44" spans="1:3">
      <c r="A44" s="4" t="s">
        <v>361</v>
      </c>
    </row>
    <row r="45" spans="1:3">
      <c r="A45" s="3" t="s">
        <v>351</v>
      </c>
    </row>
    <row r="46" spans="1:3">
      <c r="A46" s="4" t="s">
        <v>352</v>
      </c>
      <c r="B46" s="5" t="n">
        <v>-23</v>
      </c>
      <c r="C46" s="5" t="n">
        <v>44</v>
      </c>
    </row>
    <row r="47" spans="1:3">
      <c r="A47" s="4" t="s">
        <v>354</v>
      </c>
      <c r="B47" s="5" t="n">
        <v>112</v>
      </c>
      <c r="C47" s="5" t="n">
        <v>146</v>
      </c>
    </row>
    <row r="48" spans="1:3">
      <c r="A48" s="4" t="s">
        <v>355</v>
      </c>
      <c r="B48" s="5" t="n">
        <v>-44</v>
      </c>
      <c r="C48" s="5" t="n">
        <v>-57</v>
      </c>
    </row>
    <row r="49" spans="1:3">
      <c r="A49" s="4" t="s">
        <v>356</v>
      </c>
      <c r="B49" s="5" t="n">
        <v>-185</v>
      </c>
      <c r="C49" s="5" t="n">
        <v>-1289</v>
      </c>
    </row>
    <row r="50" spans="1:3">
      <c r="A50" s="4" t="s">
        <v>357</v>
      </c>
      <c r="B50" s="5" t="n">
        <v>72</v>
      </c>
      <c r="C50" s="5" t="n">
        <v>503</v>
      </c>
    </row>
    <row r="51" spans="1:3">
      <c r="A51" s="4" t="s">
        <v>67</v>
      </c>
      <c r="B51" s="5" t="n">
        <v>-45</v>
      </c>
      <c r="C51" s="5" t="n">
        <v>-697</v>
      </c>
    </row>
    <row r="52" spans="1:3">
      <c r="A52" s="4" t="s">
        <v>353</v>
      </c>
      <c r="B52" s="7" t="n">
        <v>-68</v>
      </c>
      <c r="C52" s="7" t="n">
        <v>-6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0"/>
    <col customWidth="1" max="6" min="6" width="20"/>
    <col customWidth="1" max="7" min="7" width="21"/>
    <col customWidth="1" max="8" min="8" width="21"/>
  </cols>
  <sheetData>
    <row r="1" spans="1:8">
      <c r="A1" s="1" t="s">
        <v>362</v>
      </c>
      <c r="B1" s="2" t="s">
        <v>363</v>
      </c>
      <c r="C1" s="2" t="s">
        <v>364</v>
      </c>
      <c r="D1" s="2" t="s">
        <v>365</v>
      </c>
      <c r="E1" s="2" t="s">
        <v>366</v>
      </c>
      <c r="F1" s="2" t="s">
        <v>367</v>
      </c>
      <c r="G1" s="2" t="s">
        <v>368</v>
      </c>
      <c r="H1" s="2" t="s">
        <v>369</v>
      </c>
    </row>
    <row r="2" spans="1:8">
      <c r="A2" s="3" t="s">
        <v>370</v>
      </c>
    </row>
    <row r="3" spans="1:8">
      <c r="A3" s="4" t="s">
        <v>371</v>
      </c>
      <c r="C3" s="7" t="n">
        <v>3452</v>
      </c>
      <c r="D3" s="7" t="n">
        <v>3287</v>
      </c>
    </row>
    <row r="4" spans="1:8">
      <c r="A4" s="3" t="s">
        <v>372</v>
      </c>
    </row>
    <row r="5" spans="1:8">
      <c r="A5" s="4" t="s">
        <v>373</v>
      </c>
      <c r="C5" s="5" t="n">
        <v>326769</v>
      </c>
      <c r="H5" s="7" t="n">
        <v>378039</v>
      </c>
    </row>
    <row r="6" spans="1:8">
      <c r="A6" s="4" t="s">
        <v>152</v>
      </c>
      <c r="C6" s="5" t="n">
        <v>6477679</v>
      </c>
      <c r="D6" s="5" t="n">
        <v>6273812</v>
      </c>
      <c r="H6" s="5" t="n">
        <v>6471080</v>
      </c>
    </row>
    <row r="7" spans="1:8">
      <c r="A7" s="4" t="s">
        <v>374</v>
      </c>
      <c r="C7" s="5" t="n">
        <v>962136</v>
      </c>
      <c r="H7" s="5" t="n">
        <v>805108</v>
      </c>
    </row>
    <row r="8" spans="1:8">
      <c r="A8" s="4" t="s">
        <v>375</v>
      </c>
      <c r="C8" s="5" t="n">
        <v>68344</v>
      </c>
      <c r="H8" s="5" t="n">
        <v>68920</v>
      </c>
    </row>
    <row r="9" spans="1:8">
      <c r="A9" s="4" t="s">
        <v>22</v>
      </c>
    </row>
    <row r="10" spans="1:8">
      <c r="A10" s="3" t="s">
        <v>370</v>
      </c>
    </row>
    <row r="11" spans="1:8">
      <c r="A11" s="4" t="s">
        <v>371</v>
      </c>
      <c r="C11" s="5" t="n">
        <v>3452</v>
      </c>
      <c r="D11" s="5" t="n">
        <v>3287</v>
      </c>
    </row>
    <row r="12" spans="1:8">
      <c r="A12" s="3" t="s">
        <v>372</v>
      </c>
    </row>
    <row r="13" spans="1:8">
      <c r="A13" s="4" t="s">
        <v>373</v>
      </c>
      <c r="C13" s="5" t="n">
        <v>281309</v>
      </c>
      <c r="H13" s="5" t="n">
        <v>314245</v>
      </c>
    </row>
    <row r="14" spans="1:8">
      <c r="A14" s="4" t="s">
        <v>152</v>
      </c>
      <c r="C14" s="5" t="n">
        <v>4870201</v>
      </c>
      <c r="H14" s="5" t="n">
        <v>4867546</v>
      </c>
    </row>
    <row r="15" spans="1:8">
      <c r="A15" s="4" t="s">
        <v>374</v>
      </c>
      <c r="C15" s="5" t="n">
        <v>451156</v>
      </c>
      <c r="H15" s="5" t="n">
        <v>457361</v>
      </c>
    </row>
    <row r="16" spans="1:8">
      <c r="A16" s="4" t="s">
        <v>375</v>
      </c>
      <c r="C16" s="5" t="n">
        <v>68344</v>
      </c>
      <c r="H16" s="5" t="n">
        <v>68920</v>
      </c>
    </row>
    <row r="17" spans="1:8">
      <c r="A17" s="4" t="s">
        <v>376</v>
      </c>
    </row>
    <row r="18" spans="1:8">
      <c r="A18" s="3" t="s">
        <v>377</v>
      </c>
    </row>
    <row r="19" spans="1:8">
      <c r="A19" s="4" t="s">
        <v>378</v>
      </c>
      <c r="C19" s="5" t="n">
        <v>4900</v>
      </c>
      <c r="D19" s="5" t="n">
        <v>4800</v>
      </c>
    </row>
    <row r="20" spans="1:8">
      <c r="A20" s="4" t="s">
        <v>379</v>
      </c>
      <c r="C20" s="7" t="n">
        <v>100</v>
      </c>
      <c r="D20" s="5" t="n">
        <v>200</v>
      </c>
    </row>
    <row r="21" spans="1:8">
      <c r="A21" s="4" t="s">
        <v>380</v>
      </c>
      <c r="C21" s="4" t="s">
        <v>381</v>
      </c>
    </row>
    <row r="22" spans="1:8">
      <c r="A22" s="4" t="s">
        <v>382</v>
      </c>
      <c r="C22" s="4" t="s">
        <v>381</v>
      </c>
    </row>
    <row r="23" spans="1:8">
      <c r="A23" s="4" t="s">
        <v>383</v>
      </c>
      <c r="C23" s="4" t="s">
        <v>381</v>
      </c>
    </row>
    <row r="24" spans="1:8">
      <c r="A24" s="3" t="s">
        <v>370</v>
      </c>
    </row>
    <row r="25" spans="1:8">
      <c r="A25" s="4" t="s">
        <v>384</v>
      </c>
      <c r="C25" s="7" t="n">
        <v>4927</v>
      </c>
      <c r="D25" s="5" t="n">
        <v>4937</v>
      </c>
    </row>
    <row r="26" spans="1:8">
      <c r="A26" s="4" t="s">
        <v>385</v>
      </c>
      <c r="C26" s="5" t="n">
        <v>-1475</v>
      </c>
      <c r="D26" s="5" t="n">
        <v>-1650</v>
      </c>
    </row>
    <row r="27" spans="1:8">
      <c r="A27" s="4" t="s">
        <v>371</v>
      </c>
      <c r="C27" s="5" t="n">
        <v>3452</v>
      </c>
      <c r="D27" s="7" t="n">
        <v>3287</v>
      </c>
    </row>
    <row r="28" spans="1:8">
      <c r="A28" s="3" t="s">
        <v>372</v>
      </c>
    </row>
    <row r="29" spans="1:8">
      <c r="A29" s="4" t="s">
        <v>373</v>
      </c>
      <c r="C29" s="5" t="n">
        <v>2841</v>
      </c>
      <c r="H29" s="5" t="n">
        <v>2551</v>
      </c>
    </row>
    <row r="30" spans="1:8">
      <c r="A30" s="4" t="s">
        <v>386</v>
      </c>
      <c r="C30" s="5" t="n">
        <v>66237</v>
      </c>
      <c r="H30" s="5" t="n">
        <v>66947</v>
      </c>
    </row>
    <row r="31" spans="1:8">
      <c r="A31" s="4" t="s">
        <v>152</v>
      </c>
      <c r="C31" s="5" t="n">
        <v>69078</v>
      </c>
      <c r="H31" s="5" t="n">
        <v>69498</v>
      </c>
    </row>
    <row r="32" spans="1:8">
      <c r="A32" s="4" t="s">
        <v>374</v>
      </c>
      <c r="C32" s="5" t="n">
        <v>734</v>
      </c>
      <c r="H32" s="5" t="n">
        <v>578</v>
      </c>
    </row>
    <row r="33" spans="1:8">
      <c r="A33" s="4" t="s">
        <v>375</v>
      </c>
      <c r="C33" s="7" t="n">
        <v>68344</v>
      </c>
      <c r="H33" s="7" t="n">
        <v>68920</v>
      </c>
    </row>
    <row r="34" spans="1:8">
      <c r="A34" s="4" t="s">
        <v>387</v>
      </c>
    </row>
    <row r="35" spans="1:8">
      <c r="A35" s="3" t="s">
        <v>377</v>
      </c>
    </row>
    <row r="36" spans="1:8">
      <c r="A36" s="4" t="s">
        <v>388</v>
      </c>
      <c r="C36" s="5" t="n">
        <v>158</v>
      </c>
    </row>
    <row r="37" spans="1:8">
      <c r="A37" s="4" t="s">
        <v>389</v>
      </c>
    </row>
    <row r="38" spans="1:8">
      <c r="A38" s="3" t="s">
        <v>377</v>
      </c>
    </row>
    <row r="39" spans="1:8">
      <c r="A39" s="4" t="s">
        <v>390</v>
      </c>
      <c r="B39" s="7" t="n">
        <v>125000</v>
      </c>
    </row>
    <row r="40" spans="1:8">
      <c r="A40" s="4" t="s">
        <v>391</v>
      </c>
      <c r="B40" s="5" t="n">
        <v>30300</v>
      </c>
      <c r="C40" s="7" t="n">
        <v>30300</v>
      </c>
    </row>
    <row r="41" spans="1:8">
      <c r="A41" s="4" t="s">
        <v>392</v>
      </c>
    </row>
    <row r="42" spans="1:8">
      <c r="A42" s="3" t="s">
        <v>377</v>
      </c>
    </row>
    <row r="43" spans="1:8">
      <c r="A43" s="4" t="s">
        <v>393</v>
      </c>
      <c r="B43" s="7" t="n">
        <v>125000</v>
      </c>
      <c r="C43" s="5" t="n">
        <v>85400</v>
      </c>
    </row>
    <row r="44" spans="1:8">
      <c r="A44" s="4" t="s">
        <v>394</v>
      </c>
      <c r="C44" s="7" t="n">
        <v>1400</v>
      </c>
    </row>
    <row r="45" spans="1:8">
      <c r="A45" s="4" t="s">
        <v>395</v>
      </c>
    </row>
    <row r="46" spans="1:8">
      <c r="A46" s="3" t="s">
        <v>377</v>
      </c>
    </row>
    <row r="47" spans="1:8">
      <c r="A47" s="4" t="s">
        <v>396</v>
      </c>
      <c r="E47" s="7" t="n">
        <v>9600</v>
      </c>
      <c r="F47" s="7" t="n">
        <v>9600</v>
      </c>
    </row>
    <row r="48" spans="1:8">
      <c r="A48" s="4" t="s">
        <v>397</v>
      </c>
      <c r="E48" s="7" t="n">
        <v>2200</v>
      </c>
      <c r="F48" s="7" t="n">
        <v>2200</v>
      </c>
    </row>
    <row r="49" spans="1:8">
      <c r="A49" s="4" t="s">
        <v>398</v>
      </c>
    </row>
    <row r="50" spans="1:8">
      <c r="A50" s="3" t="s">
        <v>377</v>
      </c>
    </row>
    <row r="51" spans="1:8">
      <c r="A51" s="4" t="s">
        <v>399</v>
      </c>
      <c r="G51" s="7" t="n">
        <v>1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19"/>
    <col customWidth="1" max="5" min="5" width="19"/>
  </cols>
  <sheetData>
    <row r="1" spans="1:5">
      <c r="A1" s="1" t="s">
        <v>400</v>
      </c>
      <c r="B1" s="2" t="s">
        <v>401</v>
      </c>
      <c r="C1" s="2" t="s">
        <v>402</v>
      </c>
      <c r="D1" s="2" t="s">
        <v>403</v>
      </c>
      <c r="E1" s="2" t="s">
        <v>404</v>
      </c>
    </row>
    <row r="2" spans="1:5">
      <c r="A2" s="4" t="s">
        <v>405</v>
      </c>
    </row>
    <row r="3" spans="1:5">
      <c r="A3" s="3" t="s">
        <v>406</v>
      </c>
    </row>
    <row r="4" spans="1:5">
      <c r="A4" s="4" t="s">
        <v>407</v>
      </c>
      <c r="E4" s="5" t="n">
        <v>4</v>
      </c>
    </row>
    <row r="5" spans="1:5">
      <c r="A5" s="4" t="s">
        <v>408</v>
      </c>
      <c r="E5" s="5" t="n">
        <v>4</v>
      </c>
    </row>
    <row r="6" spans="1:5">
      <c r="A6" s="4" t="s">
        <v>409</v>
      </c>
    </row>
    <row r="7" spans="1:5">
      <c r="A7" s="3" t="s">
        <v>406</v>
      </c>
    </row>
    <row r="8" spans="1:5">
      <c r="A8" s="4" t="s">
        <v>407</v>
      </c>
      <c r="B8" s="5" t="n">
        <v>4</v>
      </c>
    </row>
    <row r="9" spans="1:5">
      <c r="A9" s="4" t="s">
        <v>408</v>
      </c>
      <c r="B9" s="5" t="n">
        <v>1</v>
      </c>
    </row>
    <row r="10" spans="1:5">
      <c r="A10" s="4" t="s">
        <v>410</v>
      </c>
      <c r="B10" s="5" t="n">
        <v>3</v>
      </c>
      <c r="C10" s="5" t="n">
        <v>3</v>
      </c>
      <c r="D10" s="5" t="n">
        <v>3</v>
      </c>
    </row>
    <row r="11" spans="1:5">
      <c r="A11" s="4" t="s">
        <v>411</v>
      </c>
      <c r="B11" s="12" t="n">
        <v>32.8</v>
      </c>
    </row>
    <row r="12" spans="1:5">
      <c r="A12" s="4" t="s">
        <v>412</v>
      </c>
    </row>
    <row r="13" spans="1:5">
      <c r="A13" s="3" t="s">
        <v>406</v>
      </c>
    </row>
    <row r="14" spans="1:5">
      <c r="A14" s="4" t="s">
        <v>410</v>
      </c>
      <c r="B14" s="5" t="n">
        <v>1</v>
      </c>
    </row>
    <row r="15" spans="1:5">
      <c r="A15" s="4" t="s">
        <v>413</v>
      </c>
      <c r="B15" s="13" t="n">
        <v>78.09999999999999</v>
      </c>
    </row>
    <row r="16" spans="1:5">
      <c r="A16" s="4" t="s">
        <v>414</v>
      </c>
    </row>
    <row r="17" spans="1:5">
      <c r="A17" s="3" t="s">
        <v>406</v>
      </c>
    </row>
    <row r="18" spans="1:5">
      <c r="A18" s="4" t="s">
        <v>411</v>
      </c>
      <c r="B18" s="12" t="n">
        <v>31.3</v>
      </c>
    </row>
    <row r="19" spans="1:5">
      <c r="A19" s="4" t="s">
        <v>415</v>
      </c>
    </row>
    <row r="20" spans="1:5">
      <c r="A20" s="3" t="s">
        <v>406</v>
      </c>
    </row>
    <row r="21" spans="1:5">
      <c r="A21" s="4" t="s">
        <v>410</v>
      </c>
      <c r="B21" s="5" t="n">
        <v>2</v>
      </c>
    </row>
    <row r="22" spans="1:5">
      <c r="A22" s="4" t="s">
        <v>413</v>
      </c>
      <c r="B22" s="13" t="n">
        <v>85.2</v>
      </c>
    </row>
    <row r="23" spans="1:5">
      <c r="A23" s="4" t="s">
        <v>416</v>
      </c>
    </row>
    <row r="24" spans="1:5">
      <c r="A24" s="3" t="s">
        <v>406</v>
      </c>
    </row>
    <row r="25" spans="1:5">
      <c r="A25" s="4" t="s">
        <v>417</v>
      </c>
      <c r="C25" s="7" t="n">
        <v>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8</v>
      </c>
    </row>
    <row r="3" spans="1:3">
      <c r="A3" s="4" t="s">
        <v>72</v>
      </c>
      <c r="B3" s="7" t="n">
        <v>-3030</v>
      </c>
      <c r="C3" s="7" t="n">
        <v>-2130</v>
      </c>
    </row>
    <row r="4" spans="1:3">
      <c r="A4" s="4" t="s">
        <v>73</v>
      </c>
      <c r="B4" s="5" t="n">
        <v>1078</v>
      </c>
      <c r="C4" s="5" t="n">
        <v>4374</v>
      </c>
    </row>
    <row r="5" spans="1:3">
      <c r="A5" s="4" t="s">
        <v>74</v>
      </c>
      <c r="B5" s="5" t="n">
        <v>-631</v>
      </c>
      <c r="C5" s="5" t="n">
        <v>-537</v>
      </c>
    </row>
    <row r="6" spans="1:3">
      <c r="A6" s="4" t="s">
        <v>75</v>
      </c>
      <c r="B6" s="5" t="n">
        <v>72</v>
      </c>
      <c r="C6" s="5" t="n">
        <v>503</v>
      </c>
    </row>
    <row r="7" spans="1:3">
      <c r="A7" s="4" t="s">
        <v>76</v>
      </c>
      <c r="B7" s="5" t="n">
        <v>-44</v>
      </c>
      <c r="C7" s="5" t="n">
        <v>-57</v>
      </c>
    </row>
    <row r="8" spans="1:3">
      <c r="A8" s="4" t="s">
        <v>22</v>
      </c>
    </row>
    <row r="9" spans="1:3">
      <c r="A9" s="4" t="s">
        <v>72</v>
      </c>
      <c r="B9" s="5" t="n">
        <v>-3030</v>
      </c>
      <c r="C9" s="5" t="n">
        <v>-2130</v>
      </c>
    </row>
    <row r="10" spans="1:3">
      <c r="A10" s="4" t="s">
        <v>73</v>
      </c>
      <c r="B10" s="5" t="n">
        <v>1078</v>
      </c>
      <c r="C10" s="5" t="n">
        <v>4374</v>
      </c>
    </row>
    <row r="11" spans="1:3">
      <c r="A11" s="4" t="s">
        <v>74</v>
      </c>
      <c r="B11" s="7" t="n">
        <v>-631</v>
      </c>
      <c r="C11" s="7" t="n">
        <v>-5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18</v>
      </c>
      <c r="B1" s="2" t="s">
        <v>364</v>
      </c>
      <c r="C1" s="2" t="s">
        <v>369</v>
      </c>
    </row>
    <row r="2" spans="1:3">
      <c r="A2" s="3" t="s">
        <v>419</v>
      </c>
    </row>
    <row r="3" spans="1:3">
      <c r="A3" s="4" t="s">
        <v>420</v>
      </c>
      <c r="B3" s="5" t="n">
        <v>65</v>
      </c>
    </row>
    <row r="4" spans="1:3">
      <c r="A4" s="4" t="s">
        <v>373</v>
      </c>
      <c r="B4" s="7" t="n">
        <v>4586000</v>
      </c>
      <c r="C4" s="7" t="n">
        <v>5224000</v>
      </c>
    </row>
    <row r="5" spans="1:3">
      <c r="A5" s="4" t="s">
        <v>374</v>
      </c>
      <c r="B5" s="5" t="n">
        <v>-360000</v>
      </c>
      <c r="C5" s="5" t="n">
        <v>-2339000</v>
      </c>
    </row>
    <row r="6" spans="1:3">
      <c r="A6" s="4" t="s">
        <v>421</v>
      </c>
    </row>
    <row r="7" spans="1:3">
      <c r="A7" s="3" t="s">
        <v>419</v>
      </c>
    </row>
    <row r="8" spans="1:3">
      <c r="A8" s="4" t="s">
        <v>422</v>
      </c>
      <c r="B8" s="5" t="n">
        <v>0</v>
      </c>
      <c r="C8" s="5" t="n">
        <v>0</v>
      </c>
    </row>
    <row r="9" spans="1:3">
      <c r="A9" s="4" t="s">
        <v>423</v>
      </c>
      <c r="B9" s="5" t="n">
        <v>1500000</v>
      </c>
      <c r="C9" s="5" t="n">
        <v>2600000</v>
      </c>
    </row>
    <row r="10" spans="1:3">
      <c r="A10" s="4" t="s">
        <v>424</v>
      </c>
      <c r="B10" s="5" t="n">
        <v>100000</v>
      </c>
      <c r="C10" s="5" t="n">
        <v>100000</v>
      </c>
    </row>
    <row r="11" spans="1:3">
      <c r="A11" s="4" t="s">
        <v>425</v>
      </c>
    </row>
    <row r="12" spans="1:3">
      <c r="A12" s="3" t="s">
        <v>419</v>
      </c>
    </row>
    <row r="13" spans="1:3">
      <c r="A13" s="4" t="s">
        <v>373</v>
      </c>
      <c r="B13" s="5" t="n">
        <v>4586000</v>
      </c>
      <c r="C13" s="5" t="n">
        <v>5224000</v>
      </c>
    </row>
    <row r="14" spans="1:3">
      <c r="A14" s="4" t="s">
        <v>374</v>
      </c>
      <c r="B14" s="5" t="n">
        <v>-360000</v>
      </c>
      <c r="C14" s="5" t="n">
        <v>-2339000</v>
      </c>
    </row>
    <row r="15" spans="1:3">
      <c r="A15" s="4" t="s">
        <v>426</v>
      </c>
      <c r="B15" s="5" t="n">
        <v>4226000</v>
      </c>
      <c r="C15" s="5" t="n">
        <v>2885000</v>
      </c>
    </row>
    <row r="16" spans="1:3">
      <c r="A16" s="4" t="s">
        <v>427</v>
      </c>
    </row>
    <row r="17" spans="1:3">
      <c r="A17" s="3" t="s">
        <v>419</v>
      </c>
    </row>
    <row r="18" spans="1:3">
      <c r="A18" s="4" t="s">
        <v>373</v>
      </c>
      <c r="B18" s="5" t="n">
        <v>2000000</v>
      </c>
      <c r="C18" s="5" t="n">
        <v>2700000</v>
      </c>
    </row>
    <row r="19" spans="1:3">
      <c r="A19" s="4" t="s">
        <v>341</v>
      </c>
    </row>
    <row r="20" spans="1:3">
      <c r="A20" s="3" t="s">
        <v>419</v>
      </c>
    </row>
    <row r="21" spans="1:3">
      <c r="A21" s="4" t="s">
        <v>373</v>
      </c>
      <c r="B21" s="5" t="n">
        <v>4586000</v>
      </c>
      <c r="C21" s="5" t="n">
        <v>5224000</v>
      </c>
    </row>
    <row r="22" spans="1:3">
      <c r="A22" s="4" t="s">
        <v>374</v>
      </c>
      <c r="B22" s="5" t="n">
        <v>-360000</v>
      </c>
      <c r="C22" s="5" t="n">
        <v>-2339000</v>
      </c>
    </row>
    <row r="23" spans="1:3">
      <c r="A23" s="4" t="s">
        <v>428</v>
      </c>
    </row>
    <row r="24" spans="1:3">
      <c r="A24" s="3" t="s">
        <v>419</v>
      </c>
    </row>
    <row r="25" spans="1:3">
      <c r="A25" s="4" t="s">
        <v>373</v>
      </c>
      <c r="B25" s="5" t="n">
        <v>100000</v>
      </c>
      <c r="C25" s="5" t="n">
        <v>200000</v>
      </c>
    </row>
    <row r="26" spans="1:3">
      <c r="A26" s="4" t="s">
        <v>374</v>
      </c>
      <c r="B26" s="7" t="n">
        <v>-100000</v>
      </c>
      <c r="C26"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8</v>
      </c>
    </row>
    <row r="3" spans="1:3">
      <c r="A3" s="3" t="s">
        <v>430</v>
      </c>
    </row>
    <row r="4" spans="1:3">
      <c r="A4" s="4" t="s">
        <v>431</v>
      </c>
      <c r="B4" s="7" t="n">
        <v>3352</v>
      </c>
      <c r="C4" s="7" t="n">
        <v>2539</v>
      </c>
    </row>
    <row r="5" spans="1:3">
      <c r="A5" s="4" t="s">
        <v>333</v>
      </c>
    </row>
    <row r="6" spans="1:3">
      <c r="A6" s="3" t="s">
        <v>430</v>
      </c>
    </row>
    <row r="7" spans="1:3">
      <c r="A7" s="4" t="s">
        <v>431</v>
      </c>
      <c r="B7" s="5" t="n">
        <v>3341</v>
      </c>
      <c r="C7" s="5" t="n">
        <v>2684</v>
      </c>
    </row>
    <row r="8" spans="1:3">
      <c r="A8" s="4" t="s">
        <v>31</v>
      </c>
    </row>
    <row r="9" spans="1:3">
      <c r="A9" s="3" t="s">
        <v>430</v>
      </c>
    </row>
    <row r="10" spans="1:3">
      <c r="A10" s="4" t="s">
        <v>431</v>
      </c>
      <c r="B10" s="7" t="n">
        <v>11</v>
      </c>
      <c r="C10" s="7" t="n">
        <v>-1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2</v>
      </c>
      <c r="B1" s="2" t="s">
        <v>1</v>
      </c>
      <c r="C1" s="2" t="s">
        <v>433</v>
      </c>
    </row>
    <row r="2" spans="1:3">
      <c r="B2" s="2" t="s">
        <v>434</v>
      </c>
      <c r="C2" s="2" t="s">
        <v>435</v>
      </c>
    </row>
    <row r="3" spans="1:3">
      <c r="A3" s="3" t="s">
        <v>436</v>
      </c>
    </row>
    <row r="4" spans="1:3">
      <c r="A4" s="4" t="s">
        <v>437</v>
      </c>
      <c r="B4" s="7" t="n">
        <v>0</v>
      </c>
      <c r="C4" s="7" t="n">
        <v>0</v>
      </c>
    </row>
    <row r="5" spans="1:3">
      <c r="A5" s="4" t="s">
        <v>438</v>
      </c>
      <c r="B5" s="5" t="n">
        <v>0</v>
      </c>
      <c r="C5" s="5" t="n">
        <v>0</v>
      </c>
    </row>
    <row r="6" spans="1:3">
      <c r="A6" s="4" t="s">
        <v>439</v>
      </c>
      <c r="B6" s="7" t="n">
        <v>0</v>
      </c>
      <c r="C6" s="7" t="n">
        <v>0</v>
      </c>
    </row>
    <row r="7" spans="1:3">
      <c r="A7" s="4" t="s">
        <v>440</v>
      </c>
    </row>
    <row r="8" spans="1:3">
      <c r="A8" s="3" t="s">
        <v>436</v>
      </c>
    </row>
    <row r="9" spans="1:3">
      <c r="A9" s="4" t="s">
        <v>441</v>
      </c>
      <c r="B9" s="5" t="n">
        <v>100000</v>
      </c>
      <c r="C9" s="5" t="n">
        <v>254100</v>
      </c>
    </row>
    <row r="10" spans="1:3">
      <c r="A10" s="4" t="s">
        <v>442</v>
      </c>
    </row>
    <row r="11" spans="1:3">
      <c r="A11" s="3" t="s">
        <v>436</v>
      </c>
    </row>
    <row r="12" spans="1:3">
      <c r="A12" s="4" t="s">
        <v>443</v>
      </c>
      <c r="B12" s="5" t="n">
        <v>1834125</v>
      </c>
      <c r="C12" s="5" t="n">
        <v>2471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444</v>
      </c>
      <c r="B1" s="2" t="s">
        <v>445</v>
      </c>
      <c r="C1" s="2" t="s">
        <v>446</v>
      </c>
    </row>
    <row r="2" spans="1:3">
      <c r="A2" s="4" t="s">
        <v>447</v>
      </c>
    </row>
    <row r="3" spans="1:3">
      <c r="A3" s="3" t="s">
        <v>448</v>
      </c>
    </row>
    <row r="4" spans="1:3">
      <c r="A4" s="4" t="s">
        <v>449</v>
      </c>
      <c r="C4" s="5" t="n">
        <v>134</v>
      </c>
    </row>
    <row r="5" spans="1:3">
      <c r="A5" s="4" t="s">
        <v>450</v>
      </c>
    </row>
    <row r="6" spans="1:3">
      <c r="A6" s="3" t="s">
        <v>448</v>
      </c>
    </row>
    <row r="7" spans="1:3">
      <c r="A7" s="4" t="s">
        <v>451</v>
      </c>
      <c r="B7" s="5" t="n">
        <v>29</v>
      </c>
    </row>
    <row r="8" spans="1:3">
      <c r="A8" s="4" t="s">
        <v>452</v>
      </c>
    </row>
    <row r="9" spans="1:3">
      <c r="A9" s="3" t="s">
        <v>448</v>
      </c>
    </row>
    <row r="10" spans="1:3">
      <c r="A10" s="4" t="s">
        <v>453</v>
      </c>
      <c r="C10" s="4" t="s">
        <v>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28</v>
      </c>
      <c r="D2" s="2" t="s">
        <v>124</v>
      </c>
    </row>
    <row r="3" spans="1:4">
      <c r="A3" s="3" t="s">
        <v>456</v>
      </c>
    </row>
    <row r="4" spans="1:4">
      <c r="A4" s="4" t="s">
        <v>457</v>
      </c>
      <c r="B4" s="7" t="n">
        <v>1100000</v>
      </c>
      <c r="C4" s="7" t="n">
        <v>1600000</v>
      </c>
    </row>
    <row r="5" spans="1:4">
      <c r="A5" s="4" t="s">
        <v>458</v>
      </c>
      <c r="B5" s="5" t="n">
        <v>0</v>
      </c>
    </row>
    <row r="6" spans="1:4">
      <c r="A6" s="4" t="s">
        <v>459</v>
      </c>
      <c r="B6" s="5" t="n">
        <v>0</v>
      </c>
    </row>
    <row r="7" spans="1:4">
      <c r="A7" s="4" t="s">
        <v>460</v>
      </c>
      <c r="B7" s="5" t="n">
        <v>0</v>
      </c>
    </row>
    <row r="8" spans="1:4">
      <c r="A8" s="4" t="s">
        <v>421</v>
      </c>
    </row>
    <row r="9" spans="1:4">
      <c r="A9" s="3" t="s">
        <v>456</v>
      </c>
    </row>
    <row r="10" spans="1:4">
      <c r="A10" s="4" t="s">
        <v>461</v>
      </c>
      <c r="B10" s="5" t="n">
        <v>286099000</v>
      </c>
      <c r="D10" s="7" t="n">
        <v>272977000</v>
      </c>
    </row>
    <row r="11" spans="1:4">
      <c r="A11" s="4" t="s">
        <v>462</v>
      </c>
      <c r="B11" s="5" t="n">
        <v>12406000</v>
      </c>
      <c r="D11" s="5" t="n">
        <v>7449000</v>
      </c>
    </row>
    <row r="12" spans="1:4">
      <c r="A12" s="4" t="s">
        <v>463</v>
      </c>
      <c r="B12" s="5" t="n">
        <v>266388000</v>
      </c>
      <c r="C12" s="5" t="n">
        <v>124900000</v>
      </c>
    </row>
    <row r="13" spans="1:4">
      <c r="A13" s="4" t="s">
        <v>464</v>
      </c>
      <c r="B13" s="5" t="n">
        <v>8645000</v>
      </c>
      <c r="C13" s="5" t="n">
        <v>10716000</v>
      </c>
    </row>
    <row r="14" spans="1:4">
      <c r="A14" s="4" t="s">
        <v>465</v>
      </c>
      <c r="B14" s="5" t="n">
        <v>-3085000</v>
      </c>
      <c r="C14" s="7" t="n">
        <v>-6116000</v>
      </c>
    </row>
    <row r="15" spans="1:4">
      <c r="A15" s="4" t="s">
        <v>466</v>
      </c>
    </row>
    <row r="16" spans="1:4">
      <c r="A16" s="3" t="s">
        <v>456</v>
      </c>
    </row>
    <row r="17" spans="1:4">
      <c r="A17" s="4" t="s">
        <v>461</v>
      </c>
      <c r="B17" s="5" t="n">
        <v>286099000</v>
      </c>
      <c r="D17" s="5" t="n">
        <v>272977000</v>
      </c>
    </row>
    <row r="18" spans="1:4">
      <c r="A18" s="4" t="s">
        <v>467</v>
      </c>
    </row>
    <row r="19" spans="1:4">
      <c r="A19" s="3" t="s">
        <v>456</v>
      </c>
    </row>
    <row r="20" spans="1:4">
      <c r="A20" s="4" t="s">
        <v>461</v>
      </c>
      <c r="B20" s="5" t="n">
        <v>266100000</v>
      </c>
      <c r="D20" s="5" t="n">
        <v>253900000</v>
      </c>
    </row>
    <row r="21" spans="1:4">
      <c r="A21" s="4" t="s">
        <v>468</v>
      </c>
    </row>
    <row r="22" spans="1:4">
      <c r="A22" s="3" t="s">
        <v>456</v>
      </c>
    </row>
    <row r="23" spans="1:4">
      <c r="A23" s="4" t="s">
        <v>461</v>
      </c>
      <c r="B23" s="5" t="n">
        <v>20000000</v>
      </c>
      <c r="D23" s="5" t="n">
        <v>19100000</v>
      </c>
    </row>
    <row r="24" spans="1:4">
      <c r="A24" s="4" t="s">
        <v>469</v>
      </c>
    </row>
    <row r="25" spans="1:4">
      <c r="A25" s="3" t="s">
        <v>456</v>
      </c>
    </row>
    <row r="26" spans="1:4">
      <c r="A26" s="4" t="s">
        <v>461</v>
      </c>
      <c r="B26" s="5" t="n">
        <v>8047000</v>
      </c>
      <c r="D26" s="5" t="n">
        <v>23683000</v>
      </c>
    </row>
    <row r="27" spans="1:4">
      <c r="A27" s="4" t="s">
        <v>462</v>
      </c>
      <c r="B27" s="5" t="n">
        <v>0</v>
      </c>
      <c r="D27" s="5" t="n">
        <v>0</v>
      </c>
    </row>
    <row r="28" spans="1:4">
      <c r="A28" s="4" t="s">
        <v>470</v>
      </c>
    </row>
    <row r="29" spans="1:4">
      <c r="A29" s="3" t="s">
        <v>456</v>
      </c>
    </row>
    <row r="30" spans="1:4">
      <c r="A30" s="4" t="s">
        <v>461</v>
      </c>
      <c r="B30" s="5" t="n">
        <v>8047000</v>
      </c>
      <c r="D30" s="5" t="n">
        <v>23683000</v>
      </c>
    </row>
    <row r="31" spans="1:4">
      <c r="A31" s="4" t="s">
        <v>471</v>
      </c>
    </row>
    <row r="32" spans="1:4">
      <c r="A32" s="3" t="s">
        <v>456</v>
      </c>
    </row>
    <row r="33" spans="1:4">
      <c r="A33" s="4" t="s">
        <v>461</v>
      </c>
      <c r="B33" s="5" t="n">
        <v>70043000</v>
      </c>
      <c r="D33" s="5" t="n">
        <v>34796000</v>
      </c>
    </row>
    <row r="34" spans="1:4">
      <c r="A34" s="4" t="s">
        <v>462</v>
      </c>
      <c r="B34" s="5" t="n">
        <v>3044000</v>
      </c>
      <c r="D34" s="5" t="n">
        <v>1135000</v>
      </c>
    </row>
    <row r="35" spans="1:4">
      <c r="A35" s="4" t="s">
        <v>472</v>
      </c>
    </row>
    <row r="36" spans="1:4">
      <c r="A36" s="3" t="s">
        <v>456</v>
      </c>
    </row>
    <row r="37" spans="1:4">
      <c r="A37" s="4" t="s">
        <v>461</v>
      </c>
      <c r="B37" s="5" t="n">
        <v>70043000</v>
      </c>
      <c r="D37" s="5" t="n">
        <v>34796000</v>
      </c>
    </row>
    <row r="38" spans="1:4">
      <c r="A38" s="4" t="s">
        <v>473</v>
      </c>
    </row>
    <row r="39" spans="1:4">
      <c r="A39" s="3" t="s">
        <v>456</v>
      </c>
    </row>
    <row r="40" spans="1:4">
      <c r="A40" s="4" t="s">
        <v>461</v>
      </c>
      <c r="B40" s="5" t="n">
        <v>65127000</v>
      </c>
      <c r="D40" s="5" t="n">
        <v>47595000</v>
      </c>
    </row>
    <row r="41" spans="1:4">
      <c r="A41" s="4" t="s">
        <v>462</v>
      </c>
      <c r="B41" s="5" t="n">
        <v>4438000</v>
      </c>
      <c r="D41" s="5" t="n">
        <v>3032000</v>
      </c>
    </row>
    <row r="42" spans="1:4">
      <c r="A42" s="4" t="s">
        <v>474</v>
      </c>
    </row>
    <row r="43" spans="1:4">
      <c r="A43" s="3" t="s">
        <v>456</v>
      </c>
    </row>
    <row r="44" spans="1:4">
      <c r="A44" s="4" t="s">
        <v>461</v>
      </c>
      <c r="B44" s="5" t="n">
        <v>65127000</v>
      </c>
      <c r="D44" s="5" t="n">
        <v>47595000</v>
      </c>
    </row>
    <row r="45" spans="1:4">
      <c r="A45" s="4" t="s">
        <v>475</v>
      </c>
    </row>
    <row r="46" spans="1:4">
      <c r="A46" s="3" t="s">
        <v>456</v>
      </c>
    </row>
    <row r="47" spans="1:4">
      <c r="A47" s="4" t="s">
        <v>461</v>
      </c>
      <c r="B47" s="5" t="n">
        <v>36442000</v>
      </c>
      <c r="D47" s="5" t="n">
        <v>27481000</v>
      </c>
    </row>
    <row r="48" spans="1:4">
      <c r="A48" s="4" t="s">
        <v>462</v>
      </c>
      <c r="B48" s="5" t="n">
        <v>3555000</v>
      </c>
      <c r="D48" s="5" t="n">
        <v>2029000</v>
      </c>
    </row>
    <row r="49" spans="1:4">
      <c r="A49" s="4" t="s">
        <v>476</v>
      </c>
    </row>
    <row r="50" spans="1:4">
      <c r="A50" s="3" t="s">
        <v>456</v>
      </c>
    </row>
    <row r="51" spans="1:4">
      <c r="A51" s="4" t="s">
        <v>461</v>
      </c>
      <c r="B51" s="5" t="n">
        <v>36442000</v>
      </c>
      <c r="D51" s="5" t="n">
        <v>27481000</v>
      </c>
    </row>
    <row r="52" spans="1:4">
      <c r="A52" s="4" t="s">
        <v>477</v>
      </c>
    </row>
    <row r="53" spans="1:4">
      <c r="A53" s="3" t="s">
        <v>456</v>
      </c>
    </row>
    <row r="54" spans="1:4">
      <c r="A54" s="4" t="s">
        <v>461</v>
      </c>
      <c r="B54" s="5" t="n">
        <v>31410000</v>
      </c>
      <c r="D54" s="5" t="n">
        <v>40962000</v>
      </c>
    </row>
    <row r="55" spans="1:4">
      <c r="A55" s="4" t="s">
        <v>462</v>
      </c>
      <c r="B55" s="5" t="n">
        <v>178000</v>
      </c>
      <c r="D55" s="5" t="n">
        <v>115000</v>
      </c>
    </row>
    <row r="56" spans="1:4">
      <c r="A56" s="4" t="s">
        <v>478</v>
      </c>
    </row>
    <row r="57" spans="1:4">
      <c r="A57" s="3" t="s">
        <v>456</v>
      </c>
    </row>
    <row r="58" spans="1:4">
      <c r="A58" s="4" t="s">
        <v>461</v>
      </c>
      <c r="B58" s="5" t="n">
        <v>31410000</v>
      </c>
      <c r="D58" s="5" t="n">
        <v>40962000</v>
      </c>
    </row>
    <row r="59" spans="1:4">
      <c r="A59" s="4" t="s">
        <v>479</v>
      </c>
    </row>
    <row r="60" spans="1:4">
      <c r="A60" s="3" t="s">
        <v>456</v>
      </c>
    </row>
    <row r="61" spans="1:4">
      <c r="A61" s="4" t="s">
        <v>461</v>
      </c>
      <c r="B61" s="5" t="n">
        <v>33218000</v>
      </c>
      <c r="D61" s="5" t="n">
        <v>43789000</v>
      </c>
    </row>
    <row r="62" spans="1:4">
      <c r="A62" s="4" t="s">
        <v>462</v>
      </c>
      <c r="B62" s="5" t="n">
        <v>617000</v>
      </c>
      <c r="D62" s="5" t="n">
        <v>585000</v>
      </c>
    </row>
    <row r="63" spans="1:4">
      <c r="A63" s="4" t="s">
        <v>480</v>
      </c>
    </row>
    <row r="64" spans="1:4">
      <c r="A64" s="3" t="s">
        <v>456</v>
      </c>
    </row>
    <row r="65" spans="1:4">
      <c r="A65" s="4" t="s">
        <v>461</v>
      </c>
      <c r="B65" s="5" t="n">
        <v>33218000</v>
      </c>
      <c r="D65" s="5" t="n">
        <v>43789000</v>
      </c>
    </row>
    <row r="66" spans="1:4">
      <c r="A66" s="4" t="s">
        <v>481</v>
      </c>
    </row>
    <row r="67" spans="1:4">
      <c r="A67" s="3" t="s">
        <v>456</v>
      </c>
    </row>
    <row r="68" spans="1:4">
      <c r="A68" s="4" t="s">
        <v>461</v>
      </c>
      <c r="B68" s="5" t="n">
        <v>41812000</v>
      </c>
      <c r="D68" s="5" t="n">
        <v>54671000</v>
      </c>
    </row>
    <row r="69" spans="1:4">
      <c r="A69" s="4" t="s">
        <v>462</v>
      </c>
      <c r="B69" s="5" t="n">
        <v>574000</v>
      </c>
      <c r="D69" s="5" t="n">
        <v>553000</v>
      </c>
    </row>
    <row r="70" spans="1:4">
      <c r="A70" s="4" t="s">
        <v>482</v>
      </c>
    </row>
    <row r="71" spans="1:4">
      <c r="A71" s="3" t="s">
        <v>456</v>
      </c>
    </row>
    <row r="72" spans="1:4">
      <c r="A72" s="4" t="s">
        <v>461</v>
      </c>
      <c r="B72" s="7" t="n">
        <v>41812000</v>
      </c>
      <c r="D72" s="7" t="n">
        <v>5467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17</v>
      </c>
    </row>
    <row r="2" spans="1:2">
      <c r="A2" s="4" t="s">
        <v>421</v>
      </c>
    </row>
    <row r="3" spans="1:2">
      <c r="A3" s="3" t="s">
        <v>484</v>
      </c>
    </row>
    <row r="4" spans="1:2">
      <c r="A4" s="4" t="s">
        <v>485</v>
      </c>
      <c r="B4" s="7" t="n">
        <v>3852</v>
      </c>
    </row>
    <row r="5" spans="1:2">
      <c r="A5" s="4" t="s">
        <v>486</v>
      </c>
      <c r="B5" s="5" t="n">
        <v>23629</v>
      </c>
    </row>
    <row r="6" spans="1:2">
      <c r="A6" s="4" t="s">
        <v>487</v>
      </c>
      <c r="B6" s="5" t="n">
        <v>29024</v>
      </c>
    </row>
    <row r="7" spans="1:2">
      <c r="A7" s="4" t="s">
        <v>488</v>
      </c>
      <c r="B7" s="5" t="n">
        <v>3963</v>
      </c>
    </row>
    <row r="8" spans="1:2">
      <c r="A8" s="4" t="s">
        <v>489</v>
      </c>
      <c r="B8" s="5" t="n">
        <v>8728</v>
      </c>
    </row>
    <row r="9" spans="1:2">
      <c r="A9" s="4" t="s">
        <v>490</v>
      </c>
      <c r="B9" s="5" t="n">
        <v>37244</v>
      </c>
    </row>
    <row r="10" spans="1:2">
      <c r="A10" s="4" t="s">
        <v>491</v>
      </c>
      <c r="B10" s="5" t="n">
        <v>106440</v>
      </c>
    </row>
    <row r="11" spans="1:2">
      <c r="A11" s="4" t="s">
        <v>360</v>
      </c>
    </row>
    <row r="12" spans="1:2">
      <c r="A12" s="3" t="s">
        <v>492</v>
      </c>
    </row>
    <row r="13" spans="1:2">
      <c r="A13" s="4" t="s">
        <v>485</v>
      </c>
      <c r="B13" s="5" t="n">
        <v>0</v>
      </c>
    </row>
    <row r="14" spans="1:2">
      <c r="A14" s="4" t="s">
        <v>486</v>
      </c>
      <c r="B14" s="5" t="n">
        <v>96444</v>
      </c>
    </row>
    <row r="15" spans="1:2">
      <c r="A15" s="4" t="s">
        <v>487</v>
      </c>
      <c r="B15" s="5" t="n">
        <v>0</v>
      </c>
    </row>
    <row r="16" spans="1:2">
      <c r="A16" s="4" t="s">
        <v>493</v>
      </c>
      <c r="B16" s="7" t="n">
        <v>96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124</v>
      </c>
    </row>
    <row r="2" spans="1:3">
      <c r="A2" s="4" t="s">
        <v>421</v>
      </c>
    </row>
    <row r="3" spans="1:3">
      <c r="A3" s="3" t="s">
        <v>495</v>
      </c>
    </row>
    <row r="4" spans="1:3">
      <c r="A4" s="4" t="s">
        <v>496</v>
      </c>
      <c r="B4" s="7" t="n">
        <v>286099</v>
      </c>
      <c r="C4" s="7" t="n">
        <v>272977</v>
      </c>
    </row>
    <row r="5" spans="1:3">
      <c r="A5" s="4" t="s">
        <v>469</v>
      </c>
    </row>
    <row r="6" spans="1:3">
      <c r="A6" s="3" t="s">
        <v>495</v>
      </c>
    </row>
    <row r="7" spans="1:3">
      <c r="A7" s="4" t="s">
        <v>496</v>
      </c>
      <c r="B7" s="5" t="n">
        <v>8047</v>
      </c>
      <c r="C7" s="5" t="n">
        <v>23683</v>
      </c>
    </row>
    <row r="8" spans="1:3">
      <c r="A8" s="4" t="s">
        <v>471</v>
      </c>
    </row>
    <row r="9" spans="1:3">
      <c r="A9" s="3" t="s">
        <v>495</v>
      </c>
    </row>
    <row r="10" spans="1:3">
      <c r="A10" s="4" t="s">
        <v>496</v>
      </c>
      <c r="B10" s="5" t="n">
        <v>70043</v>
      </c>
      <c r="C10" s="5" t="n">
        <v>34796</v>
      </c>
    </row>
    <row r="11" spans="1:3">
      <c r="A11" s="4" t="s">
        <v>473</v>
      </c>
    </row>
    <row r="12" spans="1:3">
      <c r="A12" s="3" t="s">
        <v>495</v>
      </c>
    </row>
    <row r="13" spans="1:3">
      <c r="A13" s="4" t="s">
        <v>496</v>
      </c>
      <c r="B13" s="5" t="n">
        <v>65127</v>
      </c>
      <c r="C13" s="5" t="n">
        <v>47595</v>
      </c>
    </row>
    <row r="14" spans="1:3">
      <c r="A14" s="4" t="s">
        <v>475</v>
      </c>
    </row>
    <row r="15" spans="1:3">
      <c r="A15" s="3" t="s">
        <v>495</v>
      </c>
    </row>
    <row r="16" spans="1:3">
      <c r="A16" s="4" t="s">
        <v>496</v>
      </c>
      <c r="B16" s="5" t="n">
        <v>36442</v>
      </c>
      <c r="C16" s="5" t="n">
        <v>27481</v>
      </c>
    </row>
    <row r="17" spans="1:3">
      <c r="A17" s="4" t="s">
        <v>477</v>
      </c>
    </row>
    <row r="18" spans="1:3">
      <c r="A18" s="3" t="s">
        <v>495</v>
      </c>
    </row>
    <row r="19" spans="1:3">
      <c r="A19" s="4" t="s">
        <v>496</v>
      </c>
      <c r="B19" s="5" t="n">
        <v>31410</v>
      </c>
      <c r="C19" s="5" t="n">
        <v>40962</v>
      </c>
    </row>
    <row r="20" spans="1:3">
      <c r="A20" s="4" t="s">
        <v>479</v>
      </c>
    </row>
    <row r="21" spans="1:3">
      <c r="A21" s="3" t="s">
        <v>495</v>
      </c>
    </row>
    <row r="22" spans="1:3">
      <c r="A22" s="4" t="s">
        <v>496</v>
      </c>
      <c r="B22" s="5" t="n">
        <v>33218</v>
      </c>
      <c r="C22" s="5" t="n">
        <v>43789</v>
      </c>
    </row>
    <row r="23" spans="1:3">
      <c r="A23" s="4" t="s">
        <v>481</v>
      </c>
    </row>
    <row r="24" spans="1:3">
      <c r="A24" s="3" t="s">
        <v>495</v>
      </c>
    </row>
    <row r="25" spans="1:3">
      <c r="A25" s="4" t="s">
        <v>496</v>
      </c>
      <c r="B25" s="5" t="n">
        <v>41812</v>
      </c>
      <c r="C25" s="5" t="n">
        <v>54671</v>
      </c>
    </row>
    <row r="26" spans="1:3">
      <c r="A26" s="4" t="s">
        <v>360</v>
      </c>
    </row>
    <row r="27" spans="1:3">
      <c r="A27" s="3" t="s">
        <v>495</v>
      </c>
    </row>
    <row r="28" spans="1:3">
      <c r="A28" s="4" t="s">
        <v>497</v>
      </c>
      <c r="B28" s="5" t="n">
        <v>2525916</v>
      </c>
      <c r="C28" s="5" t="n">
        <v>2540693</v>
      </c>
    </row>
    <row r="29" spans="1:3">
      <c r="A29" s="4" t="s">
        <v>498</v>
      </c>
      <c r="B29" s="5" t="n">
        <v>96444</v>
      </c>
    </row>
    <row r="30" spans="1:3">
      <c r="A30" s="4" t="s">
        <v>498</v>
      </c>
      <c r="C30" s="5" t="n">
        <v>100893</v>
      </c>
    </row>
    <row r="31" spans="1:3">
      <c r="A31" s="4" t="s">
        <v>138</v>
      </c>
      <c r="B31" s="5" t="n">
        <v>1051</v>
      </c>
      <c r="C31" s="5" t="n">
        <v>1164</v>
      </c>
    </row>
    <row r="32" spans="1:3">
      <c r="A32" s="4" t="s">
        <v>499</v>
      </c>
    </row>
    <row r="33" spans="1:3">
      <c r="A33" s="3" t="s">
        <v>495</v>
      </c>
    </row>
    <row r="34" spans="1:3">
      <c r="A34" s="4" t="s">
        <v>497</v>
      </c>
      <c r="B34" s="5" t="n">
        <v>0</v>
      </c>
      <c r="C34" s="5" t="n">
        <v>0</v>
      </c>
    </row>
    <row r="35" spans="1:3">
      <c r="A35" s="4" t="s">
        <v>498</v>
      </c>
      <c r="B35" s="5" t="n">
        <v>0</v>
      </c>
    </row>
    <row r="36" spans="1:3">
      <c r="A36" s="4" t="s">
        <v>498</v>
      </c>
      <c r="C36" s="5" t="n">
        <v>0</v>
      </c>
    </row>
    <row r="37" spans="1:3">
      <c r="A37" s="4" t="s">
        <v>138</v>
      </c>
      <c r="B37" s="5" t="n">
        <v>419</v>
      </c>
      <c r="C37" s="5" t="n">
        <v>547</v>
      </c>
    </row>
    <row r="38" spans="1:3">
      <c r="A38" s="4" t="s">
        <v>500</v>
      </c>
    </row>
    <row r="39" spans="1:3">
      <c r="A39" s="3" t="s">
        <v>495</v>
      </c>
    </row>
    <row r="40" spans="1:3">
      <c r="A40" s="4" t="s">
        <v>497</v>
      </c>
      <c r="B40" s="5" t="n">
        <v>2525916</v>
      </c>
      <c r="C40" s="5" t="n">
        <v>2540693</v>
      </c>
    </row>
    <row r="41" spans="1:3">
      <c r="A41" s="4" t="s">
        <v>498</v>
      </c>
      <c r="B41" s="5" t="n">
        <v>0</v>
      </c>
    </row>
    <row r="42" spans="1:3">
      <c r="A42" s="4" t="s">
        <v>498</v>
      </c>
      <c r="C42" s="5" t="n">
        <v>0</v>
      </c>
    </row>
    <row r="43" spans="1:3">
      <c r="A43" s="4" t="s">
        <v>138</v>
      </c>
      <c r="B43" s="5" t="n">
        <v>0</v>
      </c>
      <c r="C43" s="5" t="n">
        <v>0</v>
      </c>
    </row>
    <row r="44" spans="1:3">
      <c r="A44" s="4" t="s">
        <v>501</v>
      </c>
    </row>
    <row r="45" spans="1:3">
      <c r="A45" s="3" t="s">
        <v>495</v>
      </c>
    </row>
    <row r="46" spans="1:3">
      <c r="A46" s="4" t="s">
        <v>497</v>
      </c>
      <c r="B46" s="5" t="n">
        <v>0</v>
      </c>
      <c r="C46" s="5" t="n">
        <v>0</v>
      </c>
    </row>
    <row r="47" spans="1:3">
      <c r="A47" s="4" t="s">
        <v>498</v>
      </c>
      <c r="B47" s="5" t="n">
        <v>96444</v>
      </c>
    </row>
    <row r="48" spans="1:3">
      <c r="A48" s="4" t="s">
        <v>498</v>
      </c>
      <c r="C48" s="5" t="n">
        <v>100893</v>
      </c>
    </row>
    <row r="49" spans="1:3">
      <c r="A49" s="4" t="s">
        <v>138</v>
      </c>
      <c r="B49" s="5" t="n">
        <v>632</v>
      </c>
      <c r="C49" s="5" t="n">
        <v>617</v>
      </c>
    </row>
    <row r="50" spans="1:3">
      <c r="A50" s="4" t="s">
        <v>502</v>
      </c>
    </row>
    <row r="51" spans="1:3">
      <c r="A51" s="3" t="s">
        <v>495</v>
      </c>
    </row>
    <row r="52" spans="1:3">
      <c r="A52" s="4" t="s">
        <v>497</v>
      </c>
      <c r="B52" s="5" t="n">
        <v>2384160</v>
      </c>
      <c r="C52" s="5" t="n">
        <v>2392712</v>
      </c>
    </row>
    <row r="53" spans="1:3">
      <c r="A53" s="4" t="s">
        <v>498</v>
      </c>
      <c r="B53" s="5" t="n">
        <v>85410</v>
      </c>
    </row>
    <row r="54" spans="1:3">
      <c r="A54" s="4" t="s">
        <v>498</v>
      </c>
      <c r="C54" s="5" t="n">
        <v>95000</v>
      </c>
    </row>
    <row r="55" spans="1:3">
      <c r="A55" s="4" t="s">
        <v>138</v>
      </c>
      <c r="B55" s="5" t="n">
        <v>419</v>
      </c>
      <c r="C55" s="5" t="n">
        <v>547</v>
      </c>
    </row>
    <row r="56" spans="1:3">
      <c r="A56" s="4" t="s">
        <v>341</v>
      </c>
    </row>
    <row r="57" spans="1:3">
      <c r="A57" s="3" t="s">
        <v>495</v>
      </c>
    </row>
    <row r="58" spans="1:3">
      <c r="A58" s="4" t="s">
        <v>497</v>
      </c>
      <c r="B58" s="5" t="n">
        <v>1728276</v>
      </c>
      <c r="C58" s="5" t="n">
        <v>1730157</v>
      </c>
    </row>
    <row r="59" spans="1:3">
      <c r="A59" s="4" t="s">
        <v>138</v>
      </c>
      <c r="B59" s="5" t="n">
        <v>188</v>
      </c>
      <c r="C59" s="5" t="n">
        <v>316</v>
      </c>
    </row>
    <row r="60" spans="1:3">
      <c r="A60" s="4" t="s">
        <v>503</v>
      </c>
    </row>
    <row r="61" spans="1:3">
      <c r="A61" s="3" t="s">
        <v>495</v>
      </c>
    </row>
    <row r="62" spans="1:3">
      <c r="A62" s="4" t="s">
        <v>497</v>
      </c>
      <c r="B62" s="5" t="n">
        <v>0</v>
      </c>
      <c r="C62" s="5" t="n">
        <v>0</v>
      </c>
    </row>
    <row r="63" spans="1:3">
      <c r="A63" s="4" t="s">
        <v>138</v>
      </c>
      <c r="B63" s="5" t="n">
        <v>188</v>
      </c>
      <c r="C63" s="5" t="n">
        <v>316</v>
      </c>
    </row>
    <row r="64" spans="1:3">
      <c r="A64" s="4" t="s">
        <v>504</v>
      </c>
    </row>
    <row r="65" spans="1:3">
      <c r="A65" s="3" t="s">
        <v>495</v>
      </c>
    </row>
    <row r="66" spans="1:3">
      <c r="A66" s="4" t="s">
        <v>497</v>
      </c>
      <c r="B66" s="5" t="n">
        <v>1728276</v>
      </c>
      <c r="C66" s="5" t="n">
        <v>1730157</v>
      </c>
    </row>
    <row r="67" spans="1:3">
      <c r="A67" s="4" t="s">
        <v>138</v>
      </c>
      <c r="B67" s="5" t="n">
        <v>0</v>
      </c>
      <c r="C67" s="5" t="n">
        <v>0</v>
      </c>
    </row>
    <row r="68" spans="1:3">
      <c r="A68" s="4" t="s">
        <v>505</v>
      </c>
    </row>
    <row r="69" spans="1:3">
      <c r="A69" s="3" t="s">
        <v>495</v>
      </c>
    </row>
    <row r="70" spans="1:3">
      <c r="A70" s="4" t="s">
        <v>497</v>
      </c>
      <c r="B70" s="5" t="n">
        <v>0</v>
      </c>
      <c r="C70" s="5" t="n">
        <v>0</v>
      </c>
    </row>
    <row r="71" spans="1:3">
      <c r="A71" s="4" t="s">
        <v>138</v>
      </c>
      <c r="B71" s="5" t="n">
        <v>0</v>
      </c>
      <c r="C71" s="5" t="n">
        <v>0</v>
      </c>
    </row>
    <row r="72" spans="1:3">
      <c r="A72" s="4" t="s">
        <v>506</v>
      </c>
    </row>
    <row r="73" spans="1:3">
      <c r="A73" s="3" t="s">
        <v>495</v>
      </c>
    </row>
    <row r="74" spans="1:3">
      <c r="A74" s="4" t="s">
        <v>497</v>
      </c>
      <c r="B74" s="5" t="n">
        <v>1631972</v>
      </c>
      <c r="C74" s="5" t="n">
        <v>1631369</v>
      </c>
    </row>
    <row r="75" spans="1:3">
      <c r="A75" s="4" t="s">
        <v>138</v>
      </c>
      <c r="B75" s="5" t="n">
        <v>188</v>
      </c>
      <c r="C75" s="5" t="n">
        <v>316</v>
      </c>
    </row>
    <row r="76" spans="1:3">
      <c r="A76" s="4" t="s">
        <v>342</v>
      </c>
    </row>
    <row r="77" spans="1:3">
      <c r="A77" s="3" t="s">
        <v>495</v>
      </c>
    </row>
    <row r="78" spans="1:3">
      <c r="A78" s="4" t="s">
        <v>497</v>
      </c>
      <c r="B78" s="5" t="n">
        <v>464877</v>
      </c>
      <c r="C78" s="5" t="n">
        <v>468329</v>
      </c>
    </row>
    <row r="79" spans="1:3">
      <c r="A79" s="4" t="s">
        <v>138</v>
      </c>
      <c r="B79" s="5" t="n">
        <v>231</v>
      </c>
      <c r="C79" s="5" t="n">
        <v>231</v>
      </c>
    </row>
    <row r="80" spans="1:3">
      <c r="A80" s="4" t="s">
        <v>507</v>
      </c>
    </row>
    <row r="81" spans="1:3">
      <c r="A81" s="3" t="s">
        <v>495</v>
      </c>
    </row>
    <row r="82" spans="1:3">
      <c r="A82" s="4" t="s">
        <v>497</v>
      </c>
      <c r="B82" s="5" t="n">
        <v>0</v>
      </c>
      <c r="C82" s="5" t="n">
        <v>0</v>
      </c>
    </row>
    <row r="83" spans="1:3">
      <c r="A83" s="4" t="s">
        <v>138</v>
      </c>
      <c r="B83" s="5" t="n">
        <v>231</v>
      </c>
      <c r="C83" s="5" t="n">
        <v>231</v>
      </c>
    </row>
    <row r="84" spans="1:3">
      <c r="A84" s="4" t="s">
        <v>508</v>
      </c>
    </row>
    <row r="85" spans="1:3">
      <c r="A85" s="3" t="s">
        <v>495</v>
      </c>
    </row>
    <row r="86" spans="1:3">
      <c r="A86" s="4" t="s">
        <v>497</v>
      </c>
      <c r="B86" s="5" t="n">
        <v>464877</v>
      </c>
      <c r="C86" s="5" t="n">
        <v>468329</v>
      </c>
    </row>
    <row r="87" spans="1:3">
      <c r="A87" s="4" t="s">
        <v>138</v>
      </c>
      <c r="B87" s="5" t="n">
        <v>0</v>
      </c>
      <c r="C87" s="5" t="n">
        <v>0</v>
      </c>
    </row>
    <row r="88" spans="1:3">
      <c r="A88" s="4" t="s">
        <v>509</v>
      </c>
    </row>
    <row r="89" spans="1:3">
      <c r="A89" s="3" t="s">
        <v>495</v>
      </c>
    </row>
    <row r="90" spans="1:3">
      <c r="A90" s="4" t="s">
        <v>497</v>
      </c>
      <c r="B90" s="5" t="n">
        <v>0</v>
      </c>
      <c r="C90" s="5" t="n">
        <v>0</v>
      </c>
    </row>
    <row r="91" spans="1:3">
      <c r="A91" s="4" t="s">
        <v>138</v>
      </c>
      <c r="B91" s="5" t="n">
        <v>0</v>
      </c>
      <c r="C91" s="5" t="n">
        <v>0</v>
      </c>
    </row>
    <row r="92" spans="1:3">
      <c r="A92" s="4" t="s">
        <v>510</v>
      </c>
    </row>
    <row r="93" spans="1:3">
      <c r="A93" s="3" t="s">
        <v>495</v>
      </c>
    </row>
    <row r="94" spans="1:3">
      <c r="A94" s="4" t="s">
        <v>497</v>
      </c>
      <c r="B94" s="5" t="n">
        <v>420950</v>
      </c>
      <c r="C94" s="5" t="n">
        <v>420875</v>
      </c>
    </row>
    <row r="95" spans="1:3">
      <c r="A95" s="4" t="s">
        <v>138</v>
      </c>
      <c r="B95" s="5" t="n">
        <v>231</v>
      </c>
      <c r="C95" s="5" t="n">
        <v>231</v>
      </c>
    </row>
    <row r="96" spans="1:3">
      <c r="A96" s="4" t="s">
        <v>511</v>
      </c>
    </row>
    <row r="97" spans="1:3">
      <c r="A97" s="3" t="s">
        <v>495</v>
      </c>
    </row>
    <row r="98" spans="1:3">
      <c r="A98" s="4" t="s">
        <v>496</v>
      </c>
      <c r="B98" s="5" t="n">
        <v>286099</v>
      </c>
      <c r="C98" s="5" t="n">
        <v>272977</v>
      </c>
    </row>
    <row r="99" spans="1:3">
      <c r="A99" s="4" t="s">
        <v>512</v>
      </c>
    </row>
    <row r="100" spans="1:3">
      <c r="A100" s="3" t="s">
        <v>495</v>
      </c>
    </row>
    <row r="101" spans="1:3">
      <c r="A101" s="4" t="s">
        <v>496</v>
      </c>
      <c r="B101" s="5" t="n">
        <v>206608</v>
      </c>
      <c r="C101" s="5" t="n">
        <v>196436</v>
      </c>
    </row>
    <row r="102" spans="1:3">
      <c r="A102" s="4" t="s">
        <v>513</v>
      </c>
    </row>
    <row r="103" spans="1:3">
      <c r="A103" s="3" t="s">
        <v>495</v>
      </c>
    </row>
    <row r="104" spans="1:3">
      <c r="A104" s="4" t="s">
        <v>496</v>
      </c>
      <c r="B104" s="5" t="n">
        <v>79491</v>
      </c>
      <c r="C104" s="5" t="n">
        <v>76541</v>
      </c>
    </row>
    <row r="105" spans="1:3">
      <c r="A105" s="4" t="s">
        <v>514</v>
      </c>
    </row>
    <row r="106" spans="1:3">
      <c r="A106" s="3" t="s">
        <v>495</v>
      </c>
    </row>
    <row r="107" spans="1:3">
      <c r="A107" s="4" t="s">
        <v>515</v>
      </c>
      <c r="B107" s="5" t="n">
        <v>4586</v>
      </c>
      <c r="C107" s="5" t="n">
        <v>5224</v>
      </c>
    </row>
    <row r="108" spans="1:3">
      <c r="A108" s="4" t="s">
        <v>516</v>
      </c>
      <c r="B108" s="5" t="n">
        <v>-360</v>
      </c>
      <c r="C108" s="5" t="n">
        <v>-2339</v>
      </c>
    </row>
    <row r="109" spans="1:3">
      <c r="A109" s="4" t="s">
        <v>426</v>
      </c>
      <c r="B109" s="5" t="n">
        <v>4226</v>
      </c>
      <c r="C109" s="5" t="n">
        <v>2885</v>
      </c>
    </row>
    <row r="110" spans="1:3">
      <c r="A110" s="4" t="s">
        <v>517</v>
      </c>
    </row>
    <row r="111" spans="1:3">
      <c r="A111" s="3" t="s">
        <v>495</v>
      </c>
    </row>
    <row r="112" spans="1:3">
      <c r="A112" s="4" t="s">
        <v>515</v>
      </c>
      <c r="B112" s="5" t="n">
        <v>0</v>
      </c>
      <c r="C112" s="5" t="n">
        <v>0</v>
      </c>
    </row>
    <row r="113" spans="1:3">
      <c r="A113" s="4" t="s">
        <v>516</v>
      </c>
      <c r="B113" s="5" t="n">
        <v>0</v>
      </c>
      <c r="C113" s="5" t="n">
        <v>0</v>
      </c>
    </row>
    <row r="114" spans="1:3">
      <c r="A114" s="4" t="s">
        <v>426</v>
      </c>
      <c r="B114" s="5" t="n">
        <v>0</v>
      </c>
      <c r="C114" s="5" t="n">
        <v>0</v>
      </c>
    </row>
    <row r="115" spans="1:3">
      <c r="A115" s="4" t="s">
        <v>518</v>
      </c>
    </row>
    <row r="116" spans="1:3">
      <c r="A116" s="3" t="s">
        <v>495</v>
      </c>
    </row>
    <row r="117" spans="1:3">
      <c r="A117" s="4" t="s">
        <v>515</v>
      </c>
      <c r="B117" s="5" t="n">
        <v>4586</v>
      </c>
      <c r="C117" s="5" t="n">
        <v>5224</v>
      </c>
    </row>
    <row r="118" spans="1:3">
      <c r="A118" s="4" t="s">
        <v>516</v>
      </c>
      <c r="B118" s="5" t="n">
        <v>-360</v>
      </c>
      <c r="C118" s="5" t="n">
        <v>-2339</v>
      </c>
    </row>
    <row r="119" spans="1:3">
      <c r="A119" s="4" t="s">
        <v>426</v>
      </c>
      <c r="B119" s="5" t="n">
        <v>4226</v>
      </c>
      <c r="C119" s="5" t="n">
        <v>2885</v>
      </c>
    </row>
    <row r="120" spans="1:3">
      <c r="A120" s="4" t="s">
        <v>519</v>
      </c>
    </row>
    <row r="121" spans="1:3">
      <c r="A121" s="3" t="s">
        <v>495</v>
      </c>
    </row>
    <row r="122" spans="1:3">
      <c r="A122" s="4" t="s">
        <v>496</v>
      </c>
      <c r="B122" s="5" t="n">
        <v>8047</v>
      </c>
      <c r="C122" s="5" t="n">
        <v>23683</v>
      </c>
    </row>
    <row r="123" spans="1:3">
      <c r="A123" s="4" t="s">
        <v>520</v>
      </c>
    </row>
    <row r="124" spans="1:3">
      <c r="A124" s="3" t="s">
        <v>495</v>
      </c>
    </row>
    <row r="125" spans="1:3">
      <c r="A125" s="4" t="s">
        <v>496</v>
      </c>
      <c r="B125" s="5" t="n">
        <v>8047</v>
      </c>
      <c r="C125" s="5" t="n">
        <v>23683</v>
      </c>
    </row>
    <row r="126" spans="1:3">
      <c r="A126" s="4" t="s">
        <v>521</v>
      </c>
    </row>
    <row r="127" spans="1:3">
      <c r="A127" s="3" t="s">
        <v>495</v>
      </c>
    </row>
    <row r="128" spans="1:3">
      <c r="A128" s="4" t="s">
        <v>496</v>
      </c>
      <c r="B128" s="5" t="n">
        <v>0</v>
      </c>
      <c r="C128" s="5" t="n">
        <v>0</v>
      </c>
    </row>
    <row r="129" spans="1:3">
      <c r="A129" s="4" t="s">
        <v>522</v>
      </c>
    </row>
    <row r="130" spans="1:3">
      <c r="A130" s="3" t="s">
        <v>495</v>
      </c>
    </row>
    <row r="131" spans="1:3">
      <c r="A131" s="4" t="s">
        <v>496</v>
      </c>
      <c r="B131" s="5" t="n">
        <v>70043</v>
      </c>
      <c r="C131" s="5" t="n">
        <v>34796</v>
      </c>
    </row>
    <row r="132" spans="1:3">
      <c r="A132" s="4" t="s">
        <v>523</v>
      </c>
    </row>
    <row r="133" spans="1:3">
      <c r="A133" s="3" t="s">
        <v>495</v>
      </c>
    </row>
    <row r="134" spans="1:3">
      <c r="A134" s="4" t="s">
        <v>496</v>
      </c>
      <c r="B134" s="5" t="n">
        <v>70043</v>
      </c>
      <c r="C134" s="5" t="n">
        <v>34796</v>
      </c>
    </row>
    <row r="135" spans="1:3">
      <c r="A135" s="4" t="s">
        <v>524</v>
      </c>
    </row>
    <row r="136" spans="1:3">
      <c r="A136" s="3" t="s">
        <v>495</v>
      </c>
    </row>
    <row r="137" spans="1:3">
      <c r="A137" s="4" t="s">
        <v>496</v>
      </c>
      <c r="B137" s="5" t="n">
        <v>0</v>
      </c>
      <c r="C137" s="5" t="n">
        <v>0</v>
      </c>
    </row>
    <row r="138" spans="1:3">
      <c r="A138" s="4" t="s">
        <v>525</v>
      </c>
    </row>
    <row r="139" spans="1:3">
      <c r="A139" s="3" t="s">
        <v>495</v>
      </c>
    </row>
    <row r="140" spans="1:3">
      <c r="A140" s="4" t="s">
        <v>496</v>
      </c>
      <c r="B140" s="5" t="n">
        <v>65127</v>
      </c>
      <c r="C140" s="5" t="n">
        <v>47595</v>
      </c>
    </row>
    <row r="141" spans="1:3">
      <c r="A141" s="4" t="s">
        <v>526</v>
      </c>
    </row>
    <row r="142" spans="1:3">
      <c r="A142" s="3" t="s">
        <v>495</v>
      </c>
    </row>
    <row r="143" spans="1:3">
      <c r="A143" s="4" t="s">
        <v>496</v>
      </c>
      <c r="B143" s="5" t="n">
        <v>65127</v>
      </c>
      <c r="C143" s="5" t="n">
        <v>47595</v>
      </c>
    </row>
    <row r="144" spans="1:3">
      <c r="A144" s="4" t="s">
        <v>527</v>
      </c>
    </row>
    <row r="145" spans="1:3">
      <c r="A145" s="3" t="s">
        <v>495</v>
      </c>
    </row>
    <row r="146" spans="1:3">
      <c r="A146" s="4" t="s">
        <v>496</v>
      </c>
      <c r="B146" s="5" t="n">
        <v>0</v>
      </c>
      <c r="C146" s="5" t="n">
        <v>0</v>
      </c>
    </row>
    <row r="147" spans="1:3">
      <c r="A147" s="4" t="s">
        <v>528</v>
      </c>
    </row>
    <row r="148" spans="1:3">
      <c r="A148" s="3" t="s">
        <v>495</v>
      </c>
    </row>
    <row r="149" spans="1:3">
      <c r="A149" s="4" t="s">
        <v>496</v>
      </c>
      <c r="B149" s="5" t="n">
        <v>36442</v>
      </c>
      <c r="C149" s="5" t="n">
        <v>27481</v>
      </c>
    </row>
    <row r="150" spans="1:3">
      <c r="A150" s="4" t="s">
        <v>529</v>
      </c>
    </row>
    <row r="151" spans="1:3">
      <c r="A151" s="3" t="s">
        <v>495</v>
      </c>
    </row>
    <row r="152" spans="1:3">
      <c r="A152" s="4" t="s">
        <v>496</v>
      </c>
      <c r="B152" s="5" t="n">
        <v>33212</v>
      </c>
      <c r="C152" s="5" t="n">
        <v>27481</v>
      </c>
    </row>
    <row r="153" spans="1:3">
      <c r="A153" s="4" t="s">
        <v>530</v>
      </c>
    </row>
    <row r="154" spans="1:3">
      <c r="A154" s="3" t="s">
        <v>495</v>
      </c>
    </row>
    <row r="155" spans="1:3">
      <c r="A155" s="4" t="s">
        <v>496</v>
      </c>
      <c r="B155" s="5" t="n">
        <v>3230</v>
      </c>
      <c r="C155" s="5" t="n">
        <v>0</v>
      </c>
    </row>
    <row r="156" spans="1:3">
      <c r="A156" s="4" t="s">
        <v>531</v>
      </c>
    </row>
    <row r="157" spans="1:3">
      <c r="A157" s="3" t="s">
        <v>495</v>
      </c>
    </row>
    <row r="158" spans="1:3">
      <c r="A158" s="4" t="s">
        <v>496</v>
      </c>
      <c r="B158" s="5" t="n">
        <v>31410</v>
      </c>
      <c r="C158" s="5" t="n">
        <v>40962</v>
      </c>
    </row>
    <row r="159" spans="1:3">
      <c r="A159" s="4" t="s">
        <v>532</v>
      </c>
    </row>
    <row r="160" spans="1:3">
      <c r="A160" s="3" t="s">
        <v>495</v>
      </c>
    </row>
    <row r="161" spans="1:3">
      <c r="A161" s="4" t="s">
        <v>496</v>
      </c>
      <c r="B161" s="5" t="n">
        <v>30179</v>
      </c>
      <c r="C161" s="5" t="n">
        <v>39723</v>
      </c>
    </row>
    <row r="162" spans="1:3">
      <c r="A162" s="4" t="s">
        <v>533</v>
      </c>
    </row>
    <row r="163" spans="1:3">
      <c r="A163" s="3" t="s">
        <v>495</v>
      </c>
    </row>
    <row r="164" spans="1:3">
      <c r="A164" s="4" t="s">
        <v>496</v>
      </c>
      <c r="B164" s="5" t="n">
        <v>1231</v>
      </c>
      <c r="C164" s="5" t="n">
        <v>1239</v>
      </c>
    </row>
    <row r="165" spans="1:3">
      <c r="A165" s="4" t="s">
        <v>534</v>
      </c>
    </row>
    <row r="166" spans="1:3">
      <c r="A166" s="3" t="s">
        <v>495</v>
      </c>
    </row>
    <row r="167" spans="1:3">
      <c r="A167" s="4" t="s">
        <v>496</v>
      </c>
      <c r="B167" s="5" t="n">
        <v>33218</v>
      </c>
      <c r="C167" s="5" t="n">
        <v>43789</v>
      </c>
    </row>
    <row r="168" spans="1:3">
      <c r="A168" s="4" t="s">
        <v>535</v>
      </c>
    </row>
    <row r="169" spans="1:3">
      <c r="A169" s="3" t="s">
        <v>495</v>
      </c>
    </row>
    <row r="170" spans="1:3">
      <c r="A170" s="4" t="s">
        <v>496</v>
      </c>
      <c r="B170" s="5" t="n">
        <v>0</v>
      </c>
      <c r="C170" s="5" t="n">
        <v>0</v>
      </c>
    </row>
    <row r="171" spans="1:3">
      <c r="A171" s="4" t="s">
        <v>536</v>
      </c>
    </row>
    <row r="172" spans="1:3">
      <c r="A172" s="3" t="s">
        <v>495</v>
      </c>
    </row>
    <row r="173" spans="1:3">
      <c r="A173" s="4" t="s">
        <v>496</v>
      </c>
      <c r="B173" s="5" t="n">
        <v>33218</v>
      </c>
      <c r="C173" s="5" t="n">
        <v>43789</v>
      </c>
    </row>
    <row r="174" spans="1:3">
      <c r="A174" s="4" t="s">
        <v>537</v>
      </c>
    </row>
    <row r="175" spans="1:3">
      <c r="A175" s="3" t="s">
        <v>495</v>
      </c>
    </row>
    <row r="176" spans="1:3">
      <c r="A176" s="4" t="s">
        <v>496</v>
      </c>
      <c r="B176" s="5" t="n">
        <v>41812</v>
      </c>
      <c r="C176" s="5" t="n">
        <v>54671</v>
      </c>
    </row>
    <row r="177" spans="1:3">
      <c r="A177" s="4" t="s">
        <v>538</v>
      </c>
    </row>
    <row r="178" spans="1:3">
      <c r="A178" s="3" t="s">
        <v>495</v>
      </c>
    </row>
    <row r="179" spans="1:3">
      <c r="A179" s="4" t="s">
        <v>496</v>
      </c>
      <c r="B179" s="5" t="n">
        <v>0</v>
      </c>
      <c r="C179" s="5" t="n">
        <v>23158</v>
      </c>
    </row>
    <row r="180" spans="1:3">
      <c r="A180" s="4" t="s">
        <v>539</v>
      </c>
    </row>
    <row r="181" spans="1:3">
      <c r="A181" s="3" t="s">
        <v>495</v>
      </c>
    </row>
    <row r="182" spans="1:3">
      <c r="A182" s="4" t="s">
        <v>496</v>
      </c>
      <c r="B182" s="7" t="n">
        <v>41812</v>
      </c>
      <c r="C182" s="7" t="n">
        <v>315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4"/>
    <col customWidth="1" max="6" min="6" width="14"/>
    <col customWidth="1" max="7" min="7" width="14"/>
    <col customWidth="1" max="8" min="8" width="14"/>
    <col customWidth="1" max="9" min="9" width="14"/>
  </cols>
  <sheetData>
    <row r="1" spans="1:9">
      <c r="A1" s="1" t="s">
        <v>540</v>
      </c>
      <c r="B1" s="2" t="s">
        <v>541</v>
      </c>
      <c r="C1" s="2" t="s">
        <v>2</v>
      </c>
      <c r="D1" s="2" t="s">
        <v>28</v>
      </c>
      <c r="E1" s="2" t="s">
        <v>124</v>
      </c>
      <c r="F1" s="2" t="s">
        <v>542</v>
      </c>
      <c r="G1" s="2" t="s">
        <v>543</v>
      </c>
      <c r="H1" s="2" t="s">
        <v>544</v>
      </c>
      <c r="I1" s="2" t="s">
        <v>545</v>
      </c>
    </row>
    <row r="2" spans="1:9">
      <c r="A2" s="3" t="s">
        <v>546</v>
      </c>
    </row>
    <row r="3" spans="1:9">
      <c r="A3" s="4" t="s">
        <v>547</v>
      </c>
      <c r="C3" s="5" t="n">
        <v>0</v>
      </c>
    </row>
    <row r="4" spans="1:9">
      <c r="A4" s="4" t="s">
        <v>548</v>
      </c>
      <c r="C4" s="4" t="s">
        <v>549</v>
      </c>
    </row>
    <row r="5" spans="1:9">
      <c r="A5" s="4" t="s">
        <v>550</v>
      </c>
      <c r="C5" s="7" t="n">
        <v>6900000</v>
      </c>
      <c r="E5" s="7" t="n">
        <v>4500000</v>
      </c>
    </row>
    <row r="6" spans="1:9">
      <c r="A6" s="4" t="s">
        <v>551</v>
      </c>
      <c r="C6" s="7" t="n">
        <v>1800000</v>
      </c>
    </row>
    <row r="7" spans="1:9">
      <c r="A7" s="4" t="s">
        <v>214</v>
      </c>
      <c r="E7" s="7" t="n">
        <v>10382000</v>
      </c>
    </row>
    <row r="8" spans="1:9">
      <c r="A8" s="3" t="s">
        <v>552</v>
      </c>
    </row>
    <row r="9" spans="1:9">
      <c r="A9" s="4" t="s">
        <v>553</v>
      </c>
      <c r="C9" s="5" t="n">
        <v>-3000</v>
      </c>
    </row>
    <row r="10" spans="1:9">
      <c r="A10" s="3" t="s">
        <v>554</v>
      </c>
    </row>
    <row r="11" spans="1:9">
      <c r="A11" s="4" t="s">
        <v>555</v>
      </c>
      <c r="C11" s="8" t="n">
        <v>30.5</v>
      </c>
    </row>
    <row r="12" spans="1:9">
      <c r="A12" s="3" t="s">
        <v>556</v>
      </c>
    </row>
    <row r="13" spans="1:9">
      <c r="A13" s="4" t="s">
        <v>557</v>
      </c>
      <c r="C13" s="5" t="n">
        <v>305874</v>
      </c>
    </row>
    <row r="14" spans="1:9">
      <c r="A14" s="4" t="s">
        <v>558</v>
      </c>
      <c r="C14" s="5" t="n">
        <v>0</v>
      </c>
    </row>
    <row r="15" spans="1:9">
      <c r="A15" s="4" t="s">
        <v>559</v>
      </c>
      <c r="C15" s="5" t="n">
        <v>-59600</v>
      </c>
    </row>
    <row r="16" spans="1:9">
      <c r="A16" s="4" t="s">
        <v>560</v>
      </c>
      <c r="C16" s="5" t="n">
        <v>0</v>
      </c>
    </row>
    <row r="17" spans="1:9">
      <c r="A17" s="4" t="s">
        <v>553</v>
      </c>
      <c r="C17" s="5" t="n">
        <v>-3000</v>
      </c>
    </row>
    <row r="18" spans="1:9">
      <c r="A18" s="4" t="s">
        <v>561</v>
      </c>
      <c r="C18" s="5" t="n">
        <v>243274</v>
      </c>
      <c r="E18" s="5" t="n">
        <v>305874</v>
      </c>
    </row>
    <row r="19" spans="1:9">
      <c r="A19" s="3" t="s">
        <v>562</v>
      </c>
    </row>
    <row r="20" spans="1:9">
      <c r="A20" s="4" t="s">
        <v>563</v>
      </c>
      <c r="C20" s="8" t="n">
        <v>12.29</v>
      </c>
    </row>
    <row r="21" spans="1:9">
      <c r="A21" s="4" t="s">
        <v>564</v>
      </c>
      <c r="C21" s="5" t="n">
        <v>0</v>
      </c>
    </row>
    <row r="22" spans="1:9">
      <c r="A22" s="4" t="s">
        <v>565</v>
      </c>
      <c r="C22" s="9" t="n">
        <v>18.66</v>
      </c>
    </row>
    <row r="23" spans="1:9">
      <c r="A23" s="4" t="s">
        <v>566</v>
      </c>
      <c r="C23" s="5" t="n">
        <v>0</v>
      </c>
    </row>
    <row r="24" spans="1:9">
      <c r="A24" s="4" t="s">
        <v>555</v>
      </c>
      <c r="C24" s="9" t="n">
        <v>30.5</v>
      </c>
    </row>
    <row r="25" spans="1:9">
      <c r="A25" s="4" t="s">
        <v>567</v>
      </c>
      <c r="C25" s="9" t="n">
        <v>10.51</v>
      </c>
      <c r="E25" s="8" t="n">
        <v>12.29</v>
      </c>
    </row>
    <row r="26" spans="1:9">
      <c r="A26" s="3" t="s">
        <v>568</v>
      </c>
    </row>
    <row r="27" spans="1:9">
      <c r="A27" s="4" t="s">
        <v>569</v>
      </c>
      <c r="C27" s="7" t="n">
        <v>0</v>
      </c>
      <c r="D27" s="7" t="n">
        <v>0</v>
      </c>
    </row>
    <row r="28" spans="1:9">
      <c r="A28" s="4" t="s">
        <v>570</v>
      </c>
      <c r="C28" s="7" t="n">
        <v>0</v>
      </c>
      <c r="D28" s="7" t="n">
        <v>0</v>
      </c>
    </row>
    <row r="29" spans="1:9">
      <c r="A29" s="4" t="s">
        <v>571</v>
      </c>
      <c r="C29" s="5" t="n">
        <v>945000</v>
      </c>
      <c r="D29" s="7" t="n">
        <v>853000</v>
      </c>
    </row>
    <row r="30" spans="1:9">
      <c r="A30" s="4" t="s">
        <v>572</v>
      </c>
    </row>
    <row r="31" spans="1:9">
      <c r="A31" s="3" t="s">
        <v>546</v>
      </c>
    </row>
    <row r="32" spans="1:9">
      <c r="A32" s="4" t="s">
        <v>573</v>
      </c>
      <c r="I32" s="5" t="n">
        <v>135000</v>
      </c>
    </row>
    <row r="33" spans="1:9">
      <c r="A33" s="4" t="s">
        <v>574</v>
      </c>
    </row>
    <row r="34" spans="1:9">
      <c r="A34" s="3" t="s">
        <v>546</v>
      </c>
    </row>
    <row r="35" spans="1:9">
      <c r="A35" s="4" t="s">
        <v>573</v>
      </c>
      <c r="F35" s="5" t="n">
        <v>100000</v>
      </c>
      <c r="I35" s="5" t="n">
        <v>35000</v>
      </c>
    </row>
    <row r="36" spans="1:9">
      <c r="A36" s="4" t="s">
        <v>575</v>
      </c>
    </row>
    <row r="37" spans="1:9">
      <c r="A37" s="3" t="s">
        <v>546</v>
      </c>
    </row>
    <row r="38" spans="1:9">
      <c r="A38" s="4" t="s">
        <v>573</v>
      </c>
      <c r="G38" s="5" t="n">
        <v>53859</v>
      </c>
    </row>
    <row r="39" spans="1:9">
      <c r="A39" s="4" t="s">
        <v>576</v>
      </c>
    </row>
    <row r="40" spans="1:9">
      <c r="A40" s="3" t="s">
        <v>546</v>
      </c>
    </row>
    <row r="41" spans="1:9">
      <c r="A41" s="4" t="s">
        <v>573</v>
      </c>
      <c r="G41" s="5" t="n">
        <v>17953</v>
      </c>
    </row>
    <row r="42" spans="1:9">
      <c r="A42" s="4" t="s">
        <v>577</v>
      </c>
    </row>
    <row r="43" spans="1:9">
      <c r="A43" s="3" t="s">
        <v>546</v>
      </c>
    </row>
    <row r="44" spans="1:9">
      <c r="A44" s="4" t="s">
        <v>578</v>
      </c>
      <c r="H44" s="7" t="n">
        <v>100000</v>
      </c>
    </row>
    <row r="45" spans="1:9">
      <c r="A45" s="4" t="s">
        <v>579</v>
      </c>
      <c r="F45" s="5" t="n">
        <v>100000</v>
      </c>
    </row>
    <row r="46" spans="1:9">
      <c r="A46" s="3" t="s">
        <v>552</v>
      </c>
    </row>
    <row r="47" spans="1:9">
      <c r="A47" s="4" t="s">
        <v>558</v>
      </c>
      <c r="B47" s="5" t="n">
        <v>2754</v>
      </c>
    </row>
    <row r="48" spans="1:9">
      <c r="A48" s="3" t="s">
        <v>554</v>
      </c>
    </row>
    <row r="49" spans="1:9">
      <c r="A49" s="4" t="s">
        <v>564</v>
      </c>
      <c r="B49" s="8" t="n">
        <v>36.3</v>
      </c>
    </row>
    <row r="50" spans="1:9">
      <c r="A50" s="3" t="s">
        <v>568</v>
      </c>
    </row>
    <row r="51" spans="1:9">
      <c r="A51" s="4" t="s">
        <v>580</v>
      </c>
      <c r="B51" s="8" t="n">
        <v>36.3</v>
      </c>
    </row>
    <row r="52" spans="1:9">
      <c r="A52" s="4" t="s">
        <v>581</v>
      </c>
    </row>
    <row r="53" spans="1:9">
      <c r="A53" s="3" t="s">
        <v>546</v>
      </c>
    </row>
    <row r="54" spans="1:9">
      <c r="A54" s="4" t="s">
        <v>578</v>
      </c>
      <c r="H54" s="7" t="n">
        <v>275000</v>
      </c>
    </row>
    <row r="55" spans="1:9">
      <c r="A55" s="4" t="s">
        <v>203</v>
      </c>
    </row>
    <row r="56" spans="1:9">
      <c r="A56" s="3" t="s">
        <v>546</v>
      </c>
    </row>
    <row r="57" spans="1:9">
      <c r="A57" s="4" t="s">
        <v>214</v>
      </c>
      <c r="E57" s="7" t="n">
        <v>10382000</v>
      </c>
    </row>
    <row r="58" spans="1:9">
      <c r="A58" s="4" t="s">
        <v>582</v>
      </c>
    </row>
    <row r="59" spans="1:9">
      <c r="A59" s="3" t="s">
        <v>546</v>
      </c>
    </row>
    <row r="60" spans="1:9">
      <c r="A60" s="4" t="s">
        <v>162</v>
      </c>
      <c r="E60" s="5" t="n">
        <v>-8400000</v>
      </c>
    </row>
    <row r="61" spans="1:9">
      <c r="A61" s="4" t="s">
        <v>583</v>
      </c>
    </row>
    <row r="62" spans="1:9">
      <c r="A62" s="3" t="s">
        <v>546</v>
      </c>
    </row>
    <row r="63" spans="1:9">
      <c r="A63" s="4" t="s">
        <v>214</v>
      </c>
      <c r="E63" s="7" t="n">
        <v>10400000</v>
      </c>
    </row>
    <row r="64" spans="1:9">
      <c r="A64" s="4" t="s">
        <v>341</v>
      </c>
    </row>
    <row r="65" spans="1:9">
      <c r="A65" s="3" t="s">
        <v>546</v>
      </c>
    </row>
    <row r="66" spans="1:9">
      <c r="A66" s="4" t="s">
        <v>551</v>
      </c>
      <c r="C66" s="5" t="n">
        <v>1300000</v>
      </c>
    </row>
    <row r="67" spans="1:9">
      <c r="A67" s="4" t="s">
        <v>342</v>
      </c>
    </row>
    <row r="68" spans="1:9">
      <c r="A68" s="3" t="s">
        <v>546</v>
      </c>
    </row>
    <row r="69" spans="1:9">
      <c r="A69" s="4" t="s">
        <v>551</v>
      </c>
      <c r="C69" s="7" t="n">
        <v>500000</v>
      </c>
    </row>
    <row r="70" spans="1:9">
      <c r="A70" s="4" t="s">
        <v>584</v>
      </c>
    </row>
    <row r="71" spans="1:9">
      <c r="A71" s="3" t="s">
        <v>546</v>
      </c>
    </row>
    <row r="72" spans="1:9">
      <c r="A72" s="4" t="s">
        <v>585</v>
      </c>
      <c r="C72" s="4" t="s">
        <v>586</v>
      </c>
      <c r="E72" s="4" t="s">
        <v>587</v>
      </c>
    </row>
    <row r="73" spans="1:9">
      <c r="A73" s="3" t="s">
        <v>588</v>
      </c>
    </row>
    <row r="74" spans="1:9">
      <c r="A74" s="4" t="s">
        <v>589</v>
      </c>
      <c r="C74" s="10" t="n">
        <v>0.2425</v>
      </c>
      <c r="D74" s="10" t="n">
        <v>0.22</v>
      </c>
    </row>
    <row r="75" spans="1:9">
      <c r="A75" s="4" t="s">
        <v>590</v>
      </c>
      <c r="C75" s="4" t="s">
        <v>591</v>
      </c>
      <c r="D75" s="4" t="s">
        <v>592</v>
      </c>
    </row>
    <row r="76" spans="1:9">
      <c r="A76" s="4" t="s">
        <v>593</v>
      </c>
    </row>
    <row r="77" spans="1:9">
      <c r="A77" s="3" t="s">
        <v>552</v>
      </c>
    </row>
    <row r="78" spans="1:9">
      <c r="A78" s="4" t="s">
        <v>557</v>
      </c>
      <c r="C78" s="5" t="n">
        <v>218316</v>
      </c>
    </row>
    <row r="79" spans="1:9">
      <c r="A79" s="4" t="s">
        <v>558</v>
      </c>
      <c r="C79" s="5" t="n">
        <v>231107</v>
      </c>
    </row>
    <row r="80" spans="1:9">
      <c r="A80" s="4" t="s">
        <v>559</v>
      </c>
      <c r="C80" s="5" t="n">
        <v>-248003</v>
      </c>
    </row>
    <row r="81" spans="1:9">
      <c r="A81" s="4" t="s">
        <v>560</v>
      </c>
      <c r="C81" s="5" t="n">
        <v>-822</v>
      </c>
    </row>
    <row r="82" spans="1:9">
      <c r="A82" s="4" t="s">
        <v>553</v>
      </c>
      <c r="C82" s="5" t="n">
        <v>0</v>
      </c>
    </row>
    <row r="83" spans="1:9">
      <c r="A83" s="4" t="s">
        <v>561</v>
      </c>
      <c r="C83" s="5" t="n">
        <v>200598</v>
      </c>
      <c r="E83" s="5" t="n">
        <v>218316</v>
      </c>
    </row>
    <row r="84" spans="1:9">
      <c r="A84" s="3" t="s">
        <v>554</v>
      </c>
    </row>
    <row r="85" spans="1:9">
      <c r="A85" s="4" t="s">
        <v>563</v>
      </c>
      <c r="C85" s="8" t="n">
        <v>27.59</v>
      </c>
    </row>
    <row r="86" spans="1:9">
      <c r="A86" s="4" t="s">
        <v>564</v>
      </c>
      <c r="C86" s="9" t="n">
        <v>22.12</v>
      </c>
      <c r="D86" s="8" t="n">
        <v>26.05</v>
      </c>
    </row>
    <row r="87" spans="1:9">
      <c r="A87" s="4" t="s">
        <v>565</v>
      </c>
      <c r="C87" s="9" t="n">
        <v>20.26</v>
      </c>
    </row>
    <row r="88" spans="1:9">
      <c r="A88" s="4" t="s">
        <v>566</v>
      </c>
      <c r="C88" s="9" t="n">
        <v>27.86</v>
      </c>
    </row>
    <row r="89" spans="1:9">
      <c r="A89" s="4" t="s">
        <v>555</v>
      </c>
      <c r="C89" s="5" t="n">
        <v>0</v>
      </c>
    </row>
    <row r="90" spans="1:9">
      <c r="A90" s="4" t="s">
        <v>567</v>
      </c>
      <c r="C90" s="8" t="n">
        <v>30.35</v>
      </c>
      <c r="E90" s="8" t="n">
        <v>27.59</v>
      </c>
    </row>
    <row r="91" spans="1:9">
      <c r="A91" s="3" t="s">
        <v>556</v>
      </c>
    </row>
    <row r="92" spans="1:9">
      <c r="A92" s="4" t="s">
        <v>553</v>
      </c>
      <c r="C92" s="5" t="n">
        <v>0</v>
      </c>
    </row>
    <row r="93" spans="1:9">
      <c r="A93" s="3" t="s">
        <v>562</v>
      </c>
    </row>
    <row r="94" spans="1:9">
      <c r="A94" s="4" t="s">
        <v>555</v>
      </c>
      <c r="C94" s="7" t="n">
        <v>0</v>
      </c>
    </row>
    <row r="95" spans="1:9">
      <c r="A95" s="3" t="s">
        <v>568</v>
      </c>
    </row>
    <row r="96" spans="1:9">
      <c r="A96" s="4" t="s">
        <v>580</v>
      </c>
      <c r="C96" s="8" t="n">
        <v>22.12</v>
      </c>
      <c r="D96" s="8" t="n">
        <v>26.05</v>
      </c>
    </row>
    <row r="97" spans="1:9">
      <c r="A97" s="4" t="s">
        <v>594</v>
      </c>
      <c r="C97" s="7" t="n">
        <v>5024000</v>
      </c>
      <c r="D97" s="7" t="n">
        <v>4131000</v>
      </c>
    </row>
    <row r="98" spans="1:9">
      <c r="A98" s="4" t="s">
        <v>595</v>
      </c>
    </row>
    <row r="99" spans="1:9">
      <c r="A99" s="3" t="s">
        <v>546</v>
      </c>
    </row>
    <row r="100" spans="1:9">
      <c r="A100" s="4" t="s">
        <v>596</v>
      </c>
      <c r="C100" s="5" t="n">
        <v>49682</v>
      </c>
    </row>
    <row r="101" spans="1:9">
      <c r="A101" s="4" t="s">
        <v>597</v>
      </c>
      <c r="C101" s="5" t="n">
        <v>49682</v>
      </c>
    </row>
    <row r="102" spans="1:9">
      <c r="A102" s="4" t="s">
        <v>598</v>
      </c>
      <c r="C102" s="4" t="s">
        <v>599</v>
      </c>
    </row>
    <row r="103" spans="1:9">
      <c r="A103" s="4" t="s">
        <v>600</v>
      </c>
      <c r="C103" s="4" t="s">
        <v>601</v>
      </c>
    </row>
    <row r="104" spans="1:9">
      <c r="A104" s="4" t="s">
        <v>602</v>
      </c>
      <c r="C104" s="5" t="n">
        <v>163712</v>
      </c>
    </row>
    <row r="105" spans="1:9">
      <c r="A105" s="4" t="s">
        <v>603</v>
      </c>
      <c r="C105" s="5" t="n">
        <v>137036</v>
      </c>
    </row>
    <row r="106" spans="1:9">
      <c r="A106" s="4" t="s">
        <v>604</v>
      </c>
      <c r="C106" s="5" t="n">
        <v>133632</v>
      </c>
    </row>
    <row r="107" spans="1:9">
      <c r="A107" s="4" t="s">
        <v>605</v>
      </c>
      <c r="C107" s="4" t="s">
        <v>606</v>
      </c>
    </row>
    <row r="108" spans="1:9">
      <c r="A108" s="4" t="s">
        <v>607</v>
      </c>
    </row>
    <row r="109" spans="1:9">
      <c r="A109" s="3" t="s">
        <v>588</v>
      </c>
    </row>
    <row r="110" spans="1:9">
      <c r="A110" s="4" t="s">
        <v>590</v>
      </c>
      <c r="C110" s="4" t="s">
        <v>608</v>
      </c>
      <c r="D110" s="4" t="s">
        <v>609</v>
      </c>
    </row>
    <row r="111" spans="1:9">
      <c r="A111" s="4" t="s">
        <v>610</v>
      </c>
      <c r="C111" s="4" t="s">
        <v>611</v>
      </c>
      <c r="D111" s="4" t="s">
        <v>612</v>
      </c>
    </row>
    <row r="112" spans="1:9">
      <c r="A112" s="4" t="s">
        <v>613</v>
      </c>
      <c r="C112" s="4" t="s">
        <v>614</v>
      </c>
      <c r="D112" s="4" t="s">
        <v>615</v>
      </c>
    </row>
    <row r="113" spans="1:9">
      <c r="A113" s="4" t="s">
        <v>616</v>
      </c>
    </row>
    <row r="114" spans="1:9">
      <c r="A114" s="3" t="s">
        <v>546</v>
      </c>
    </row>
    <row r="115" spans="1:9">
      <c r="A115" s="4" t="s">
        <v>617</v>
      </c>
      <c r="C115" s="7" t="n">
        <v>6400000</v>
      </c>
    </row>
    <row r="116" spans="1:9">
      <c r="A116" s="4" t="s">
        <v>618</v>
      </c>
      <c r="C116" s="4" t="s">
        <v>619</v>
      </c>
    </row>
    <row r="117" spans="1:9">
      <c r="A117" s="4" t="s">
        <v>620</v>
      </c>
      <c r="C117" s="5" t="n">
        <v>0</v>
      </c>
    </row>
    <row r="118" spans="1:9">
      <c r="A118" s="4" t="s">
        <v>621</v>
      </c>
    </row>
    <row r="119" spans="1:9">
      <c r="A119" s="3" t="s">
        <v>546</v>
      </c>
    </row>
    <row r="120" spans="1:9">
      <c r="A120" s="4" t="s">
        <v>548</v>
      </c>
      <c r="C120" s="4" t="s">
        <v>606</v>
      </c>
    </row>
    <row r="121" spans="1:9">
      <c r="A121" s="4" t="s">
        <v>622</v>
      </c>
      <c r="C121" s="4" t="s">
        <v>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6"/>
    <col customWidth="1" max="6" min="6" width="14"/>
    <col customWidth="1" max="7" min="7" width="15"/>
    <col customWidth="1" max="8" min="8" width="14"/>
    <col customWidth="1" max="9" min="9" width="16"/>
  </cols>
  <sheetData>
    <row r="1" spans="1:9">
      <c r="A1" s="1" t="s">
        <v>623</v>
      </c>
      <c r="B1" s="2" t="s">
        <v>624</v>
      </c>
      <c r="C1" s="2" t="s">
        <v>625</v>
      </c>
      <c r="D1" s="2" t="s">
        <v>2</v>
      </c>
      <c r="E1" s="2" t="s">
        <v>2</v>
      </c>
      <c r="F1" s="2" t="s">
        <v>124</v>
      </c>
      <c r="G1" s="2" t="s">
        <v>626</v>
      </c>
      <c r="H1" s="2" t="s">
        <v>627</v>
      </c>
      <c r="I1" s="2" t="s">
        <v>628</v>
      </c>
    </row>
    <row r="2" spans="1:9">
      <c r="A2" s="3" t="s">
        <v>629</v>
      </c>
    </row>
    <row r="3" spans="1:9">
      <c r="A3" s="4" t="s">
        <v>630</v>
      </c>
      <c r="H3" s="4" t="s">
        <v>631</v>
      </c>
    </row>
    <row r="4" spans="1:9">
      <c r="A4" s="4" t="s">
        <v>632</v>
      </c>
      <c r="D4" s="7" t="n">
        <v>283500000</v>
      </c>
      <c r="E4" s="7" t="n">
        <v>283500000</v>
      </c>
    </row>
    <row r="5" spans="1:9">
      <c r="A5" s="4" t="s">
        <v>633</v>
      </c>
    </row>
    <row r="6" spans="1:9">
      <c r="A6" s="3" t="s">
        <v>629</v>
      </c>
    </row>
    <row r="7" spans="1:9">
      <c r="A7" s="4" t="s">
        <v>634</v>
      </c>
      <c r="D7" s="4" t="s">
        <v>635</v>
      </c>
      <c r="E7" s="4" t="s">
        <v>635</v>
      </c>
    </row>
    <row r="8" spans="1:9">
      <c r="A8" s="4" t="s">
        <v>636</v>
      </c>
    </row>
    <row r="9" spans="1:9">
      <c r="A9" s="3" t="s">
        <v>629</v>
      </c>
    </row>
    <row r="10" spans="1:9">
      <c r="A10" s="4" t="s">
        <v>637</v>
      </c>
      <c r="D10" s="7" t="n">
        <v>100000000</v>
      </c>
      <c r="E10" s="7" t="n">
        <v>100000000</v>
      </c>
    </row>
    <row r="11" spans="1:9">
      <c r="A11" s="4" t="s">
        <v>638</v>
      </c>
      <c r="D11" s="4" t="s">
        <v>639</v>
      </c>
      <c r="E11" s="4" t="s">
        <v>639</v>
      </c>
    </row>
    <row r="12" spans="1:9">
      <c r="A12" s="4" t="s">
        <v>640</v>
      </c>
    </row>
    <row r="13" spans="1:9">
      <c r="A13" s="3" t="s">
        <v>629</v>
      </c>
    </row>
    <row r="14" spans="1:9">
      <c r="A14" s="4" t="s">
        <v>630</v>
      </c>
      <c r="B14" s="4" t="s">
        <v>641</v>
      </c>
    </row>
    <row r="15" spans="1:9">
      <c r="A15" s="4" t="s">
        <v>642</v>
      </c>
      <c r="B15" s="7" t="n">
        <v>50000000</v>
      </c>
    </row>
    <row r="16" spans="1:9">
      <c r="A16" s="4" t="s">
        <v>643</v>
      </c>
      <c r="B16" s="4" t="s">
        <v>644</v>
      </c>
    </row>
    <row r="17" spans="1:9">
      <c r="A17" s="4" t="s">
        <v>645</v>
      </c>
    </row>
    <row r="18" spans="1:9">
      <c r="A18" s="3" t="s">
        <v>629</v>
      </c>
    </row>
    <row r="19" spans="1:9">
      <c r="A19" s="4" t="s">
        <v>646</v>
      </c>
      <c r="D19" s="7" t="n">
        <v>-400000</v>
      </c>
      <c r="E19" s="7" t="n">
        <v>200000</v>
      </c>
      <c r="F19" s="7" t="n">
        <v>-100000</v>
      </c>
    </row>
    <row r="20" spans="1:9">
      <c r="A20" s="4" t="s">
        <v>341</v>
      </c>
    </row>
    <row r="21" spans="1:9">
      <c r="A21" s="3" t="s">
        <v>629</v>
      </c>
    </row>
    <row r="22" spans="1:9">
      <c r="A22" s="4" t="s">
        <v>632</v>
      </c>
      <c r="D22" s="5" t="n">
        <v>232000000</v>
      </c>
      <c r="E22" s="7" t="n">
        <v>232000000</v>
      </c>
    </row>
    <row r="23" spans="1:9">
      <c r="A23" s="4" t="s">
        <v>647</v>
      </c>
    </row>
    <row r="24" spans="1:9">
      <c r="A24" s="3" t="s">
        <v>629</v>
      </c>
    </row>
    <row r="25" spans="1:9">
      <c r="A25" s="4" t="s">
        <v>648</v>
      </c>
      <c r="E25" s="4" t="s">
        <v>649</v>
      </c>
    </row>
    <row r="26" spans="1:9">
      <c r="A26" s="4" t="s">
        <v>650</v>
      </c>
    </row>
    <row r="27" spans="1:9">
      <c r="A27" s="3" t="s">
        <v>629</v>
      </c>
    </row>
    <row r="28" spans="1:9">
      <c r="A28" s="4" t="s">
        <v>651</v>
      </c>
      <c r="C28" s="7" t="n">
        <v>125000000</v>
      </c>
    </row>
    <row r="29" spans="1:9">
      <c r="A29" s="4" t="s">
        <v>652</v>
      </c>
    </row>
    <row r="30" spans="1:9">
      <c r="A30" s="3" t="s">
        <v>629</v>
      </c>
    </row>
    <row r="31" spans="1:9">
      <c r="A31" s="4" t="s">
        <v>653</v>
      </c>
      <c r="E31" s="4" t="s">
        <v>654</v>
      </c>
    </row>
    <row r="32" spans="1:9">
      <c r="A32" s="4" t="s">
        <v>633</v>
      </c>
    </row>
    <row r="33" spans="1:9">
      <c r="A33" s="3" t="s">
        <v>629</v>
      </c>
    </row>
    <row r="34" spans="1:9">
      <c r="A34" s="4" t="s">
        <v>637</v>
      </c>
      <c r="I34" s="7" t="n">
        <v>150000000</v>
      </c>
    </row>
    <row r="35" spans="1:9">
      <c r="A35" s="4" t="s">
        <v>655</v>
      </c>
    </row>
    <row r="36" spans="1:9">
      <c r="A36" s="3" t="s">
        <v>629</v>
      </c>
    </row>
    <row r="37" spans="1:9">
      <c r="A37" s="4" t="s">
        <v>642</v>
      </c>
      <c r="D37" s="7" t="n">
        <v>175000000</v>
      </c>
      <c r="E37" s="7" t="n">
        <v>175000000</v>
      </c>
    </row>
    <row r="38" spans="1:9">
      <c r="A38" s="4" t="s">
        <v>638</v>
      </c>
      <c r="D38" s="4" t="s">
        <v>656</v>
      </c>
      <c r="E38" s="4" t="s">
        <v>656</v>
      </c>
    </row>
    <row r="39" spans="1:9">
      <c r="A39" s="4" t="s">
        <v>657</v>
      </c>
    </row>
    <row r="40" spans="1:9">
      <c r="A40" s="3" t="s">
        <v>629</v>
      </c>
    </row>
    <row r="41" spans="1:9">
      <c r="A41" s="4" t="s">
        <v>637</v>
      </c>
      <c r="C41" s="7" t="n">
        <v>125000000</v>
      </c>
      <c r="D41" s="7" t="n">
        <v>82800000</v>
      </c>
      <c r="E41" s="7" t="n">
        <v>82800000</v>
      </c>
    </row>
    <row r="42" spans="1:9">
      <c r="A42" s="4" t="s">
        <v>658</v>
      </c>
      <c r="D42" s="4" t="s">
        <v>659</v>
      </c>
      <c r="E42" s="4" t="s">
        <v>659</v>
      </c>
    </row>
    <row r="43" spans="1:9">
      <c r="A43" s="4" t="s">
        <v>632</v>
      </c>
      <c r="D43" s="7" t="n">
        <v>33500000</v>
      </c>
      <c r="E43" s="7" t="n">
        <v>33500000</v>
      </c>
    </row>
    <row r="44" spans="1:9">
      <c r="A44" s="4" t="s">
        <v>660</v>
      </c>
    </row>
    <row r="45" spans="1:9">
      <c r="A45" s="3" t="s">
        <v>629</v>
      </c>
    </row>
    <row r="46" spans="1:9">
      <c r="A46" s="4" t="s">
        <v>642</v>
      </c>
      <c r="G46" s="7" t="n">
        <v>30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s>
  <sheetData>
    <row r="1" spans="1:6">
      <c r="A1" s="1" t="s">
        <v>661</v>
      </c>
      <c r="B1" s="2" t="s">
        <v>662</v>
      </c>
      <c r="C1" s="2" t="s">
        <v>3</v>
      </c>
      <c r="D1" s="2" t="s">
        <v>2</v>
      </c>
      <c r="E1" s="2" t="s">
        <v>124</v>
      </c>
      <c r="F1" s="2" t="s">
        <v>663</v>
      </c>
    </row>
    <row r="2" spans="1:6">
      <c r="A2" s="3" t="s">
        <v>664</v>
      </c>
    </row>
    <row r="3" spans="1:6">
      <c r="A3" s="4" t="s">
        <v>154</v>
      </c>
      <c r="D3" s="7" t="n">
        <v>303100000</v>
      </c>
      <c r="E3" s="7" t="n">
        <v>287100000</v>
      </c>
    </row>
    <row r="4" spans="1:6">
      <c r="A4" s="4" t="s">
        <v>665</v>
      </c>
      <c r="D4" s="5" t="n">
        <v>6200000</v>
      </c>
    </row>
    <row r="5" spans="1:6">
      <c r="A5" s="4" t="s">
        <v>666</v>
      </c>
      <c r="D5" s="5" t="n">
        <v>283500000</v>
      </c>
    </row>
    <row r="6" spans="1:6">
      <c r="A6" s="4" t="s">
        <v>667</v>
      </c>
      <c r="D6" s="7" t="n">
        <v>106800000</v>
      </c>
    </row>
    <row r="7" spans="1:6">
      <c r="A7" s="4" t="s">
        <v>668</v>
      </c>
    </row>
    <row r="8" spans="1:6">
      <c r="A8" s="3" t="s">
        <v>664</v>
      </c>
    </row>
    <row r="9" spans="1:6">
      <c r="A9" s="4" t="s">
        <v>669</v>
      </c>
      <c r="C9" s="7" t="n">
        <v>605300000</v>
      </c>
    </row>
    <row r="10" spans="1:6">
      <c r="A10" s="4" t="s">
        <v>670</v>
      </c>
    </row>
    <row r="11" spans="1:6">
      <c r="A11" s="3" t="s">
        <v>664</v>
      </c>
    </row>
    <row r="12" spans="1:6">
      <c r="A12" s="4" t="s">
        <v>671</v>
      </c>
      <c r="D12" s="4" t="s">
        <v>672</v>
      </c>
    </row>
    <row r="13" spans="1:6">
      <c r="A13" s="4" t="s">
        <v>154</v>
      </c>
      <c r="D13" s="7" t="n">
        <v>100000000</v>
      </c>
      <c r="E13" s="5" t="n">
        <v>100000000</v>
      </c>
    </row>
    <row r="14" spans="1:6">
      <c r="A14" s="4" t="s">
        <v>673</v>
      </c>
    </row>
    <row r="15" spans="1:6">
      <c r="A15" s="3" t="s">
        <v>664</v>
      </c>
    </row>
    <row r="16" spans="1:6">
      <c r="A16" s="4" t="s">
        <v>674</v>
      </c>
      <c r="F16" s="7" t="n">
        <v>10000000</v>
      </c>
    </row>
    <row r="17" spans="1:6">
      <c r="A17" s="4" t="s">
        <v>675</v>
      </c>
    </row>
    <row r="18" spans="1:6">
      <c r="A18" s="3" t="s">
        <v>664</v>
      </c>
    </row>
    <row r="19" spans="1:6">
      <c r="A19" s="4" t="s">
        <v>674</v>
      </c>
      <c r="B19" s="7" t="n">
        <v>290000000</v>
      </c>
    </row>
    <row r="20" spans="1:6">
      <c r="A20" s="4" t="s">
        <v>676</v>
      </c>
    </row>
    <row r="21" spans="1:6">
      <c r="A21" s="3" t="s">
        <v>664</v>
      </c>
    </row>
    <row r="22" spans="1:6">
      <c r="A22" s="4" t="s">
        <v>669</v>
      </c>
      <c r="C22" s="5" t="n">
        <v>137700000</v>
      </c>
    </row>
    <row r="23" spans="1:6">
      <c r="A23" s="4" t="s">
        <v>677</v>
      </c>
      <c r="C23" s="5" t="n">
        <v>1500000</v>
      </c>
    </row>
    <row r="24" spans="1:6">
      <c r="A24" s="4" t="s">
        <v>678</v>
      </c>
    </row>
    <row r="25" spans="1:6">
      <c r="A25" s="3" t="s">
        <v>664</v>
      </c>
    </row>
    <row r="26" spans="1:6">
      <c r="A26" s="4" t="s">
        <v>671</v>
      </c>
      <c r="D26" s="4" t="s">
        <v>679</v>
      </c>
    </row>
    <row r="27" spans="1:6">
      <c r="A27" s="4" t="s">
        <v>680</v>
      </c>
    </row>
    <row r="28" spans="1:6">
      <c r="A28" s="3" t="s">
        <v>664</v>
      </c>
    </row>
    <row r="29" spans="1:6">
      <c r="A29" s="4" t="s">
        <v>674</v>
      </c>
      <c r="D29" s="7" t="n">
        <v>300000000</v>
      </c>
    </row>
    <row r="30" spans="1:6">
      <c r="A30" s="4" t="s">
        <v>154</v>
      </c>
      <c r="D30" s="5" t="n">
        <v>164900000</v>
      </c>
      <c r="E30" s="5" t="n">
        <v>126100000</v>
      </c>
    </row>
    <row r="31" spans="1:6">
      <c r="A31" s="4" t="s">
        <v>22</v>
      </c>
    </row>
    <row r="32" spans="1:6">
      <c r="A32" s="3" t="s">
        <v>664</v>
      </c>
    </row>
    <row r="33" spans="1:6">
      <c r="A33" s="4" t="s">
        <v>154</v>
      </c>
      <c r="D33" s="5" t="n">
        <v>16200000</v>
      </c>
      <c r="E33" s="5" t="n">
        <v>61000000</v>
      </c>
    </row>
    <row r="34" spans="1:6">
      <c r="A34" s="4" t="s">
        <v>665</v>
      </c>
      <c r="D34" s="5" t="n">
        <v>2500000</v>
      </c>
    </row>
    <row r="35" spans="1:6">
      <c r="A35" s="4" t="s">
        <v>666</v>
      </c>
      <c r="D35" s="5" t="n">
        <v>232000000</v>
      </c>
    </row>
    <row r="36" spans="1:6">
      <c r="A36" s="4" t="s">
        <v>667</v>
      </c>
      <c r="D36" s="5" t="n">
        <v>450000000</v>
      </c>
    </row>
    <row r="37" spans="1:6">
      <c r="A37" s="4" t="s">
        <v>681</v>
      </c>
    </row>
    <row r="38" spans="1:6">
      <c r="A38" s="3" t="s">
        <v>664</v>
      </c>
    </row>
    <row r="39" spans="1:6">
      <c r="A39" s="4" t="s">
        <v>669</v>
      </c>
      <c r="C39" s="5" t="n">
        <v>389700000</v>
      </c>
    </row>
    <row r="40" spans="1:6">
      <c r="A40" s="4" t="s">
        <v>677</v>
      </c>
      <c r="C40" s="5" t="n">
        <v>0</v>
      </c>
    </row>
    <row r="41" spans="1:6">
      <c r="A41" s="4" t="s">
        <v>682</v>
      </c>
    </row>
    <row r="42" spans="1:6">
      <c r="A42" s="3" t="s">
        <v>664</v>
      </c>
    </row>
    <row r="43" spans="1:6">
      <c r="A43" s="4" t="s">
        <v>683</v>
      </c>
      <c r="D43" s="5" t="n">
        <v>50000000</v>
      </c>
    </row>
    <row r="44" spans="1:6">
      <c r="A44" s="4" t="s">
        <v>154</v>
      </c>
      <c r="D44" s="5" t="n">
        <v>0</v>
      </c>
      <c r="E44" s="5" t="n">
        <v>26000000</v>
      </c>
    </row>
    <row r="45" spans="1:6">
      <c r="A45" s="4" t="s">
        <v>684</v>
      </c>
      <c r="D45" s="7" t="n">
        <v>50000000</v>
      </c>
    </row>
    <row r="46" spans="1:6">
      <c r="A46" s="4" t="s">
        <v>685</v>
      </c>
    </row>
    <row r="47" spans="1:6">
      <c r="A47" s="3" t="s">
        <v>664</v>
      </c>
    </row>
    <row r="48" spans="1:6">
      <c r="A48" s="4" t="s">
        <v>669</v>
      </c>
      <c r="C48" s="5" t="n">
        <v>43000000</v>
      </c>
    </row>
    <row r="49" spans="1:6">
      <c r="A49" s="4" t="s">
        <v>686</v>
      </c>
    </row>
    <row r="50" spans="1:6">
      <c r="A50" s="3" t="s">
        <v>664</v>
      </c>
    </row>
    <row r="51" spans="1:6">
      <c r="A51" s="4" t="s">
        <v>674</v>
      </c>
      <c r="F51" s="7" t="n">
        <v>40000000</v>
      </c>
    </row>
    <row r="52" spans="1:6">
      <c r="A52" s="4" t="s">
        <v>671</v>
      </c>
      <c r="D52" s="4" t="s">
        <v>687</v>
      </c>
    </row>
    <row r="53" spans="1:6">
      <c r="A53" s="4" t="s">
        <v>688</v>
      </c>
    </row>
    <row r="54" spans="1:6">
      <c r="A54" s="3" t="s">
        <v>664</v>
      </c>
    </row>
    <row r="55" spans="1:6">
      <c r="A55" s="4" t="s">
        <v>674</v>
      </c>
      <c r="B55" s="7" t="n">
        <v>360000000</v>
      </c>
    </row>
    <row r="56" spans="1:6">
      <c r="A56" s="4" t="s">
        <v>689</v>
      </c>
    </row>
    <row r="57" spans="1:6">
      <c r="A57" s="3" t="s">
        <v>664</v>
      </c>
    </row>
    <row r="58" spans="1:6">
      <c r="A58" s="4" t="s">
        <v>674</v>
      </c>
      <c r="D58" s="7" t="n">
        <v>400000000</v>
      </c>
    </row>
    <row r="59" spans="1:6">
      <c r="A59" s="4" t="s">
        <v>154</v>
      </c>
      <c r="D59" s="5" t="n">
        <v>16200000</v>
      </c>
      <c r="E59" s="5" t="n">
        <v>35000000</v>
      </c>
    </row>
    <row r="60" spans="1:6">
      <c r="A60" s="4" t="s">
        <v>342</v>
      </c>
    </row>
    <row r="61" spans="1:6">
      <c r="A61" s="3" t="s">
        <v>664</v>
      </c>
    </row>
    <row r="62" spans="1:6">
      <c r="A62" s="4" t="s">
        <v>154</v>
      </c>
      <c r="D62" s="5" t="n">
        <v>22000000</v>
      </c>
      <c r="E62" s="5" t="n">
        <v>0</v>
      </c>
    </row>
    <row r="63" spans="1:6">
      <c r="A63" s="4" t="s">
        <v>665</v>
      </c>
      <c r="D63" s="5" t="n">
        <v>100000</v>
      </c>
    </row>
    <row r="64" spans="1:6">
      <c r="A64" s="4" t="s">
        <v>690</v>
      </c>
      <c r="D64" s="5" t="n">
        <v>6300000</v>
      </c>
    </row>
    <row r="65" spans="1:6">
      <c r="A65" s="4" t="s">
        <v>181</v>
      </c>
      <c r="D65" s="5" t="n">
        <v>6300000</v>
      </c>
      <c r="E65" s="5" t="n">
        <v>4600000</v>
      </c>
    </row>
    <row r="66" spans="1:6">
      <c r="A66" s="4" t="s">
        <v>684</v>
      </c>
      <c r="D66" s="7" t="n">
        <v>0</v>
      </c>
    </row>
    <row r="67" spans="1:6">
      <c r="A67" s="4" t="s">
        <v>691</v>
      </c>
    </row>
    <row r="68" spans="1:6">
      <c r="A68" s="3" t="s">
        <v>664</v>
      </c>
    </row>
    <row r="69" spans="1:6">
      <c r="A69" s="4" t="s">
        <v>669</v>
      </c>
      <c r="C69" s="5" t="n">
        <v>34900000</v>
      </c>
    </row>
    <row r="70" spans="1:6">
      <c r="A70" s="4" t="s">
        <v>677</v>
      </c>
      <c r="C70" s="5" t="n">
        <v>0</v>
      </c>
    </row>
    <row r="71" spans="1:6">
      <c r="A71" s="4" t="s">
        <v>692</v>
      </c>
    </row>
    <row r="72" spans="1:6">
      <c r="A72" s="3" t="s">
        <v>664</v>
      </c>
    </row>
    <row r="73" spans="1:6">
      <c r="A73" s="4" t="s">
        <v>181</v>
      </c>
      <c r="C73" s="7" t="n">
        <v>5000000</v>
      </c>
    </row>
    <row r="74" spans="1:6">
      <c r="A74" s="4" t="s">
        <v>693</v>
      </c>
    </row>
    <row r="75" spans="1:6">
      <c r="A75" s="3" t="s">
        <v>664</v>
      </c>
    </row>
    <row r="76" spans="1:6">
      <c r="A76" s="4" t="s">
        <v>671</v>
      </c>
      <c r="D76" s="4" t="s">
        <v>694</v>
      </c>
    </row>
    <row r="77" spans="1:6">
      <c r="A77" s="4" t="s">
        <v>695</v>
      </c>
    </row>
    <row r="78" spans="1:6">
      <c r="A78" s="3" t="s">
        <v>664</v>
      </c>
    </row>
    <row r="79" spans="1:6">
      <c r="A79" s="4" t="s">
        <v>674</v>
      </c>
      <c r="D79" s="7" t="n">
        <v>75000000</v>
      </c>
    </row>
    <row r="80" spans="1:6">
      <c r="A80" s="4" t="s">
        <v>154</v>
      </c>
      <c r="D80" s="5" t="n">
        <v>22000000</v>
      </c>
      <c r="E80" s="7" t="n">
        <v>0</v>
      </c>
    </row>
    <row r="81" spans="1:6">
      <c r="A81" s="4" t="s">
        <v>696</v>
      </c>
      <c r="D81" s="5" t="n">
        <v>75000000</v>
      </c>
    </row>
    <row r="82" spans="1:6">
      <c r="A82" s="4" t="s">
        <v>697</v>
      </c>
    </row>
    <row r="83" spans="1:6">
      <c r="A83" s="3" t="s">
        <v>664</v>
      </c>
    </row>
    <row r="84" spans="1:6">
      <c r="A84" s="4" t="s">
        <v>698</v>
      </c>
      <c r="D84" s="7"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8</v>
      </c>
    </row>
    <row r="3" spans="1:3">
      <c r="A3" s="3" t="s">
        <v>78</v>
      </c>
    </row>
    <row r="4" spans="1:3">
      <c r="A4" s="4" t="s">
        <v>49</v>
      </c>
      <c r="B4" s="7" t="n">
        <v>26446</v>
      </c>
      <c r="C4" s="7" t="n">
        <v>13965</v>
      </c>
    </row>
    <row r="5" spans="1:3">
      <c r="A5" s="4" t="s">
        <v>79</v>
      </c>
      <c r="B5" s="5" t="n">
        <v>22862</v>
      </c>
      <c r="C5" s="5" t="n">
        <v>10546</v>
      </c>
    </row>
    <row r="6" spans="1:3">
      <c r="A6" s="3" t="s">
        <v>80</v>
      </c>
    </row>
    <row r="7" spans="1:3">
      <c r="A7" s="4" t="s">
        <v>35</v>
      </c>
      <c r="B7" s="5" t="n">
        <v>65888</v>
      </c>
      <c r="C7" s="5" t="n">
        <v>58563</v>
      </c>
    </row>
    <row r="8" spans="1:3">
      <c r="A8" s="4" t="s">
        <v>81</v>
      </c>
      <c r="B8" s="5" t="n">
        <v>10787</v>
      </c>
      <c r="C8" s="5" t="n">
        <v>7187</v>
      </c>
    </row>
    <row r="9" spans="1:3">
      <c r="A9" s="4" t="s">
        <v>82</v>
      </c>
      <c r="B9" s="5" t="n">
        <v>-1345</v>
      </c>
      <c r="C9" s="5" t="n">
        <v>-1435</v>
      </c>
    </row>
    <row r="10" spans="1:3">
      <c r="A10" s="4" t="s">
        <v>83</v>
      </c>
      <c r="B10" s="5" t="n">
        <v>-6661</v>
      </c>
      <c r="C10" s="5" t="n">
        <v>-6218</v>
      </c>
    </row>
    <row r="11" spans="1:3">
      <c r="A11" s="4" t="s">
        <v>84</v>
      </c>
      <c r="B11" s="5" t="n">
        <v>2687</v>
      </c>
      <c r="C11" s="5" t="n">
        <v>2653</v>
      </c>
    </row>
    <row r="12" spans="1:3">
      <c r="A12" s="4" t="s">
        <v>34</v>
      </c>
      <c r="B12" s="5" t="n">
        <v>0</v>
      </c>
      <c r="C12" s="5" t="n">
        <v>774</v>
      </c>
    </row>
    <row r="13" spans="1:3">
      <c r="A13" s="4" t="s">
        <v>85</v>
      </c>
      <c r="B13" s="5" t="n">
        <v>-928</v>
      </c>
      <c r="C13" s="5" t="n">
        <v>-612</v>
      </c>
    </row>
    <row r="14" spans="1:3">
      <c r="A14" s="3" t="s">
        <v>86</v>
      </c>
    </row>
    <row r="15" spans="1:3">
      <c r="A15" s="4" t="s">
        <v>87</v>
      </c>
      <c r="B15" s="5" t="n">
        <v>20553</v>
      </c>
      <c r="C15" s="5" t="n">
        <v>36215</v>
      </c>
    </row>
    <row r="16" spans="1:3">
      <c r="A16" s="4" t="s">
        <v>88</v>
      </c>
      <c r="B16" s="5" t="n">
        <v>1836</v>
      </c>
      <c r="C16" s="5" t="n">
        <v>-1716</v>
      </c>
    </row>
    <row r="17" spans="1:3">
      <c r="A17" s="4" t="s">
        <v>89</v>
      </c>
      <c r="B17" s="5" t="n">
        <v>11441</v>
      </c>
      <c r="C17" s="5" t="n">
        <v>-18720</v>
      </c>
    </row>
    <row r="18" spans="1:3">
      <c r="A18" s="4" t="s">
        <v>90</v>
      </c>
      <c r="B18" s="5" t="n">
        <v>2753</v>
      </c>
      <c r="C18" s="5" t="n">
        <v>277</v>
      </c>
    </row>
    <row r="19" spans="1:3">
      <c r="A19" s="4" t="s">
        <v>91</v>
      </c>
      <c r="B19" s="5" t="n">
        <v>-3852</v>
      </c>
      <c r="C19" s="5" t="n">
        <v>2004</v>
      </c>
    </row>
    <row r="20" spans="1:3">
      <c r="A20" s="4" t="s">
        <v>92</v>
      </c>
      <c r="B20" s="5" t="n">
        <v>12542</v>
      </c>
      <c r="C20" s="5" t="n">
        <v>18276</v>
      </c>
    </row>
    <row r="21" spans="1:3">
      <c r="A21" s="4" t="s">
        <v>93</v>
      </c>
      <c r="B21" s="5" t="n">
        <v>-10009</v>
      </c>
      <c r="C21" s="5" t="n">
        <v>-16583</v>
      </c>
    </row>
    <row r="22" spans="1:3">
      <c r="A22" s="4" t="s">
        <v>94</v>
      </c>
      <c r="B22" s="5" t="n">
        <v>-534</v>
      </c>
      <c r="C22" s="5" t="n">
        <v>-4032</v>
      </c>
    </row>
    <row r="23" spans="1:3">
      <c r="A23" s="4" t="s">
        <v>95</v>
      </c>
      <c r="B23" s="5" t="n">
        <v>131604</v>
      </c>
      <c r="C23" s="5" t="n">
        <v>90598</v>
      </c>
    </row>
    <row r="24" spans="1:3">
      <c r="A24" s="3" t="s">
        <v>96</v>
      </c>
    </row>
    <row r="25" spans="1:3">
      <c r="A25" s="4" t="s">
        <v>97</v>
      </c>
      <c r="B25" s="5" t="n">
        <v>-114830</v>
      </c>
      <c r="C25" s="5" t="n">
        <v>-278764</v>
      </c>
    </row>
    <row r="26" spans="1:3">
      <c r="A26" s="4" t="s">
        <v>98</v>
      </c>
      <c r="B26" s="5" t="n">
        <v>266388</v>
      </c>
      <c r="C26" s="5" t="n">
        <v>124900</v>
      </c>
    </row>
    <row r="27" spans="1:3">
      <c r="A27" s="4" t="s">
        <v>99</v>
      </c>
      <c r="B27" s="5" t="n">
        <v>-267891</v>
      </c>
      <c r="C27" s="5" t="n">
        <v>-126101</v>
      </c>
    </row>
    <row r="28" spans="1:3">
      <c r="A28" s="4" t="s">
        <v>100</v>
      </c>
      <c r="B28" s="5" t="n">
        <v>0</v>
      </c>
      <c r="C28" s="5" t="n">
        <v>8547</v>
      </c>
    </row>
    <row r="29" spans="1:3">
      <c r="A29" s="4" t="s">
        <v>101</v>
      </c>
      <c r="B29" s="5" t="n">
        <v>0</v>
      </c>
      <c r="C29" s="5" t="n">
        <v>-122250</v>
      </c>
    </row>
    <row r="30" spans="1:3">
      <c r="A30" s="4" t="s">
        <v>102</v>
      </c>
      <c r="B30" s="5" t="n">
        <v>9590</v>
      </c>
      <c r="C30" s="5" t="n">
        <v>0</v>
      </c>
    </row>
    <row r="31" spans="1:3">
      <c r="A31" s="4" t="s">
        <v>85</v>
      </c>
      <c r="B31" s="5" t="n">
        <v>128</v>
      </c>
      <c r="C31" s="5" t="n">
        <v>150</v>
      </c>
    </row>
    <row r="32" spans="1:3">
      <c r="A32" s="4" t="s">
        <v>103</v>
      </c>
      <c r="B32" s="5" t="n">
        <v>-106615</v>
      </c>
      <c r="C32" s="5" t="n">
        <v>-393518</v>
      </c>
    </row>
    <row r="33" spans="1:3">
      <c r="A33" s="3" t="s">
        <v>104</v>
      </c>
    </row>
    <row r="34" spans="1:3">
      <c r="A34" s="4" t="s">
        <v>105</v>
      </c>
      <c r="B34" s="5" t="n">
        <v>16000</v>
      </c>
      <c r="C34" s="5" t="n">
        <v>107400</v>
      </c>
    </row>
    <row r="35" spans="1:3">
      <c r="A35" s="4" t="s">
        <v>106</v>
      </c>
      <c r="B35" s="5" t="n">
        <v>0</v>
      </c>
      <c r="C35" s="5" t="n">
        <v>182500</v>
      </c>
    </row>
    <row r="36" spans="1:3">
      <c r="A36" s="4" t="s">
        <v>107</v>
      </c>
      <c r="B36" s="5" t="n">
        <v>-9444</v>
      </c>
      <c r="C36" s="5" t="n">
        <v>0</v>
      </c>
    </row>
    <row r="37" spans="1:3">
      <c r="A37" s="4" t="s">
        <v>108</v>
      </c>
      <c r="B37" s="5" t="n">
        <v>1112</v>
      </c>
      <c r="C37" s="5" t="n">
        <v>3275</v>
      </c>
    </row>
    <row r="38" spans="1:3">
      <c r="A38" s="4" t="s">
        <v>109</v>
      </c>
      <c r="B38" s="5" t="n">
        <v>-11032</v>
      </c>
      <c r="C38" s="5" t="n">
        <v>-10020</v>
      </c>
    </row>
    <row r="39" spans="1:3">
      <c r="A39" s="4" t="s">
        <v>110</v>
      </c>
      <c r="B39" s="5" t="n">
        <v>-19448</v>
      </c>
      <c r="C39" s="5" t="n">
        <v>-17656</v>
      </c>
    </row>
    <row r="40" spans="1:3">
      <c r="A40" s="4" t="s">
        <v>111</v>
      </c>
      <c r="B40" s="5" t="n">
        <v>-4028</v>
      </c>
      <c r="C40" s="5" t="n">
        <v>-3999</v>
      </c>
    </row>
    <row r="41" spans="1:3">
      <c r="A41" s="4" t="s">
        <v>85</v>
      </c>
      <c r="B41" s="5" t="n">
        <v>-388</v>
      </c>
      <c r="C41" s="5" t="n">
        <v>-761</v>
      </c>
    </row>
    <row r="42" spans="1:3">
      <c r="A42" s="4" t="s">
        <v>112</v>
      </c>
      <c r="B42" s="5" t="n">
        <v>-27228</v>
      </c>
      <c r="C42" s="5" t="n">
        <v>260739</v>
      </c>
    </row>
    <row r="43" spans="1:3">
      <c r="A43" s="4" t="s">
        <v>113</v>
      </c>
      <c r="B43" s="5" t="n">
        <v>-2239</v>
      </c>
      <c r="C43" s="5" t="n">
        <v>-42181</v>
      </c>
    </row>
    <row r="44" spans="1:3">
      <c r="A44" s="4" t="s">
        <v>114</v>
      </c>
      <c r="B44" s="5" t="n">
        <v>4522</v>
      </c>
      <c r="C44" s="5" t="n">
        <v>46051</v>
      </c>
    </row>
    <row r="45" spans="1:3">
      <c r="A45" s="4" t="s">
        <v>115</v>
      </c>
      <c r="B45" s="5" t="n">
        <v>2283</v>
      </c>
      <c r="C45" s="5" t="n">
        <v>3870</v>
      </c>
    </row>
    <row r="46" spans="1:3">
      <c r="A46" s="3" t="s">
        <v>116</v>
      </c>
    </row>
    <row r="47" spans="1:3">
      <c r="A47" s="4" t="s">
        <v>117</v>
      </c>
      <c r="B47" s="5" t="n">
        <v>14951</v>
      </c>
      <c r="C47" s="5" t="n">
        <v>11403</v>
      </c>
    </row>
    <row r="48" spans="1:3">
      <c r="A48" s="4" t="s">
        <v>118</v>
      </c>
      <c r="B48" s="5" t="n">
        <v>-125</v>
      </c>
      <c r="C48" s="5" t="n">
        <v>0</v>
      </c>
    </row>
    <row r="49" spans="1:3">
      <c r="A49" s="3" t="s">
        <v>119</v>
      </c>
    </row>
    <row r="50" spans="1:3">
      <c r="A50" s="4" t="s">
        <v>120</v>
      </c>
      <c r="B50" s="5" t="n">
        <v>10367</v>
      </c>
      <c r="C50" s="5" t="n">
        <v>20149</v>
      </c>
    </row>
    <row r="51" spans="1:3">
      <c r="A51" s="4" t="s">
        <v>22</v>
      </c>
    </row>
    <row r="52" spans="1:3">
      <c r="A52" s="3" t="s">
        <v>78</v>
      </c>
    </row>
    <row r="53" spans="1:3">
      <c r="A53" s="4" t="s">
        <v>49</v>
      </c>
      <c r="B53" s="5" t="n">
        <v>20110</v>
      </c>
      <c r="C53" s="5" t="n">
        <v>7561</v>
      </c>
    </row>
    <row r="54" spans="1:3">
      <c r="A54" s="4" t="s">
        <v>79</v>
      </c>
      <c r="B54" s="5" t="n">
        <v>16658</v>
      </c>
      <c r="C54" s="5" t="n">
        <v>4274</v>
      </c>
    </row>
    <row r="55" spans="1:3">
      <c r="A55" s="3" t="s">
        <v>80</v>
      </c>
    </row>
    <row r="56" spans="1:3">
      <c r="A56" s="4" t="s">
        <v>35</v>
      </c>
      <c r="B56" s="5" t="n">
        <v>44691</v>
      </c>
      <c r="C56" s="5" t="n">
        <v>40225</v>
      </c>
    </row>
    <row r="57" spans="1:3">
      <c r="A57" s="4" t="s">
        <v>81</v>
      </c>
      <c r="B57" s="5" t="n">
        <v>7878</v>
      </c>
      <c r="C57" s="5" t="n">
        <v>3727</v>
      </c>
    </row>
    <row r="58" spans="1:3">
      <c r="A58" s="4" t="s">
        <v>82</v>
      </c>
      <c r="B58" s="5" t="n">
        <v>-1345</v>
      </c>
      <c r="C58" s="5" t="n">
        <v>-1435</v>
      </c>
    </row>
    <row r="59" spans="1:3">
      <c r="A59" s="4" t="s">
        <v>83</v>
      </c>
      <c r="B59" s="5" t="n">
        <v>-6661</v>
      </c>
      <c r="C59" s="5" t="n">
        <v>-6218</v>
      </c>
    </row>
    <row r="60" spans="1:3">
      <c r="A60" s="4" t="s">
        <v>34</v>
      </c>
      <c r="B60" s="5" t="n">
        <v>0</v>
      </c>
      <c r="C60" s="5" t="n">
        <v>774</v>
      </c>
    </row>
    <row r="61" spans="1:3">
      <c r="A61" s="4" t="s">
        <v>85</v>
      </c>
      <c r="B61" s="5" t="n">
        <v>-759</v>
      </c>
      <c r="C61" s="5" t="n">
        <v>-611</v>
      </c>
    </row>
    <row r="62" spans="1:3">
      <c r="A62" s="3" t="s">
        <v>86</v>
      </c>
    </row>
    <row r="63" spans="1:3">
      <c r="A63" s="4" t="s">
        <v>87</v>
      </c>
      <c r="B63" s="5" t="n">
        <v>17414</v>
      </c>
      <c r="C63" s="5" t="n">
        <v>33417</v>
      </c>
    </row>
    <row r="64" spans="1:3">
      <c r="A64" s="4" t="s">
        <v>88</v>
      </c>
      <c r="B64" s="5" t="n">
        <v>2083</v>
      </c>
      <c r="C64" s="5" t="n">
        <v>-5060</v>
      </c>
    </row>
    <row r="65" spans="1:3">
      <c r="A65" s="4" t="s">
        <v>89</v>
      </c>
      <c r="B65" s="5" t="n">
        <v>12399</v>
      </c>
      <c r="C65" s="5" t="n">
        <v>-13527</v>
      </c>
    </row>
    <row r="66" spans="1:3">
      <c r="A66" s="4" t="s">
        <v>90</v>
      </c>
      <c r="B66" s="5" t="n">
        <v>4399</v>
      </c>
      <c r="C66" s="5" t="n">
        <v>3311</v>
      </c>
    </row>
    <row r="67" spans="1:3">
      <c r="A67" s="4" t="s">
        <v>91</v>
      </c>
      <c r="B67" s="5" t="n">
        <v>-2509</v>
      </c>
      <c r="C67" s="5" t="n">
        <v>5130</v>
      </c>
    </row>
    <row r="68" spans="1:3">
      <c r="A68" s="4" t="s">
        <v>92</v>
      </c>
      <c r="B68" s="5" t="n">
        <v>16954</v>
      </c>
      <c r="C68" s="5" t="n">
        <v>20221</v>
      </c>
    </row>
    <row r="69" spans="1:3">
      <c r="A69" s="4" t="s">
        <v>93</v>
      </c>
      <c r="B69" s="5" t="n">
        <v>2946</v>
      </c>
      <c r="C69" s="5" t="n">
        <v>-9335</v>
      </c>
    </row>
    <row r="70" spans="1:3">
      <c r="A70" s="4" t="s">
        <v>94</v>
      </c>
      <c r="B70" s="5" t="n">
        <v>-1325</v>
      </c>
      <c r="C70" s="5" t="n">
        <v>-4505</v>
      </c>
    </row>
    <row r="71" spans="1:3">
      <c r="A71" s="4" t="s">
        <v>95</v>
      </c>
      <c r="B71" s="5" t="n">
        <v>116275</v>
      </c>
      <c r="C71" s="5" t="n">
        <v>73675</v>
      </c>
    </row>
    <row r="72" spans="1:3">
      <c r="A72" s="3" t="s">
        <v>96</v>
      </c>
    </row>
    <row r="73" spans="1:3">
      <c r="A73" s="4" t="s">
        <v>97</v>
      </c>
      <c r="B73" s="5" t="n">
        <v>-65781</v>
      </c>
      <c r="C73" s="5" t="n">
        <v>-238734</v>
      </c>
    </row>
    <row r="74" spans="1:3">
      <c r="A74" s="4" t="s">
        <v>98</v>
      </c>
      <c r="B74" s="5" t="n">
        <v>266388</v>
      </c>
      <c r="C74" s="5" t="n">
        <v>124900</v>
      </c>
    </row>
    <row r="75" spans="1:3">
      <c r="A75" s="4" t="s">
        <v>99</v>
      </c>
      <c r="B75" s="5" t="n">
        <v>-267891</v>
      </c>
      <c r="C75" s="5" t="n">
        <v>-126101</v>
      </c>
    </row>
    <row r="76" spans="1:3">
      <c r="A76" s="4" t="s">
        <v>100</v>
      </c>
      <c r="B76" s="5" t="n">
        <v>0</v>
      </c>
      <c r="C76" s="5" t="n">
        <v>8547</v>
      </c>
    </row>
    <row r="77" spans="1:3">
      <c r="A77" s="4" t="s">
        <v>85</v>
      </c>
      <c r="B77" s="5" t="n">
        <v>128</v>
      </c>
      <c r="C77" s="5" t="n">
        <v>150</v>
      </c>
    </row>
    <row r="78" spans="1:3">
      <c r="A78" s="4" t="s">
        <v>103</v>
      </c>
      <c r="B78" s="5" t="n">
        <v>-67156</v>
      </c>
      <c r="C78" s="5" t="n">
        <v>-231238</v>
      </c>
    </row>
    <row r="79" spans="1:3">
      <c r="A79" s="3" t="s">
        <v>104</v>
      </c>
    </row>
    <row r="80" spans="1:3">
      <c r="A80" s="4" t="s">
        <v>105</v>
      </c>
      <c r="B80" s="5" t="n">
        <v>-44800</v>
      </c>
      <c r="C80" s="5" t="n">
        <v>118800</v>
      </c>
    </row>
    <row r="81" spans="1:3">
      <c r="A81" s="4" t="s">
        <v>110</v>
      </c>
      <c r="B81" s="5" t="n">
        <v>-132</v>
      </c>
      <c r="C81" s="5" t="n">
        <v>-132</v>
      </c>
    </row>
    <row r="82" spans="1:3">
      <c r="A82" s="4" t="s">
        <v>111</v>
      </c>
      <c r="B82" s="5" t="n">
        <v>-4028</v>
      </c>
      <c r="C82" s="5" t="n">
        <v>-3999</v>
      </c>
    </row>
    <row r="83" spans="1:3">
      <c r="A83" s="4" t="s">
        <v>85</v>
      </c>
      <c r="B83" s="5" t="n">
        <v>-389</v>
      </c>
      <c r="C83" s="5" t="n">
        <v>-53</v>
      </c>
    </row>
    <row r="84" spans="1:3">
      <c r="A84" s="4" t="s">
        <v>112</v>
      </c>
      <c r="B84" s="5" t="n">
        <v>-49349</v>
      </c>
      <c r="C84" s="5" t="n">
        <v>114616</v>
      </c>
    </row>
    <row r="85" spans="1:3">
      <c r="A85" s="4" t="s">
        <v>113</v>
      </c>
      <c r="B85" s="5" t="n">
        <v>-230</v>
      </c>
      <c r="C85" s="5" t="n">
        <v>-42947</v>
      </c>
    </row>
    <row r="86" spans="1:3">
      <c r="A86" s="4" t="s">
        <v>114</v>
      </c>
      <c r="B86" s="5" t="n">
        <v>324</v>
      </c>
      <c r="C86" s="5" t="n">
        <v>43138</v>
      </c>
    </row>
    <row r="87" spans="1:3">
      <c r="A87" s="4" t="s">
        <v>115</v>
      </c>
      <c r="B87" s="5" t="n">
        <v>94</v>
      </c>
      <c r="C87" s="5" t="n">
        <v>191</v>
      </c>
    </row>
    <row r="88" spans="1:3">
      <c r="A88" s="3" t="s">
        <v>116</v>
      </c>
    </row>
    <row r="89" spans="1:3">
      <c r="A89" s="4" t="s">
        <v>117</v>
      </c>
      <c r="B89" s="5" t="n">
        <v>9330</v>
      </c>
      <c r="C89" s="5" t="n">
        <v>8561</v>
      </c>
    </row>
    <row r="90" spans="1:3">
      <c r="A90" s="4" t="s">
        <v>118</v>
      </c>
      <c r="B90" s="5" t="n">
        <v>0</v>
      </c>
      <c r="C90" s="5" t="n">
        <v>0</v>
      </c>
    </row>
    <row r="91" spans="1:3">
      <c r="A91" s="3" t="s">
        <v>119</v>
      </c>
    </row>
    <row r="92" spans="1:3">
      <c r="A92" s="4" t="s">
        <v>120</v>
      </c>
      <c r="B92" s="5" t="n">
        <v>3449</v>
      </c>
      <c r="C92" s="5" t="n">
        <v>16747</v>
      </c>
    </row>
    <row r="93" spans="1:3">
      <c r="A93" s="4" t="s">
        <v>25</v>
      </c>
    </row>
    <row r="94" spans="1:3">
      <c r="A94" s="3" t="s">
        <v>78</v>
      </c>
    </row>
    <row r="95" spans="1:3">
      <c r="A95" s="4" t="s">
        <v>79</v>
      </c>
      <c r="B95" s="5" t="n">
        <v>7604</v>
      </c>
      <c r="C95" s="5" t="n">
        <v>7456</v>
      </c>
    </row>
    <row r="96" spans="1:3">
      <c r="A96" s="3" t="s">
        <v>80</v>
      </c>
    </row>
    <row r="97" spans="1:3">
      <c r="A97" s="4" t="s">
        <v>35</v>
      </c>
      <c r="B97" s="5" t="n">
        <v>15921</v>
      </c>
      <c r="C97" s="5" t="n">
        <v>14936</v>
      </c>
    </row>
    <row r="98" spans="1:3">
      <c r="A98" s="4" t="s">
        <v>81</v>
      </c>
      <c r="B98" s="5" t="n">
        <v>2746</v>
      </c>
      <c r="C98" s="5" t="n">
        <v>194</v>
      </c>
    </row>
    <row r="99" spans="1:3">
      <c r="A99" s="4" t="s">
        <v>121</v>
      </c>
      <c r="B99" s="5" t="n">
        <v>-168</v>
      </c>
      <c r="C99" s="5" t="n">
        <v>0</v>
      </c>
    </row>
    <row r="100" spans="1:3">
      <c r="A100" s="3" t="s">
        <v>86</v>
      </c>
    </row>
    <row r="101" spans="1:3">
      <c r="A101" s="4" t="s">
        <v>87</v>
      </c>
      <c r="B101" s="5" t="n">
        <v>3138</v>
      </c>
      <c r="C101" s="5" t="n">
        <v>2798</v>
      </c>
    </row>
    <row r="102" spans="1:3">
      <c r="A102" s="4" t="s">
        <v>88</v>
      </c>
      <c r="B102" s="5" t="n">
        <v>-247</v>
      </c>
      <c r="C102" s="5" t="n">
        <v>3344</v>
      </c>
    </row>
    <row r="103" spans="1:3">
      <c r="A103" s="4" t="s">
        <v>89</v>
      </c>
      <c r="B103" s="5" t="n">
        <v>-838</v>
      </c>
      <c r="C103" s="5" t="n">
        <v>-1842</v>
      </c>
    </row>
    <row r="104" spans="1:3">
      <c r="A104" s="4" t="s">
        <v>90</v>
      </c>
      <c r="B104" s="5" t="n">
        <v>-2042</v>
      </c>
      <c r="C104" s="5" t="n">
        <v>-2694</v>
      </c>
    </row>
    <row r="105" spans="1:3">
      <c r="A105" s="4" t="s">
        <v>91</v>
      </c>
      <c r="B105" s="5" t="n">
        <v>-788</v>
      </c>
      <c r="C105" s="5" t="n">
        <v>-3788</v>
      </c>
    </row>
    <row r="106" spans="1:3">
      <c r="A106" s="4" t="s">
        <v>92</v>
      </c>
      <c r="B106" s="5" t="n">
        <v>-3991</v>
      </c>
      <c r="C106" s="5" t="n">
        <v>939</v>
      </c>
    </row>
    <row r="107" spans="1:3">
      <c r="A107" s="4" t="s">
        <v>93</v>
      </c>
      <c r="B107" s="5" t="n">
        <v>134</v>
      </c>
      <c r="C107" s="5" t="n">
        <v>163</v>
      </c>
    </row>
    <row r="108" spans="1:3">
      <c r="A108" s="4" t="s">
        <v>94</v>
      </c>
      <c r="B108" s="5" t="n">
        <v>361</v>
      </c>
      <c r="C108" s="5" t="n">
        <v>81</v>
      </c>
    </row>
    <row r="109" spans="1:3">
      <c r="A109" s="4" t="s">
        <v>95</v>
      </c>
      <c r="B109" s="5" t="n">
        <v>21830</v>
      </c>
      <c r="C109" s="5" t="n">
        <v>21587</v>
      </c>
    </row>
    <row r="110" spans="1:3">
      <c r="A110" s="3" t="s">
        <v>96</v>
      </c>
    </row>
    <row r="111" spans="1:3">
      <c r="A111" s="4" t="s">
        <v>97</v>
      </c>
      <c r="B111" s="5" t="n">
        <v>-36345</v>
      </c>
      <c r="C111" s="5" t="n">
        <v>-32947</v>
      </c>
    </row>
    <row r="112" spans="1:3">
      <c r="A112" s="4" t="s">
        <v>103</v>
      </c>
      <c r="B112" s="5" t="n">
        <v>-36345</v>
      </c>
      <c r="C112" s="5" t="n">
        <v>-32947</v>
      </c>
    </row>
    <row r="113" spans="1:3">
      <c r="A113" s="3" t="s">
        <v>104</v>
      </c>
    </row>
    <row r="114" spans="1:3">
      <c r="A114" s="4" t="s">
        <v>105</v>
      </c>
      <c r="B114" s="5" t="n">
        <v>22000</v>
      </c>
      <c r="C114" s="5" t="n">
        <v>-44000</v>
      </c>
    </row>
    <row r="115" spans="1:3">
      <c r="A115" s="4" t="s">
        <v>122</v>
      </c>
      <c r="B115" s="5" t="n">
        <v>1700</v>
      </c>
      <c r="C115" s="5" t="n">
        <v>-3900</v>
      </c>
    </row>
    <row r="116" spans="1:3">
      <c r="A116" s="4" t="s">
        <v>106</v>
      </c>
      <c r="B116" s="5" t="n">
        <v>0</v>
      </c>
      <c r="C116" s="5" t="n">
        <v>60000</v>
      </c>
    </row>
    <row r="117" spans="1:3">
      <c r="A117" s="4" t="s">
        <v>110</v>
      </c>
      <c r="B117" s="5" t="n">
        <v>-9855</v>
      </c>
      <c r="C117" s="5" t="n">
        <v>0</v>
      </c>
    </row>
    <row r="118" spans="1:3">
      <c r="A118" s="4" t="s">
        <v>85</v>
      </c>
      <c r="B118" s="5" t="n">
        <v>0</v>
      </c>
      <c r="C118" s="5" t="n">
        <v>-740</v>
      </c>
    </row>
    <row r="119" spans="1:3">
      <c r="A119" s="4" t="s">
        <v>112</v>
      </c>
      <c r="B119" s="5" t="n">
        <v>13845</v>
      </c>
      <c r="C119" s="5" t="n">
        <v>11360</v>
      </c>
    </row>
    <row r="120" spans="1:3">
      <c r="A120" s="4" t="s">
        <v>113</v>
      </c>
      <c r="B120" s="5" t="n">
        <v>-670</v>
      </c>
      <c r="C120" s="5" t="n">
        <v>0</v>
      </c>
    </row>
    <row r="121" spans="1:3">
      <c r="A121" s="4" t="s">
        <v>114</v>
      </c>
      <c r="B121" s="5" t="n">
        <v>671</v>
      </c>
      <c r="C121" s="5" t="n">
        <v>1</v>
      </c>
    </row>
    <row r="122" spans="1:3">
      <c r="A122" s="4" t="s">
        <v>115</v>
      </c>
      <c r="B122" s="5" t="n">
        <v>1</v>
      </c>
      <c r="C122" s="5" t="n">
        <v>1</v>
      </c>
    </row>
    <row r="123" spans="1:3">
      <c r="A123" s="3" t="s">
        <v>116</v>
      </c>
    </row>
    <row r="124" spans="1:3">
      <c r="A124" s="4" t="s">
        <v>117</v>
      </c>
      <c r="B124" s="5" t="n">
        <v>2584</v>
      </c>
      <c r="C124" s="5" t="n">
        <v>1719</v>
      </c>
    </row>
    <row r="125" spans="1:3">
      <c r="A125" s="4" t="s">
        <v>118</v>
      </c>
      <c r="B125" s="5" t="n">
        <v>0</v>
      </c>
      <c r="C125" s="5" t="n">
        <v>0</v>
      </c>
    </row>
    <row r="126" spans="1:3">
      <c r="A126" s="3" t="s">
        <v>119</v>
      </c>
    </row>
    <row r="127" spans="1:3">
      <c r="A127" s="4" t="s">
        <v>120</v>
      </c>
      <c r="B127" s="7" t="n">
        <v>2235</v>
      </c>
      <c r="C127" s="7" t="n">
        <v>20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9</v>
      </c>
      <c r="B1" s="2" t="s">
        <v>1</v>
      </c>
    </row>
    <row r="2" spans="1:3">
      <c r="B2" s="2" t="s">
        <v>2</v>
      </c>
      <c r="C2" s="2" t="s">
        <v>28</v>
      </c>
    </row>
    <row r="3" spans="1:3">
      <c r="A3" s="4" t="s">
        <v>700</v>
      </c>
    </row>
    <row r="4" spans="1:3">
      <c r="A4" s="3" t="s">
        <v>701</v>
      </c>
    </row>
    <row r="5" spans="1:3">
      <c r="A5" s="4" t="s">
        <v>702</v>
      </c>
      <c r="B5" s="7" t="n">
        <v>0</v>
      </c>
      <c r="C5" s="7" t="n">
        <v>0</v>
      </c>
    </row>
    <row r="6" spans="1:3">
      <c r="A6" s="4" t="s">
        <v>703</v>
      </c>
      <c r="B6" s="5" t="n">
        <v>6727000</v>
      </c>
      <c r="C6" s="5" t="n">
        <v>7577000</v>
      </c>
    </row>
    <row r="7" spans="1:3">
      <c r="A7" s="4" t="s">
        <v>704</v>
      </c>
      <c r="B7" s="5" t="n">
        <v>-8451000</v>
      </c>
      <c r="C7" s="5" t="n">
        <v>-8854000</v>
      </c>
    </row>
    <row r="8" spans="1:3">
      <c r="A8" s="4" t="s">
        <v>705</v>
      </c>
      <c r="B8" s="5" t="n">
        <v>4001000</v>
      </c>
      <c r="C8" s="5" t="n">
        <v>3455000</v>
      </c>
    </row>
    <row r="9" spans="1:3">
      <c r="A9" s="4" t="s">
        <v>706</v>
      </c>
      <c r="B9" s="5" t="n">
        <v>-241000</v>
      </c>
      <c r="C9" s="5" t="n">
        <v>-241000</v>
      </c>
    </row>
    <row r="10" spans="1:3">
      <c r="A10" s="4" t="s">
        <v>707</v>
      </c>
      <c r="B10" s="5" t="n">
        <v>2036000</v>
      </c>
      <c r="C10" s="5" t="n">
        <v>1937000</v>
      </c>
    </row>
    <row r="11" spans="1:3">
      <c r="A11" s="4" t="s">
        <v>708</v>
      </c>
      <c r="B11" s="5" t="n">
        <v>0</v>
      </c>
      <c r="C11" s="5" t="n">
        <v>0</v>
      </c>
    </row>
    <row r="12" spans="1:3">
      <c r="A12" s="4" t="s">
        <v>709</v>
      </c>
      <c r="B12" s="7" t="n">
        <v>0</v>
      </c>
    </row>
    <row r="13" spans="1:3">
      <c r="A13" s="4" t="s">
        <v>710</v>
      </c>
    </row>
    <row r="14" spans="1:3">
      <c r="A14" s="3" t="s">
        <v>701</v>
      </c>
    </row>
    <row r="15" spans="1:3">
      <c r="A15" s="4" t="s">
        <v>711</v>
      </c>
      <c r="B15" s="4" t="s">
        <v>712</v>
      </c>
    </row>
    <row r="16" spans="1:3">
      <c r="A16" s="4" t="s">
        <v>713</v>
      </c>
    </row>
    <row r="17" spans="1:3">
      <c r="A17" s="3" t="s">
        <v>701</v>
      </c>
    </row>
    <row r="18" spans="1:3">
      <c r="A18" s="4" t="s">
        <v>711</v>
      </c>
      <c r="B18" s="4" t="s">
        <v>714</v>
      </c>
    </row>
    <row r="19" spans="1:3">
      <c r="A19" s="4" t="s">
        <v>715</v>
      </c>
    </row>
    <row r="20" spans="1:3">
      <c r="A20" s="3" t="s">
        <v>701</v>
      </c>
    </row>
    <row r="21" spans="1:3">
      <c r="A21" s="4" t="s">
        <v>702</v>
      </c>
      <c r="B21" s="7" t="n">
        <v>24000</v>
      </c>
      <c r="C21" s="5" t="n">
        <v>35000</v>
      </c>
    </row>
    <row r="22" spans="1:3">
      <c r="A22" s="4" t="s">
        <v>703</v>
      </c>
      <c r="B22" s="5" t="n">
        <v>1006000</v>
      </c>
      <c r="C22" s="5" t="n">
        <v>1087000</v>
      </c>
    </row>
    <row r="23" spans="1:3">
      <c r="A23" s="4" t="s">
        <v>704</v>
      </c>
      <c r="B23" s="5" t="n">
        <v>-1308000</v>
      </c>
      <c r="C23" s="5" t="n">
        <v>-1371000</v>
      </c>
    </row>
    <row r="24" spans="1:3">
      <c r="A24" s="4" t="s">
        <v>705</v>
      </c>
      <c r="B24" s="5" t="n">
        <v>921000</v>
      </c>
      <c r="C24" s="5" t="n">
        <v>286000</v>
      </c>
    </row>
    <row r="25" spans="1:3">
      <c r="A25" s="4" t="s">
        <v>706</v>
      </c>
      <c r="B25" s="5" t="n">
        <v>-416000</v>
      </c>
      <c r="C25" s="5" t="n">
        <v>-7000</v>
      </c>
    </row>
    <row r="26" spans="1:3">
      <c r="A26" s="4" t="s">
        <v>707</v>
      </c>
      <c r="B26" s="5" t="n">
        <v>227000</v>
      </c>
      <c r="C26" s="5" t="n">
        <v>30000</v>
      </c>
    </row>
    <row r="27" spans="1:3">
      <c r="A27" s="4" t="s">
        <v>708</v>
      </c>
      <c r="B27" s="5" t="n">
        <v>0</v>
      </c>
      <c r="C27" s="5" t="n">
        <v>800000</v>
      </c>
    </row>
    <row r="28" spans="1:3">
      <c r="A28" s="4" t="s">
        <v>709</v>
      </c>
      <c r="B28" s="5" t="n">
        <v>0</v>
      </c>
    </row>
    <row r="29" spans="1:3">
      <c r="A29" s="4" t="s">
        <v>716</v>
      </c>
    </row>
    <row r="30" spans="1:3">
      <c r="A30" s="3" t="s">
        <v>701</v>
      </c>
    </row>
    <row r="31" spans="1:3">
      <c r="A31" s="4" t="s">
        <v>702</v>
      </c>
      <c r="B31" s="5" t="n">
        <v>0</v>
      </c>
      <c r="C31" s="5" t="n">
        <v>0</v>
      </c>
    </row>
    <row r="32" spans="1:3">
      <c r="A32" s="4" t="s">
        <v>703</v>
      </c>
      <c r="B32" s="5" t="n">
        <v>174000</v>
      </c>
      <c r="C32" s="5" t="n">
        <v>203000</v>
      </c>
    </row>
    <row r="33" spans="1:3">
      <c r="A33" s="4" t="s">
        <v>704</v>
      </c>
      <c r="B33" s="5" t="n">
        <v>0</v>
      </c>
      <c r="C33" s="5" t="n">
        <v>0</v>
      </c>
    </row>
    <row r="34" spans="1:3">
      <c r="A34" s="4" t="s">
        <v>705</v>
      </c>
      <c r="B34" s="5" t="n">
        <v>78000</v>
      </c>
      <c r="C34" s="5" t="n">
        <v>64000</v>
      </c>
    </row>
    <row r="35" spans="1:3">
      <c r="A35" s="4" t="s">
        <v>706</v>
      </c>
      <c r="B35" s="5" t="n">
        <v>0</v>
      </c>
      <c r="C35" s="5" t="n">
        <v>0</v>
      </c>
    </row>
    <row r="36" spans="1:3">
      <c r="A36" s="4" t="s">
        <v>707</v>
      </c>
      <c r="B36" s="5" t="n">
        <v>252000</v>
      </c>
      <c r="C36" s="5" t="n">
        <v>267000</v>
      </c>
    </row>
    <row r="37" spans="1:3">
      <c r="A37" s="4" t="s">
        <v>708</v>
      </c>
      <c r="B37" s="5" t="n">
        <v>500000</v>
      </c>
      <c r="C37" s="5" t="n">
        <v>500000</v>
      </c>
    </row>
    <row r="38" spans="1:3">
      <c r="A38" s="4" t="s">
        <v>709</v>
      </c>
      <c r="B38" s="5" t="n">
        <v>5800000</v>
      </c>
    </row>
    <row r="39" spans="1:3">
      <c r="A39" s="4" t="s">
        <v>717</v>
      </c>
      <c r="B39" s="5" t="n">
        <v>1500000</v>
      </c>
    </row>
    <row r="40" spans="1:3">
      <c r="A40" s="4" t="s">
        <v>718</v>
      </c>
    </row>
    <row r="41" spans="1:3">
      <c r="A41" s="3" t="s">
        <v>701</v>
      </c>
    </row>
    <row r="42" spans="1:3">
      <c r="A42" s="4" t="s">
        <v>702</v>
      </c>
      <c r="B42" s="5" t="n">
        <v>0</v>
      </c>
      <c r="C42" s="5" t="n">
        <v>0</v>
      </c>
    </row>
    <row r="43" spans="1:3">
      <c r="A43" s="4" t="s">
        <v>703</v>
      </c>
      <c r="B43" s="5" t="n">
        <v>722000</v>
      </c>
      <c r="C43" s="5" t="n">
        <v>826000</v>
      </c>
    </row>
    <row r="44" spans="1:3">
      <c r="A44" s="4" t="s">
        <v>704</v>
      </c>
      <c r="B44" s="5" t="n">
        <v>-945000</v>
      </c>
      <c r="C44" s="5" t="n">
        <v>-986000</v>
      </c>
    </row>
    <row r="45" spans="1:3">
      <c r="A45" s="4" t="s">
        <v>705</v>
      </c>
      <c r="B45" s="5" t="n">
        <v>231000</v>
      </c>
      <c r="C45" s="5" t="n">
        <v>175000</v>
      </c>
    </row>
    <row r="46" spans="1:3">
      <c r="A46" s="4" t="s">
        <v>706</v>
      </c>
      <c r="B46" s="5" t="n">
        <v>0</v>
      </c>
      <c r="C46" s="5" t="n">
        <v>0</v>
      </c>
    </row>
    <row r="47" spans="1:3">
      <c r="A47" s="4" t="s">
        <v>707</v>
      </c>
      <c r="B47" s="5" t="n">
        <v>8000</v>
      </c>
      <c r="C47" s="5" t="n">
        <v>15000</v>
      </c>
    </row>
    <row r="48" spans="1:3">
      <c r="A48" s="4" t="s">
        <v>708</v>
      </c>
      <c r="B48" s="5" t="n">
        <v>0</v>
      </c>
      <c r="C48" s="5" t="n">
        <v>0</v>
      </c>
    </row>
    <row r="49" spans="1:3">
      <c r="A49" s="4" t="s">
        <v>709</v>
      </c>
      <c r="B49" s="7" t="n">
        <v>0</v>
      </c>
    </row>
    <row r="50" spans="1:3">
      <c r="A50" s="4" t="s">
        <v>719</v>
      </c>
    </row>
    <row r="51" spans="1:3">
      <c r="A51" s="3" t="s">
        <v>701</v>
      </c>
    </row>
    <row r="52" spans="1:3">
      <c r="A52" s="4" t="s">
        <v>711</v>
      </c>
      <c r="B52" s="4" t="s">
        <v>712</v>
      </c>
    </row>
    <row r="53" spans="1:3">
      <c r="A53" s="4" t="s">
        <v>720</v>
      </c>
    </row>
    <row r="54" spans="1:3">
      <c r="A54" s="3" t="s">
        <v>701</v>
      </c>
    </row>
    <row r="55" spans="1:3">
      <c r="A55" s="4" t="s">
        <v>711</v>
      </c>
      <c r="B55" s="4" t="s">
        <v>714</v>
      </c>
    </row>
    <row r="56" spans="1:3">
      <c r="A56" s="4" t="s">
        <v>721</v>
      </c>
    </row>
    <row r="57" spans="1:3">
      <c r="A57" s="3" t="s">
        <v>701</v>
      </c>
    </row>
    <row r="58" spans="1:3">
      <c r="A58" s="4" t="s">
        <v>702</v>
      </c>
      <c r="B58" s="7" t="n">
        <v>36000</v>
      </c>
      <c r="C58" s="5" t="n">
        <v>46000</v>
      </c>
    </row>
    <row r="59" spans="1:3">
      <c r="A59" s="4" t="s">
        <v>703</v>
      </c>
      <c r="B59" s="5" t="n">
        <v>139000</v>
      </c>
      <c r="C59" s="5" t="n">
        <v>169000</v>
      </c>
    </row>
    <row r="60" spans="1:3">
      <c r="A60" s="4" t="s">
        <v>704</v>
      </c>
      <c r="B60" s="5" t="n">
        <v>-114000</v>
      </c>
      <c r="C60" s="5" t="n">
        <v>-122000</v>
      </c>
    </row>
    <row r="61" spans="1:3">
      <c r="A61" s="4" t="s">
        <v>705</v>
      </c>
      <c r="B61" s="5" t="n">
        <v>-20000</v>
      </c>
      <c r="C61" s="5" t="n">
        <v>-10000</v>
      </c>
    </row>
    <row r="62" spans="1:3">
      <c r="A62" s="4" t="s">
        <v>706</v>
      </c>
      <c r="B62" s="5" t="n">
        <v>0</v>
      </c>
      <c r="C62" s="5" t="n">
        <v>0</v>
      </c>
    </row>
    <row r="63" spans="1:3">
      <c r="A63" s="4" t="s">
        <v>707</v>
      </c>
      <c r="B63" s="5" t="n">
        <v>41000</v>
      </c>
      <c r="C63" s="5" t="n">
        <v>83000</v>
      </c>
    </row>
    <row r="64" spans="1:3">
      <c r="A64" s="4" t="s">
        <v>708</v>
      </c>
      <c r="B64" s="5" t="n">
        <v>700000</v>
      </c>
      <c r="C64" s="5" t="n">
        <v>0</v>
      </c>
    </row>
    <row r="65" spans="1:3">
      <c r="A65" s="4" t="s">
        <v>709</v>
      </c>
      <c r="B65" s="5" t="n">
        <v>1400000</v>
      </c>
    </row>
    <row r="66" spans="1:3">
      <c r="A66" s="4" t="s">
        <v>717</v>
      </c>
      <c r="B66" s="5" t="n">
        <v>0</v>
      </c>
    </row>
    <row r="67" spans="1:3">
      <c r="A67" s="4" t="s">
        <v>722</v>
      </c>
    </row>
    <row r="68" spans="1:3">
      <c r="A68" s="3" t="s">
        <v>701</v>
      </c>
    </row>
    <row r="69" spans="1:3">
      <c r="A69" s="4" t="s">
        <v>702</v>
      </c>
      <c r="B69" s="5" t="n">
        <v>0</v>
      </c>
      <c r="C69" s="5" t="n">
        <v>0</v>
      </c>
    </row>
    <row r="70" spans="1:3">
      <c r="A70" s="4" t="s">
        <v>703</v>
      </c>
      <c r="B70" s="5" t="n">
        <v>8000</v>
      </c>
      <c r="C70" s="5" t="n">
        <v>10000</v>
      </c>
    </row>
    <row r="71" spans="1:3">
      <c r="A71" s="4" t="s">
        <v>704</v>
      </c>
      <c r="B71" s="5" t="n">
        <v>0</v>
      </c>
      <c r="C71" s="5" t="n">
        <v>0</v>
      </c>
    </row>
    <row r="72" spans="1:3">
      <c r="A72" s="4" t="s">
        <v>705</v>
      </c>
      <c r="B72" s="5" t="n">
        <v>2000</v>
      </c>
      <c r="C72" s="5" t="n">
        <v>1000</v>
      </c>
    </row>
    <row r="73" spans="1:3">
      <c r="A73" s="4" t="s">
        <v>706</v>
      </c>
      <c r="B73" s="5" t="n">
        <v>0</v>
      </c>
      <c r="C73" s="5" t="n">
        <v>0</v>
      </c>
    </row>
    <row r="74" spans="1:3">
      <c r="A74" s="4" t="s">
        <v>707</v>
      </c>
      <c r="B74" s="5" t="n">
        <v>10000</v>
      </c>
      <c r="C74" s="7" t="n">
        <v>11000</v>
      </c>
    </row>
    <row r="75" spans="1:3">
      <c r="A75" s="4" t="s">
        <v>709</v>
      </c>
      <c r="B75" s="5" t="n">
        <v>400000</v>
      </c>
    </row>
    <row r="76" spans="1:3">
      <c r="A76" s="4" t="s">
        <v>717</v>
      </c>
      <c r="B76" s="5" t="n">
        <v>100000</v>
      </c>
    </row>
    <row r="77" spans="1:3">
      <c r="A77" s="4" t="s">
        <v>723</v>
      </c>
    </row>
    <row r="78" spans="1:3">
      <c r="A78" s="3" t="s">
        <v>701</v>
      </c>
    </row>
    <row r="79" spans="1:3">
      <c r="A79" s="4" t="s">
        <v>708</v>
      </c>
      <c r="B79" s="7" t="n">
        <v>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24</v>
      </c>
      <c r="B1" s="2" t="s">
        <v>725</v>
      </c>
      <c r="C1" s="2" t="s">
        <v>2</v>
      </c>
      <c r="D1" s="2" t="s">
        <v>124</v>
      </c>
    </row>
    <row r="2" spans="1:4">
      <c r="A2" s="3" t="s">
        <v>726</v>
      </c>
    </row>
    <row r="3" spans="1:4">
      <c r="A3" s="4" t="s">
        <v>727</v>
      </c>
      <c r="C3" s="7" t="n">
        <v>57700000</v>
      </c>
    </row>
    <row r="4" spans="1:4">
      <c r="A4" s="4" t="s">
        <v>728</v>
      </c>
      <c r="B4" s="7" t="n">
        <v>0</v>
      </c>
    </row>
    <row r="5" spans="1:4">
      <c r="A5" s="4" t="s">
        <v>165</v>
      </c>
    </row>
    <row r="6" spans="1:4">
      <c r="A6" s="3" t="s">
        <v>726</v>
      </c>
    </row>
    <row r="7" spans="1:4">
      <c r="A7" s="4" t="s">
        <v>729</v>
      </c>
      <c r="C7" s="7" t="n">
        <v>12000000</v>
      </c>
      <c r="D7" s="7" t="n">
        <v>1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15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3"/>
    <col customWidth="1" max="5" min="5" width="25"/>
    <col customWidth="1" max="6" min="6" width="65"/>
    <col customWidth="1" max="7" min="7" width="21"/>
    <col customWidth="1" max="8" min="8" width="21"/>
    <col customWidth="1" max="9" min="9" width="21"/>
    <col customWidth="1" max="10" min="10" width="21"/>
    <col customWidth="1" max="11" min="11" width="21"/>
    <col customWidth="1" max="12" min="12" width="65"/>
    <col customWidth="1" max="13" min="13" width="23"/>
    <col customWidth="1" max="14" min="14" width="19"/>
    <col customWidth="1" max="15" min="15" width="31"/>
    <col customWidth="1" max="16" min="16" width="31"/>
    <col customWidth="1" max="17" min="17" width="23"/>
    <col customWidth="1" max="18" min="18" width="14"/>
    <col customWidth="1" max="19" min="19" width="30"/>
    <col customWidth="1" max="20" min="20" width="36"/>
    <col customWidth="1" max="21" min="21" width="31"/>
    <col customWidth="1" max="22" min="22" width="15"/>
    <col customWidth="1" max="23" min="23" width="19"/>
  </cols>
  <sheetData>
    <row r="1" spans="1:23">
      <c r="A1" s="1" t="s">
        <v>730</v>
      </c>
      <c r="B1" s="2" t="s">
        <v>731</v>
      </c>
      <c r="C1" s="2" t="s">
        <v>732</v>
      </c>
      <c r="D1" s="2" t="s">
        <v>733</v>
      </c>
      <c r="E1" s="2" t="s">
        <v>734</v>
      </c>
      <c r="F1" s="2" t="s">
        <v>735</v>
      </c>
      <c r="G1" s="2" t="s">
        <v>369</v>
      </c>
      <c r="H1" s="2" t="s">
        <v>365</v>
      </c>
      <c r="I1" s="2" t="s">
        <v>369</v>
      </c>
      <c r="J1" s="2" t="s">
        <v>369</v>
      </c>
      <c r="K1" s="2" t="s">
        <v>736</v>
      </c>
      <c r="L1" s="2" t="s">
        <v>735</v>
      </c>
      <c r="M1" s="2" t="s">
        <v>737</v>
      </c>
      <c r="N1" s="2" t="s">
        <v>738</v>
      </c>
      <c r="O1" s="2" t="s">
        <v>739</v>
      </c>
      <c r="P1" s="2" t="s">
        <v>740</v>
      </c>
      <c r="Q1" s="2" t="s">
        <v>741</v>
      </c>
      <c r="R1" s="2" t="s">
        <v>742</v>
      </c>
      <c r="S1" s="2" t="s">
        <v>743</v>
      </c>
      <c r="T1" s="2" t="s">
        <v>744</v>
      </c>
      <c r="U1" s="2" t="s">
        <v>745</v>
      </c>
      <c r="V1" s="2" t="s">
        <v>746</v>
      </c>
      <c r="W1" s="2" t="s">
        <v>747</v>
      </c>
    </row>
    <row r="2" spans="1:23">
      <c r="A2" s="3" t="s">
        <v>726</v>
      </c>
    </row>
    <row r="3" spans="1:23">
      <c r="A3" s="4" t="s">
        <v>34</v>
      </c>
      <c r="F3" s="7" t="n">
        <v>0</v>
      </c>
      <c r="H3" s="7" t="n">
        <v>774000</v>
      </c>
    </row>
    <row r="4" spans="1:23">
      <c r="A4" s="4" t="s">
        <v>142</v>
      </c>
      <c r="F4" s="5" t="n">
        <v>7009698000</v>
      </c>
      <c r="G4" s="7" t="n">
        <v>6944534000</v>
      </c>
      <c r="I4" s="7" t="n">
        <v>6944534000</v>
      </c>
      <c r="J4" s="7" t="n">
        <v>6944534000</v>
      </c>
      <c r="L4" s="7" t="n">
        <v>7009698000</v>
      </c>
    </row>
    <row r="5" spans="1:23">
      <c r="A5" s="4" t="s">
        <v>748</v>
      </c>
      <c r="F5" s="5" t="n">
        <v>2373542000</v>
      </c>
      <c r="G5" s="5" t="n">
        <v>2334938000</v>
      </c>
      <c r="I5" s="5" t="n">
        <v>2334938000</v>
      </c>
      <c r="J5" s="5" t="n">
        <v>2334938000</v>
      </c>
      <c r="L5" s="5" t="n">
        <v>2373542000</v>
      </c>
    </row>
    <row r="6" spans="1:23">
      <c r="A6" s="4" t="s">
        <v>22</v>
      </c>
    </row>
    <row r="7" spans="1:23">
      <c r="A7" s="3" t="s">
        <v>726</v>
      </c>
    </row>
    <row r="8" spans="1:23">
      <c r="A8" s="4" t="s">
        <v>34</v>
      </c>
      <c r="F8" s="5" t="n">
        <v>0</v>
      </c>
      <c r="H8" s="5" t="n">
        <v>774000</v>
      </c>
    </row>
    <row r="9" spans="1:23">
      <c r="A9" s="4" t="s">
        <v>142</v>
      </c>
      <c r="F9" s="5" t="n">
        <v>5383068000</v>
      </c>
      <c r="G9" s="5" t="n">
        <v>5359211000</v>
      </c>
      <c r="I9" s="5" t="n">
        <v>5359211000</v>
      </c>
      <c r="J9" s="5" t="n">
        <v>5359211000</v>
      </c>
      <c r="L9" s="5" t="n">
        <v>5383068000</v>
      </c>
    </row>
    <row r="10" spans="1:23">
      <c r="A10" s="4" t="s">
        <v>748</v>
      </c>
      <c r="F10" s="7" t="n">
        <v>1832695000</v>
      </c>
      <c r="G10" s="5" t="n">
        <v>1809528000</v>
      </c>
      <c r="I10" s="5" t="n">
        <v>1809528000</v>
      </c>
      <c r="J10" s="5" t="n">
        <v>1809528000</v>
      </c>
      <c r="L10" s="7" t="n">
        <v>1832695000</v>
      </c>
    </row>
    <row r="11" spans="1:23">
      <c r="A11" s="4" t="s">
        <v>749</v>
      </c>
    </row>
    <row r="12" spans="1:23">
      <c r="A12" s="3" t="s">
        <v>726</v>
      </c>
    </row>
    <row r="13" spans="1:23">
      <c r="A13" s="4" t="s">
        <v>750</v>
      </c>
      <c r="F13" s="5" t="n">
        <v>0</v>
      </c>
      <c r="L13" s="5" t="n">
        <v>0</v>
      </c>
    </row>
    <row r="14" spans="1:23">
      <c r="A14" s="4" t="s">
        <v>751</v>
      </c>
    </row>
    <row r="15" spans="1:23">
      <c r="A15" s="3" t="s">
        <v>726</v>
      </c>
    </row>
    <row r="16" spans="1:23">
      <c r="A16" s="4" t="s">
        <v>752</v>
      </c>
      <c r="M16" s="5" t="n">
        <v>2</v>
      </c>
    </row>
    <row r="17" spans="1:23">
      <c r="A17" s="4" t="s">
        <v>753</v>
      </c>
    </row>
    <row r="18" spans="1:23">
      <c r="A18" s="3" t="s">
        <v>726</v>
      </c>
    </row>
    <row r="19" spans="1:23">
      <c r="A19" s="4" t="s">
        <v>142</v>
      </c>
      <c r="F19" s="7" t="n">
        <v>471800000</v>
      </c>
      <c r="L19" s="7" t="n">
        <v>471800000</v>
      </c>
    </row>
    <row r="20" spans="1:23">
      <c r="A20" s="4" t="s">
        <v>748</v>
      </c>
      <c r="F20" s="5" t="n">
        <v>206400000</v>
      </c>
      <c r="L20" s="5" t="n">
        <v>206400000</v>
      </c>
    </row>
    <row r="21" spans="1:23">
      <c r="A21" s="4" t="s">
        <v>754</v>
      </c>
      <c r="F21" s="5" t="n">
        <v>265400000</v>
      </c>
      <c r="L21" s="5" t="n">
        <v>265400000</v>
      </c>
    </row>
    <row r="22" spans="1:23">
      <c r="A22" s="4" t="s">
        <v>755</v>
      </c>
    </row>
    <row r="23" spans="1:23">
      <c r="A23" s="3" t="s">
        <v>726</v>
      </c>
    </row>
    <row r="24" spans="1:23">
      <c r="A24" s="4" t="s">
        <v>34</v>
      </c>
      <c r="K24" s="7" t="n">
        <v>16500000</v>
      </c>
    </row>
    <row r="25" spans="1:23">
      <c r="A25" s="4" t="s">
        <v>727</v>
      </c>
      <c r="F25" s="7" t="n">
        <v>102000000</v>
      </c>
      <c r="L25" s="7" t="n">
        <v>102000000</v>
      </c>
    </row>
    <row r="26" spans="1:23">
      <c r="A26" s="4" t="s">
        <v>756</v>
      </c>
    </row>
    <row r="27" spans="1:23">
      <c r="A27" s="3" t="s">
        <v>726</v>
      </c>
    </row>
    <row r="28" spans="1:23">
      <c r="A28" s="4" t="s">
        <v>757</v>
      </c>
      <c r="M28" s="5" t="n">
        <v>1</v>
      </c>
    </row>
    <row r="29" spans="1:23">
      <c r="A29" s="4" t="s">
        <v>758</v>
      </c>
      <c r="M29" s="5" t="n">
        <v>1</v>
      </c>
    </row>
    <row r="30" spans="1:23">
      <c r="A30" s="4" t="s">
        <v>759</v>
      </c>
    </row>
    <row r="31" spans="1:23">
      <c r="A31" s="3" t="s">
        <v>726</v>
      </c>
    </row>
    <row r="32" spans="1:23">
      <c r="A32" s="4" t="s">
        <v>760</v>
      </c>
      <c r="U32" s="5" t="n">
        <v>70</v>
      </c>
    </row>
    <row r="33" spans="1:23">
      <c r="A33" s="4" t="s">
        <v>761</v>
      </c>
      <c r="O33" s="5" t="n">
        <v>70</v>
      </c>
      <c r="P33" s="5" t="n">
        <v>75</v>
      </c>
    </row>
    <row r="34" spans="1:23">
      <c r="A34" s="4" t="s">
        <v>762</v>
      </c>
    </row>
    <row r="35" spans="1:23">
      <c r="A35" s="3" t="s">
        <v>726</v>
      </c>
    </row>
    <row r="36" spans="1:23">
      <c r="A36" s="4" t="s">
        <v>760</v>
      </c>
      <c r="U36" s="5" t="n">
        <v>60</v>
      </c>
    </row>
    <row r="37" spans="1:23">
      <c r="A37" s="4" t="s">
        <v>763</v>
      </c>
    </row>
    <row r="38" spans="1:23">
      <c r="A38" s="3" t="s">
        <v>726</v>
      </c>
    </row>
    <row r="39" spans="1:23">
      <c r="A39" s="4" t="s">
        <v>764</v>
      </c>
      <c r="F39" s="5" t="n">
        <v>134</v>
      </c>
      <c r="L39" s="5" t="n">
        <v>134</v>
      </c>
    </row>
    <row r="40" spans="1:23">
      <c r="A40" s="4" t="s">
        <v>765</v>
      </c>
    </row>
    <row r="41" spans="1:23">
      <c r="A41" s="3" t="s">
        <v>726</v>
      </c>
    </row>
    <row r="42" spans="1:23">
      <c r="A42" s="4" t="s">
        <v>766</v>
      </c>
      <c r="D42" s="7" t="n">
        <v>7600000</v>
      </c>
    </row>
    <row r="43" spans="1:23">
      <c r="A43" s="4" t="s">
        <v>767</v>
      </c>
    </row>
    <row r="44" spans="1:23">
      <c r="A44" s="3" t="s">
        <v>726</v>
      </c>
    </row>
    <row r="45" spans="1:23">
      <c r="A45" s="4" t="s">
        <v>768</v>
      </c>
      <c r="W45" s="5" t="n">
        <v>50</v>
      </c>
    </row>
    <row r="46" spans="1:23">
      <c r="A46" s="4" t="s">
        <v>769</v>
      </c>
      <c r="V46" s="5" t="n">
        <v>250</v>
      </c>
    </row>
    <row r="47" spans="1:23">
      <c r="A47" s="4" t="s">
        <v>770</v>
      </c>
    </row>
    <row r="48" spans="1:23">
      <c r="A48" s="3" t="s">
        <v>726</v>
      </c>
    </row>
    <row r="49" spans="1:23">
      <c r="A49" s="4" t="s">
        <v>771</v>
      </c>
      <c r="F49" s="5" t="n">
        <v>8</v>
      </c>
      <c r="L49" s="5" t="n">
        <v>8</v>
      </c>
    </row>
    <row r="50" spans="1:23">
      <c r="A50" s="4" t="s">
        <v>772</v>
      </c>
    </row>
    <row r="51" spans="1:23">
      <c r="A51" s="3" t="s">
        <v>726</v>
      </c>
    </row>
    <row r="52" spans="1:23">
      <c r="A52" s="4" t="s">
        <v>773</v>
      </c>
      <c r="C52" s="7" t="n">
        <v>20000000</v>
      </c>
    </row>
    <row r="53" spans="1:23">
      <c r="A53" s="4" t="s">
        <v>774</v>
      </c>
    </row>
    <row r="54" spans="1:23">
      <c r="A54" s="3" t="s">
        <v>726</v>
      </c>
    </row>
    <row r="55" spans="1:23">
      <c r="A55" s="4" t="s">
        <v>775</v>
      </c>
      <c r="D55" s="4" t="s">
        <v>776</v>
      </c>
    </row>
    <row r="56" spans="1:23">
      <c r="A56" s="4" t="s">
        <v>777</v>
      </c>
    </row>
    <row r="57" spans="1:23">
      <c r="A57" s="3" t="s">
        <v>726</v>
      </c>
    </row>
    <row r="58" spans="1:23">
      <c r="A58" s="4" t="s">
        <v>778</v>
      </c>
      <c r="L58" s="7" t="n">
        <v>77900000</v>
      </c>
    </row>
    <row r="59" spans="1:23">
      <c r="A59" s="4" t="s">
        <v>779</v>
      </c>
    </row>
    <row r="60" spans="1:23">
      <c r="A60" s="3" t="s">
        <v>726</v>
      </c>
    </row>
    <row r="61" spans="1:23">
      <c r="A61" s="4" t="s">
        <v>780</v>
      </c>
      <c r="C61" s="5" t="n">
        <v>418</v>
      </c>
    </row>
    <row r="62" spans="1:23">
      <c r="A62" s="4" t="s">
        <v>781</v>
      </c>
      <c r="C62" s="4" t="s">
        <v>782</v>
      </c>
    </row>
    <row r="63" spans="1:23">
      <c r="A63" s="4" t="s">
        <v>783</v>
      </c>
      <c r="C63" s="4" t="s">
        <v>381</v>
      </c>
      <c r="F63" s="4" t="s">
        <v>381</v>
      </c>
      <c r="K63" s="4" t="s">
        <v>381</v>
      </c>
      <c r="L63" s="4" t="s">
        <v>381</v>
      </c>
    </row>
    <row r="64" spans="1:23">
      <c r="A64" s="4" t="s">
        <v>34</v>
      </c>
      <c r="K64" s="7" t="n">
        <v>127600000</v>
      </c>
    </row>
    <row r="65" spans="1:23">
      <c r="A65" s="4" t="s">
        <v>784</v>
      </c>
      <c r="H65" s="7" t="n">
        <v>800000</v>
      </c>
      <c r="J65" s="5" t="n">
        <v>3700000</v>
      </c>
    </row>
    <row r="66" spans="1:23">
      <c r="A66" s="4" t="s">
        <v>785</v>
      </c>
      <c r="F66" s="7" t="n">
        <v>128600000</v>
      </c>
      <c r="L66" s="7" t="n">
        <v>128600000</v>
      </c>
    </row>
    <row r="67" spans="1:23">
      <c r="A67" s="4" t="s">
        <v>786</v>
      </c>
      <c r="F67" s="7" t="n">
        <v>136800000</v>
      </c>
      <c r="L67" s="7" t="n">
        <v>136800000</v>
      </c>
    </row>
    <row r="68" spans="1:23">
      <c r="A68" s="4" t="s">
        <v>787</v>
      </c>
    </row>
    <row r="69" spans="1:23">
      <c r="A69" s="3" t="s">
        <v>726</v>
      </c>
    </row>
    <row r="70" spans="1:23">
      <c r="A70" s="4" t="s">
        <v>34</v>
      </c>
      <c r="K70" s="7" t="n">
        <v>165700000</v>
      </c>
    </row>
    <row r="71" spans="1:23">
      <c r="A71" s="4" t="s">
        <v>788</v>
      </c>
    </row>
    <row r="72" spans="1:23">
      <c r="A72" s="3" t="s">
        <v>726</v>
      </c>
    </row>
    <row r="73" spans="1:23">
      <c r="A73" s="4" t="s">
        <v>789</v>
      </c>
      <c r="C73" s="5" t="n">
        <v>65</v>
      </c>
      <c r="D73" s="5" t="n">
        <v>132</v>
      </c>
    </row>
    <row r="74" spans="1:23">
      <c r="A74" s="4" t="s">
        <v>790</v>
      </c>
      <c r="C74" s="7" t="n">
        <v>0</v>
      </c>
    </row>
    <row r="75" spans="1:23">
      <c r="A75" s="4" t="s">
        <v>791</v>
      </c>
      <c r="C75" s="5" t="n">
        <v>197</v>
      </c>
    </row>
    <row r="76" spans="1:23">
      <c r="A76" s="4" t="s">
        <v>792</v>
      </c>
      <c r="C76" s="5" t="n">
        <v>1</v>
      </c>
    </row>
    <row r="77" spans="1:23">
      <c r="A77" s="4" t="s">
        <v>793</v>
      </c>
      <c r="F77" s="4" t="s">
        <v>794</v>
      </c>
      <c r="L77" s="4" t="s">
        <v>794</v>
      </c>
    </row>
    <row r="78" spans="1:23">
      <c r="A78" s="4" t="s">
        <v>775</v>
      </c>
      <c r="F78" s="4" t="s">
        <v>795</v>
      </c>
      <c r="L78" s="4" t="s">
        <v>795</v>
      </c>
    </row>
    <row r="79" spans="1:23">
      <c r="A79" s="4" t="s">
        <v>796</v>
      </c>
    </row>
    <row r="80" spans="1:23">
      <c r="A80" s="3" t="s">
        <v>726</v>
      </c>
    </row>
    <row r="81" spans="1:23">
      <c r="A81" s="4" t="s">
        <v>797</v>
      </c>
      <c r="C81" s="7" t="n">
        <v>7000000</v>
      </c>
    </row>
    <row r="82" spans="1:23">
      <c r="A82" s="4" t="s">
        <v>798</v>
      </c>
    </row>
    <row r="83" spans="1:23">
      <c r="A83" s="3" t="s">
        <v>726</v>
      </c>
    </row>
    <row r="84" spans="1:23">
      <c r="A84" s="4" t="s">
        <v>775</v>
      </c>
      <c r="D84" s="4" t="s">
        <v>799</v>
      </c>
    </row>
    <row r="85" spans="1:23">
      <c r="A85" s="4" t="s">
        <v>800</v>
      </c>
    </row>
    <row r="86" spans="1:23">
      <c r="A86" s="3" t="s">
        <v>726</v>
      </c>
    </row>
    <row r="87" spans="1:23">
      <c r="A87" s="4" t="s">
        <v>801</v>
      </c>
      <c r="C87" s="7" t="n">
        <v>156000000</v>
      </c>
    </row>
    <row r="88" spans="1:23">
      <c r="A88" s="4" t="s">
        <v>802</v>
      </c>
    </row>
    <row r="89" spans="1:23">
      <c r="A89" s="3" t="s">
        <v>726</v>
      </c>
    </row>
    <row r="90" spans="1:23">
      <c r="A90" s="4" t="s">
        <v>793</v>
      </c>
      <c r="F90" s="4" t="s">
        <v>381</v>
      </c>
      <c r="L90" s="4" t="s">
        <v>381</v>
      </c>
    </row>
    <row r="91" spans="1:23">
      <c r="A91" s="4" t="s">
        <v>775</v>
      </c>
      <c r="F91" s="4" t="s">
        <v>381</v>
      </c>
      <c r="L91" s="4" t="s">
        <v>381</v>
      </c>
    </row>
    <row r="92" spans="1:23">
      <c r="A92" s="4" t="s">
        <v>803</v>
      </c>
    </row>
    <row r="93" spans="1:23">
      <c r="A93" s="3" t="s">
        <v>726</v>
      </c>
    </row>
    <row r="94" spans="1:23">
      <c r="A94" s="4" t="s">
        <v>764</v>
      </c>
      <c r="C94" s="5" t="n">
        <v>134</v>
      </c>
    </row>
    <row r="95" spans="1:23">
      <c r="A95" s="4" t="s">
        <v>804</v>
      </c>
    </row>
    <row r="96" spans="1:23">
      <c r="A96" s="3" t="s">
        <v>726</v>
      </c>
    </row>
    <row r="97" spans="1:23">
      <c r="A97" s="4" t="s">
        <v>789</v>
      </c>
      <c r="D97" s="5" t="n">
        <v>65</v>
      </c>
    </row>
    <row r="98" spans="1:23">
      <c r="A98" s="4" t="s">
        <v>805</v>
      </c>
      <c r="G98" s="7" t="n">
        <v>600000</v>
      </c>
    </row>
    <row r="99" spans="1:23">
      <c r="A99" s="4" t="s">
        <v>806</v>
      </c>
      <c r="D99" s="5" t="n">
        <v>65</v>
      </c>
    </row>
    <row r="100" spans="1:23">
      <c r="A100" s="4" t="s">
        <v>807</v>
      </c>
    </row>
    <row r="101" spans="1:23">
      <c r="A101" s="3" t="s">
        <v>726</v>
      </c>
    </row>
    <row r="102" spans="1:23">
      <c r="A102" s="4" t="s">
        <v>789</v>
      </c>
      <c r="C102" s="5" t="n">
        <v>132</v>
      </c>
    </row>
    <row r="103" spans="1:23">
      <c r="A103" s="4" t="s">
        <v>808</v>
      </c>
    </row>
    <row r="104" spans="1:23">
      <c r="A104" s="3" t="s">
        <v>726</v>
      </c>
    </row>
    <row r="105" spans="1:23">
      <c r="A105" s="4" t="s">
        <v>809</v>
      </c>
      <c r="C105" s="4" t="s">
        <v>810</v>
      </c>
    </row>
    <row r="106" spans="1:23">
      <c r="A106" s="4" t="s">
        <v>811</v>
      </c>
    </row>
    <row r="107" spans="1:23">
      <c r="A107" s="3" t="s">
        <v>726</v>
      </c>
    </row>
    <row r="108" spans="1:23">
      <c r="A108" s="4" t="s">
        <v>784</v>
      </c>
      <c r="I108" s="7" t="n">
        <v>4500000</v>
      </c>
      <c r="J108" s="7" t="n">
        <v>4500000</v>
      </c>
    </row>
    <row r="109" spans="1:23">
      <c r="A109" s="4" t="s">
        <v>812</v>
      </c>
    </row>
    <row r="110" spans="1:23">
      <c r="A110" s="3" t="s">
        <v>726</v>
      </c>
    </row>
    <row r="111" spans="1:23">
      <c r="A111" s="4" t="s">
        <v>813</v>
      </c>
      <c r="T111" s="5" t="n">
        <v>2</v>
      </c>
    </row>
    <row r="112" spans="1:23">
      <c r="A112" s="4" t="s">
        <v>814</v>
      </c>
      <c r="F112" s="14" t="n">
        <v>0.015</v>
      </c>
      <c r="L112" s="14" t="n">
        <v>0.015</v>
      </c>
    </row>
    <row r="113" spans="1:23">
      <c r="A113" s="4" t="s">
        <v>815</v>
      </c>
      <c r="F113" s="4" t="s">
        <v>816</v>
      </c>
      <c r="L113" s="4" t="s">
        <v>816</v>
      </c>
    </row>
    <row r="114" spans="1:23">
      <c r="A114" s="4" t="s">
        <v>817</v>
      </c>
      <c r="F114" s="4" t="s">
        <v>816</v>
      </c>
      <c r="L114" s="4" t="s">
        <v>816</v>
      </c>
    </row>
    <row r="115" spans="1:23">
      <c r="A115" s="4" t="s">
        <v>727</v>
      </c>
      <c r="F115" s="7" t="n">
        <v>90200000</v>
      </c>
      <c r="L115" s="7" t="n">
        <v>90200000</v>
      </c>
    </row>
    <row r="116" spans="1:23">
      <c r="A116" s="4" t="s">
        <v>818</v>
      </c>
    </row>
    <row r="117" spans="1:23">
      <c r="A117" s="3" t="s">
        <v>726</v>
      </c>
    </row>
    <row r="118" spans="1:23">
      <c r="A118" s="4" t="s">
        <v>775</v>
      </c>
      <c r="F118" s="4" t="s">
        <v>819</v>
      </c>
      <c r="L118" s="4" t="s">
        <v>819</v>
      </c>
    </row>
    <row r="119" spans="1:23">
      <c r="A119" s="4" t="s">
        <v>820</v>
      </c>
    </row>
    <row r="120" spans="1:23">
      <c r="A120" s="3" t="s">
        <v>726</v>
      </c>
    </row>
    <row r="121" spans="1:23">
      <c r="A121" s="4" t="s">
        <v>775</v>
      </c>
      <c r="R121" s="4" t="s">
        <v>821</v>
      </c>
    </row>
    <row r="122" spans="1:23">
      <c r="A122" s="4" t="s">
        <v>822</v>
      </c>
    </row>
    <row r="123" spans="1:23">
      <c r="A123" s="3" t="s">
        <v>726</v>
      </c>
    </row>
    <row r="124" spans="1:23">
      <c r="A124" s="4" t="s">
        <v>823</v>
      </c>
      <c r="F124" s="4" t="s">
        <v>824</v>
      </c>
    </row>
    <row r="125" spans="1:23">
      <c r="A125" s="4" t="s">
        <v>825</v>
      </c>
      <c r="N125" s="5" t="n">
        <v>29</v>
      </c>
    </row>
    <row r="126" spans="1:23">
      <c r="A126" s="4" t="s">
        <v>826</v>
      </c>
    </row>
    <row r="127" spans="1:23">
      <c r="A127" s="3" t="s">
        <v>726</v>
      </c>
    </row>
    <row r="128" spans="1:23">
      <c r="A128" s="4" t="s">
        <v>827</v>
      </c>
      <c r="E128" s="4" t="s">
        <v>828</v>
      </c>
    </row>
    <row r="129" spans="1:23">
      <c r="A129" s="4" t="s">
        <v>829</v>
      </c>
      <c r="E129" s="5" t="n">
        <v>16000</v>
      </c>
    </row>
    <row r="130" spans="1:23">
      <c r="A130" s="4" t="s">
        <v>830</v>
      </c>
    </row>
    <row r="131" spans="1:23">
      <c r="A131" s="3" t="s">
        <v>726</v>
      </c>
    </row>
    <row r="132" spans="1:23">
      <c r="A132" s="4" t="s">
        <v>829</v>
      </c>
      <c r="E132" s="5" t="n">
        <v>2600</v>
      </c>
    </row>
    <row r="133" spans="1:23">
      <c r="A133" s="4" t="s">
        <v>831</v>
      </c>
      <c r="E133" s="9" t="n">
        <v>0.45</v>
      </c>
    </row>
    <row r="134" spans="1:23">
      <c r="A134" s="4" t="s">
        <v>832</v>
      </c>
    </row>
    <row r="135" spans="1:23">
      <c r="A135" s="3" t="s">
        <v>726</v>
      </c>
    </row>
    <row r="136" spans="1:23">
      <c r="A136" s="4" t="s">
        <v>833</v>
      </c>
      <c r="Q136" s="9" t="n">
        <v>0.1</v>
      </c>
    </row>
    <row r="137" spans="1:23">
      <c r="A137" s="4" t="s">
        <v>826</v>
      </c>
    </row>
    <row r="138" spans="1:23">
      <c r="A138" s="3" t="s">
        <v>726</v>
      </c>
    </row>
    <row r="139" spans="1:23">
      <c r="A139" s="4" t="s">
        <v>834</v>
      </c>
      <c r="B139" s="4" t="s">
        <v>835</v>
      </c>
    </row>
    <row r="140" spans="1:23">
      <c r="A140" s="4" t="s">
        <v>836</v>
      </c>
    </row>
    <row r="141" spans="1:23">
      <c r="A141" s="3" t="s">
        <v>726</v>
      </c>
    </row>
    <row r="142" spans="1:23">
      <c r="A142" s="4" t="s">
        <v>837</v>
      </c>
      <c r="S142" s="5" t="n">
        <v>7</v>
      </c>
    </row>
    <row r="143" spans="1:23">
      <c r="A143" s="4" t="s">
        <v>838</v>
      </c>
      <c r="S143" s="5" t="n">
        <v>4</v>
      </c>
    </row>
    <row r="144" spans="1:23">
      <c r="A144" s="4" t="s">
        <v>839</v>
      </c>
      <c r="S144" s="5" t="n">
        <v>15</v>
      </c>
    </row>
    <row r="145" spans="1:23">
      <c r="A145" s="4" t="s">
        <v>840</v>
      </c>
    </row>
    <row r="146" spans="1:23">
      <c r="A146" s="3" t="s">
        <v>726</v>
      </c>
    </row>
    <row r="147" spans="1:23">
      <c r="A147" s="4" t="s">
        <v>839</v>
      </c>
      <c r="S147" s="5" t="n">
        <v>2</v>
      </c>
    </row>
    <row r="148" spans="1:23">
      <c r="A148" s="4" t="s">
        <v>841</v>
      </c>
    </row>
    <row r="149" spans="1:23">
      <c r="A149" s="3" t="s">
        <v>726</v>
      </c>
    </row>
    <row r="150" spans="1:23">
      <c r="A150" s="4" t="s">
        <v>842</v>
      </c>
      <c r="F150" s="5" t="n">
        <v>3</v>
      </c>
      <c r="L150"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14"/>
    <col customWidth="1" max="13" min="13" width="21"/>
  </cols>
  <sheetData>
    <row r="1" spans="1:13">
      <c r="A1" s="1" t="s">
        <v>843</v>
      </c>
      <c r="B1" s="2" t="s">
        <v>844</v>
      </c>
      <c r="C1" s="2" t="s">
        <v>363</v>
      </c>
      <c r="D1" s="2" t="s">
        <v>317</v>
      </c>
      <c r="E1" s="2" t="s">
        <v>365</v>
      </c>
      <c r="F1" s="2" t="s">
        <v>369</v>
      </c>
      <c r="G1" s="2" t="s">
        <v>369</v>
      </c>
      <c r="H1" s="2" t="s">
        <v>736</v>
      </c>
      <c r="I1" s="2" t="s">
        <v>366</v>
      </c>
      <c r="J1" s="2" t="s">
        <v>367</v>
      </c>
      <c r="K1" s="2" t="s">
        <v>368</v>
      </c>
      <c r="L1" s="2" t="s">
        <v>845</v>
      </c>
      <c r="M1" s="2" t="s">
        <v>846</v>
      </c>
    </row>
    <row r="2" spans="1:13">
      <c r="A2" s="3" t="s">
        <v>726</v>
      </c>
    </row>
    <row r="3" spans="1:13">
      <c r="A3" s="4" t="s">
        <v>89</v>
      </c>
      <c r="D3" s="7" t="n">
        <v>66093000</v>
      </c>
      <c r="F3" s="7" t="n">
        <v>73444000</v>
      </c>
      <c r="G3" s="7" t="n">
        <v>73444000</v>
      </c>
    </row>
    <row r="4" spans="1:13">
      <c r="A4" s="4" t="s">
        <v>34</v>
      </c>
      <c r="D4" s="5" t="n">
        <v>0</v>
      </c>
      <c r="E4" s="7" t="n">
        <v>774000</v>
      </c>
    </row>
    <row r="5" spans="1:13">
      <c r="A5" s="4" t="s">
        <v>22</v>
      </c>
    </row>
    <row r="6" spans="1:13">
      <c r="A6" s="3" t="s">
        <v>726</v>
      </c>
    </row>
    <row r="7" spans="1:13">
      <c r="A7" s="4" t="s">
        <v>89</v>
      </c>
      <c r="D7" s="5" t="n">
        <v>60425000</v>
      </c>
      <c r="F7" s="5" t="n">
        <v>67355000</v>
      </c>
      <c r="G7" s="5" t="n">
        <v>67355000</v>
      </c>
    </row>
    <row r="8" spans="1:13">
      <c r="A8" s="4" t="s">
        <v>34</v>
      </c>
      <c r="D8" s="5" t="n">
        <v>0</v>
      </c>
      <c r="E8" s="7" t="n">
        <v>774000</v>
      </c>
    </row>
    <row r="9" spans="1:13">
      <c r="A9" s="4" t="s">
        <v>847</v>
      </c>
    </row>
    <row r="10" spans="1:13">
      <c r="A10" s="3" t="s">
        <v>726</v>
      </c>
    </row>
    <row r="11" spans="1:13">
      <c r="A11" s="4" t="s">
        <v>784</v>
      </c>
      <c r="F11" s="5" t="n">
        <v>4500000</v>
      </c>
      <c r="G11" s="5" t="n">
        <v>4500000</v>
      </c>
    </row>
    <row r="12" spans="1:13">
      <c r="A12" s="4" t="s">
        <v>848</v>
      </c>
    </row>
    <row r="13" spans="1:13">
      <c r="A13" s="3" t="s">
        <v>726</v>
      </c>
    </row>
    <row r="14" spans="1:13">
      <c r="A14" s="4" t="s">
        <v>849</v>
      </c>
      <c r="D14" s="5" t="n">
        <v>6900000</v>
      </c>
    </row>
    <row r="15" spans="1:13">
      <c r="A15" s="4" t="s">
        <v>850</v>
      </c>
      <c r="D15" s="5" t="n">
        <v>8300000</v>
      </c>
    </row>
    <row r="16" spans="1:13">
      <c r="A16" s="4" t="s">
        <v>851</v>
      </c>
      <c r="D16" s="5" t="n">
        <v>8700000</v>
      </c>
    </row>
    <row r="17" spans="1:13">
      <c r="A17" s="4" t="s">
        <v>852</v>
      </c>
    </row>
    <row r="18" spans="1:13">
      <c r="A18" s="3" t="s">
        <v>726</v>
      </c>
    </row>
    <row r="19" spans="1:13">
      <c r="A19" s="4" t="s">
        <v>849</v>
      </c>
      <c r="D19" s="5" t="n">
        <v>2000000</v>
      </c>
    </row>
    <row r="20" spans="1:13">
      <c r="A20" s="4" t="s">
        <v>850</v>
      </c>
      <c r="D20" s="5" t="n">
        <v>2100000</v>
      </c>
    </row>
    <row r="21" spans="1:13">
      <c r="A21" s="4" t="s">
        <v>851</v>
      </c>
      <c r="D21" s="5" t="n">
        <v>2100000</v>
      </c>
    </row>
    <row r="22" spans="1:13">
      <c r="A22" s="4" t="s">
        <v>853</v>
      </c>
      <c r="M22" s="5" t="n">
        <v>13</v>
      </c>
    </row>
    <row r="23" spans="1:13">
      <c r="A23" s="4" t="s">
        <v>854</v>
      </c>
    </row>
    <row r="24" spans="1:13">
      <c r="A24" s="3" t="s">
        <v>726</v>
      </c>
    </row>
    <row r="25" spans="1:13">
      <c r="A25" s="4" t="s">
        <v>131</v>
      </c>
      <c r="D25" s="5" t="n">
        <v>100000000</v>
      </c>
    </row>
    <row r="26" spans="1:13">
      <c r="A26" s="4" t="s">
        <v>855</v>
      </c>
    </row>
    <row r="27" spans="1:13">
      <c r="A27" s="3" t="s">
        <v>726</v>
      </c>
    </row>
    <row r="28" spans="1:13">
      <c r="A28" s="4" t="s">
        <v>729</v>
      </c>
      <c r="D28" s="5" t="n">
        <v>41500000</v>
      </c>
      <c r="F28" s="5" t="n">
        <v>41000000</v>
      </c>
      <c r="G28" s="5" t="n">
        <v>41000000</v>
      </c>
    </row>
    <row r="29" spans="1:13">
      <c r="A29" s="4" t="s">
        <v>856</v>
      </c>
      <c r="D29" s="5" t="n">
        <v>100000000</v>
      </c>
    </row>
    <row r="30" spans="1:13">
      <c r="A30" s="4" t="s">
        <v>857</v>
      </c>
    </row>
    <row r="31" spans="1:13">
      <c r="A31" s="3" t="s">
        <v>726</v>
      </c>
    </row>
    <row r="32" spans="1:13">
      <c r="A32" s="4" t="s">
        <v>729</v>
      </c>
      <c r="D32" s="5" t="n">
        <v>14000000</v>
      </c>
      <c r="F32" s="5" t="n">
        <v>14000000</v>
      </c>
      <c r="G32" s="5" t="n">
        <v>14000000</v>
      </c>
    </row>
    <row r="33" spans="1:13">
      <c r="A33" s="4" t="s">
        <v>755</v>
      </c>
    </row>
    <row r="34" spans="1:13">
      <c r="A34" s="3" t="s">
        <v>726</v>
      </c>
    </row>
    <row r="35" spans="1:13">
      <c r="A35" s="4" t="s">
        <v>34</v>
      </c>
      <c r="H35" s="7" t="n">
        <v>16500000</v>
      </c>
    </row>
    <row r="36" spans="1:13">
      <c r="A36" s="4" t="s">
        <v>727</v>
      </c>
      <c r="D36" s="5" t="n">
        <v>102000000</v>
      </c>
    </row>
    <row r="37" spans="1:13">
      <c r="A37" s="4" t="s">
        <v>858</v>
      </c>
    </row>
    <row r="38" spans="1:13">
      <c r="A38" s="3" t="s">
        <v>726</v>
      </c>
    </row>
    <row r="39" spans="1:13">
      <c r="A39" s="4" t="s">
        <v>727</v>
      </c>
      <c r="D39" s="5" t="n">
        <v>127800000</v>
      </c>
    </row>
    <row r="40" spans="1:13">
      <c r="A40" s="4" t="s">
        <v>859</v>
      </c>
    </row>
    <row r="41" spans="1:13">
      <c r="A41" s="3" t="s">
        <v>726</v>
      </c>
    </row>
    <row r="42" spans="1:13">
      <c r="A42" s="4" t="s">
        <v>89</v>
      </c>
      <c r="D42" s="5" t="n">
        <v>43000000</v>
      </c>
      <c r="F42" s="7" t="n">
        <v>48700000</v>
      </c>
      <c r="G42" s="7" t="n">
        <v>48700000</v>
      </c>
    </row>
    <row r="43" spans="1:13">
      <c r="A43" s="4" t="s">
        <v>860</v>
      </c>
      <c r="F43" s="4" t="s">
        <v>861</v>
      </c>
      <c r="G43" s="4" t="s">
        <v>861</v>
      </c>
    </row>
    <row r="44" spans="1:13">
      <c r="A44" s="4" t="s">
        <v>862</v>
      </c>
    </row>
    <row r="45" spans="1:13">
      <c r="A45" s="3" t="s">
        <v>726</v>
      </c>
    </row>
    <row r="46" spans="1:13">
      <c r="A46" s="4" t="s">
        <v>637</v>
      </c>
      <c r="B46" s="7" t="n">
        <v>125000000</v>
      </c>
      <c r="D46" s="5" t="n">
        <v>82800000</v>
      </c>
    </row>
    <row r="47" spans="1:13">
      <c r="A47" s="4" t="s">
        <v>389</v>
      </c>
    </row>
    <row r="48" spans="1:13">
      <c r="A48" s="3" t="s">
        <v>726</v>
      </c>
    </row>
    <row r="49" spans="1:13">
      <c r="A49" s="4" t="s">
        <v>651</v>
      </c>
      <c r="C49" s="7" t="n">
        <v>125000000</v>
      </c>
    </row>
    <row r="50" spans="1:13">
      <c r="A50" s="4" t="s">
        <v>390</v>
      </c>
      <c r="C50" s="7" t="n">
        <v>125000000</v>
      </c>
    </row>
    <row r="51" spans="1:13">
      <c r="A51" s="4" t="s">
        <v>638</v>
      </c>
      <c r="C51" s="4" t="s">
        <v>863</v>
      </c>
      <c r="L51" s="4" t="s">
        <v>864</v>
      </c>
    </row>
    <row r="52" spans="1:13">
      <c r="A52" s="4" t="s">
        <v>865</v>
      </c>
      <c r="D52" s="5" t="n">
        <v>118700000</v>
      </c>
    </row>
    <row r="53" spans="1:13">
      <c r="A53" s="4" t="s">
        <v>391</v>
      </c>
      <c r="C53" s="7" t="n">
        <v>30300000</v>
      </c>
      <c r="D53" s="5" t="n">
        <v>30300000</v>
      </c>
    </row>
    <row r="54" spans="1:13">
      <c r="A54" s="4" t="s">
        <v>392</v>
      </c>
    </row>
    <row r="55" spans="1:13">
      <c r="A55" s="3" t="s">
        <v>726</v>
      </c>
    </row>
    <row r="56" spans="1:13">
      <c r="A56" s="4" t="s">
        <v>651</v>
      </c>
      <c r="B56" s="7" t="n">
        <v>125000000</v>
      </c>
    </row>
    <row r="57" spans="1:13">
      <c r="A57" s="4" t="s">
        <v>393</v>
      </c>
      <c r="C57" s="7" t="n">
        <v>125000000</v>
      </c>
      <c r="D57" s="5" t="n">
        <v>85400000</v>
      </c>
    </row>
    <row r="58" spans="1:13">
      <c r="A58" s="4" t="s">
        <v>866</v>
      </c>
      <c r="D58" s="7" t="n">
        <v>0</v>
      </c>
    </row>
    <row r="59" spans="1:13">
      <c r="A59" s="4" t="s">
        <v>395</v>
      </c>
    </row>
    <row r="60" spans="1:13">
      <c r="A60" s="3" t="s">
        <v>726</v>
      </c>
    </row>
    <row r="61" spans="1:13">
      <c r="A61" s="4" t="s">
        <v>396</v>
      </c>
      <c r="I61" s="7" t="n">
        <v>9600000</v>
      </c>
      <c r="J61" s="7" t="n">
        <v>9600000</v>
      </c>
    </row>
    <row r="62" spans="1:13">
      <c r="A62" s="4" t="s">
        <v>397</v>
      </c>
      <c r="I62" s="7" t="n">
        <v>2200000</v>
      </c>
      <c r="J62" s="7" t="n">
        <v>2200000</v>
      </c>
    </row>
    <row r="63" spans="1:13">
      <c r="A63" s="4" t="s">
        <v>398</v>
      </c>
    </row>
    <row r="64" spans="1:13">
      <c r="A64" s="3" t="s">
        <v>726</v>
      </c>
    </row>
    <row r="65" spans="1:13">
      <c r="A65" s="4" t="s">
        <v>399</v>
      </c>
      <c r="K65" s="7" t="n">
        <v>11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36"/>
    <col customWidth="1" max="5" min="5" width="30"/>
    <col customWidth="1" max="6" min="6" width="15"/>
    <col customWidth="1" max="7" min="7" width="30"/>
    <col customWidth="1" max="8" min="8" width="39"/>
    <col customWidth="1" max="9" min="9" width="21"/>
    <col customWidth="1" max="10" min="10" width="30"/>
    <col customWidth="1" max="11" min="11" width="14"/>
    <col customWidth="1" max="12" min="12" width="23"/>
  </cols>
  <sheetData>
    <row r="1" spans="1:12">
      <c r="A1" s="1" t="s">
        <v>867</v>
      </c>
      <c r="B1" s="2" t="s">
        <v>868</v>
      </c>
      <c r="C1" s="2" t="s">
        <v>869</v>
      </c>
      <c r="D1" s="2" t="s">
        <v>870</v>
      </c>
      <c r="E1" s="2" t="s">
        <v>871</v>
      </c>
      <c r="F1" s="2" t="s">
        <v>872</v>
      </c>
      <c r="G1" s="2" t="s">
        <v>873</v>
      </c>
      <c r="H1" s="2" t="s">
        <v>874</v>
      </c>
      <c r="I1" s="2" t="s">
        <v>875</v>
      </c>
      <c r="J1" s="2" t="s">
        <v>876</v>
      </c>
      <c r="K1" s="2" t="s">
        <v>877</v>
      </c>
      <c r="L1" s="2" t="s">
        <v>878</v>
      </c>
    </row>
    <row r="2" spans="1:12">
      <c r="A2" s="4" t="s">
        <v>879</v>
      </c>
    </row>
    <row r="3" spans="1:12">
      <c r="A3" s="3" t="s">
        <v>726</v>
      </c>
    </row>
    <row r="4" spans="1:12">
      <c r="A4" s="4" t="s">
        <v>880</v>
      </c>
      <c r="I4" s="5" t="n">
        <v>2</v>
      </c>
    </row>
    <row r="5" spans="1:12">
      <c r="A5" s="4" t="s">
        <v>881</v>
      </c>
      <c r="B5" s="4" t="s">
        <v>882</v>
      </c>
    </row>
    <row r="6" spans="1:12">
      <c r="A6" s="4" t="s">
        <v>883</v>
      </c>
    </row>
    <row r="7" spans="1:12">
      <c r="A7" s="3" t="s">
        <v>726</v>
      </c>
    </row>
    <row r="8" spans="1:12">
      <c r="A8" s="4" t="s">
        <v>880</v>
      </c>
      <c r="I8" s="5" t="n">
        <v>1</v>
      </c>
    </row>
    <row r="9" spans="1:12">
      <c r="A9" s="4" t="s">
        <v>884</v>
      </c>
    </row>
    <row r="10" spans="1:12">
      <c r="A10" s="3" t="s">
        <v>726</v>
      </c>
    </row>
    <row r="11" spans="1:12">
      <c r="A11" s="4" t="s">
        <v>885</v>
      </c>
      <c r="C11" s="5" t="n">
        <v>5</v>
      </c>
    </row>
    <row r="12" spans="1:12">
      <c r="A12" s="4" t="s">
        <v>886</v>
      </c>
      <c r="C12" s="4" t="s">
        <v>887</v>
      </c>
    </row>
    <row r="13" spans="1:12">
      <c r="A13" s="4" t="s">
        <v>888</v>
      </c>
    </row>
    <row r="14" spans="1:12">
      <c r="A14" s="3" t="s">
        <v>726</v>
      </c>
    </row>
    <row r="15" spans="1:12">
      <c r="A15" s="4" t="s">
        <v>889</v>
      </c>
      <c r="D15" s="4" t="s">
        <v>890</v>
      </c>
    </row>
    <row r="16" spans="1:12">
      <c r="A16" s="4" t="s">
        <v>891</v>
      </c>
      <c r="D16" s="5" t="n">
        <v>3</v>
      </c>
    </row>
    <row r="17" spans="1:12">
      <c r="A17" s="4" t="s">
        <v>892</v>
      </c>
      <c r="D17" s="7" t="n">
        <v>38900000</v>
      </c>
    </row>
    <row r="18" spans="1:12">
      <c r="A18" s="4" t="s">
        <v>893</v>
      </c>
      <c r="D18" s="5" t="n">
        <v>5800000</v>
      </c>
    </row>
    <row r="19" spans="1:12">
      <c r="A19" s="4" t="s">
        <v>894</v>
      </c>
      <c r="D19" s="5" t="n">
        <v>2750000000</v>
      </c>
    </row>
    <row r="20" spans="1:12">
      <c r="A20" s="4" t="s">
        <v>895</v>
      </c>
      <c r="D20" s="5" t="n">
        <v>5400000</v>
      </c>
    </row>
    <row r="21" spans="1:12">
      <c r="A21" s="4" t="s">
        <v>896</v>
      </c>
    </row>
    <row r="22" spans="1:12">
      <c r="A22" s="3" t="s">
        <v>726</v>
      </c>
    </row>
    <row r="23" spans="1:12">
      <c r="A23" s="4" t="s">
        <v>897</v>
      </c>
      <c r="D23" s="5" t="n">
        <v>450000000</v>
      </c>
    </row>
    <row r="24" spans="1:12">
      <c r="A24" s="4" t="s">
        <v>898</v>
      </c>
    </row>
    <row r="25" spans="1:12">
      <c r="A25" s="3" t="s">
        <v>726</v>
      </c>
    </row>
    <row r="26" spans="1:12">
      <c r="A26" s="4" t="s">
        <v>897</v>
      </c>
      <c r="D26" s="5" t="n">
        <v>13000000000</v>
      </c>
    </row>
    <row r="27" spans="1:12">
      <c r="A27" s="4" t="s">
        <v>899</v>
      </c>
    </row>
    <row r="28" spans="1:12">
      <c r="A28" s="3" t="s">
        <v>726</v>
      </c>
    </row>
    <row r="29" spans="1:12">
      <c r="A29" s="4" t="s">
        <v>897</v>
      </c>
      <c r="D29" s="5" t="n">
        <v>13400000000</v>
      </c>
    </row>
    <row r="30" spans="1:12">
      <c r="A30" s="4" t="s">
        <v>900</v>
      </c>
      <c r="D30" s="7" t="n">
        <v>2250000000</v>
      </c>
    </row>
    <row r="31" spans="1:12">
      <c r="A31" s="4" t="s">
        <v>901</v>
      </c>
    </row>
    <row r="32" spans="1:12">
      <c r="A32" s="3" t="s">
        <v>726</v>
      </c>
    </row>
    <row r="33" spans="1:12">
      <c r="A33" s="4" t="s">
        <v>902</v>
      </c>
      <c r="K33" s="4" t="s">
        <v>903</v>
      </c>
    </row>
    <row r="34" spans="1:12">
      <c r="A34" s="4" t="s">
        <v>904</v>
      </c>
      <c r="D34" s="4" t="s">
        <v>905</v>
      </c>
    </row>
    <row r="35" spans="1:12">
      <c r="A35" s="4" t="s">
        <v>906</v>
      </c>
      <c r="D35" s="7" t="n">
        <v>5000000</v>
      </c>
    </row>
    <row r="36" spans="1:12">
      <c r="A36" s="4" t="s">
        <v>907</v>
      </c>
      <c r="D36" s="4" t="s">
        <v>908</v>
      </c>
    </row>
    <row r="37" spans="1:12">
      <c r="A37" s="4" t="s">
        <v>909</v>
      </c>
    </row>
    <row r="38" spans="1:12">
      <c r="A38" s="3" t="s">
        <v>726</v>
      </c>
    </row>
    <row r="39" spans="1:12">
      <c r="A39" s="4" t="s">
        <v>910</v>
      </c>
      <c r="H39" s="5" t="n">
        <v>43</v>
      </c>
      <c r="L39" s="5" t="n">
        <v>43</v>
      </c>
    </row>
    <row r="40" spans="1:12">
      <c r="A40" s="4" t="s">
        <v>911</v>
      </c>
      <c r="J40" s="5" t="n">
        <v>58</v>
      </c>
    </row>
    <row r="41" spans="1:12">
      <c r="A41" s="4" t="s">
        <v>912</v>
      </c>
      <c r="G41" s="5" t="n">
        <v>10</v>
      </c>
      <c r="H41" s="5" t="n">
        <v>6</v>
      </c>
    </row>
    <row r="42" spans="1:12">
      <c r="A42" s="4" t="s">
        <v>913</v>
      </c>
      <c r="F42" s="9" t="n">
        <v>15.49</v>
      </c>
    </row>
    <row r="43" spans="1:12">
      <c r="A43" s="4" t="s">
        <v>914</v>
      </c>
      <c r="E43" s="5" t="n">
        <v>2</v>
      </c>
    </row>
    <row r="44" spans="1:12">
      <c r="A44" s="4" t="s">
        <v>915</v>
      </c>
      <c r="E44" s="5"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C18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1"/>
    <col customWidth="1" max="7" min="7" width="14"/>
    <col customWidth="1" max="8" min="8" width="23"/>
    <col customWidth="1" max="9" min="9" width="23"/>
    <col customWidth="1" max="10" min="10" width="16"/>
    <col customWidth="1" max="11" min="11" width="13"/>
    <col customWidth="1" max="12" min="12" width="31"/>
    <col customWidth="1" max="13" min="13" width="28"/>
    <col customWidth="1" max="14" min="14" width="14"/>
    <col customWidth="1" max="15" min="15" width="21"/>
    <col customWidth="1" max="16" min="16" width="14"/>
    <col customWidth="1" max="17" min="17" width="14"/>
    <col customWidth="1" max="18" min="18" width="21"/>
    <col customWidth="1" max="19" min="19" width="31"/>
    <col customWidth="1" max="20" min="20" width="21"/>
    <col customWidth="1" max="21" min="21" width="23"/>
    <col customWidth="1" max="22" min="22" width="24"/>
    <col customWidth="1" max="23" min="23" width="16"/>
    <col customWidth="1" max="24" min="24" width="28"/>
    <col customWidth="1" max="25" min="25" width="16"/>
    <col customWidth="1" max="26" min="26" width="28"/>
    <col customWidth="1" max="27" min="27" width="16"/>
    <col customWidth="1" max="28" min="28" width="21"/>
    <col customWidth="1" max="29" min="29" width="21"/>
  </cols>
  <sheetData>
    <row r="1" spans="1:29">
      <c r="A1" s="1" t="s">
        <v>916</v>
      </c>
      <c r="B1" s="2" t="s">
        <v>917</v>
      </c>
      <c r="C1" s="2" t="s">
        <v>918</v>
      </c>
      <c r="D1" s="2" t="s">
        <v>919</v>
      </c>
      <c r="E1" s="2" t="s">
        <v>920</v>
      </c>
      <c r="F1" s="2" t="s">
        <v>921</v>
      </c>
      <c r="G1" s="2" t="s">
        <v>663</v>
      </c>
      <c r="H1" s="2" t="s">
        <v>922</v>
      </c>
      <c r="I1" s="2" t="s">
        <v>923</v>
      </c>
      <c r="J1" s="2" t="s">
        <v>924</v>
      </c>
      <c r="K1" s="2" t="s">
        <v>925</v>
      </c>
      <c r="L1" s="2" t="s">
        <v>926</v>
      </c>
      <c r="M1" s="2" t="s">
        <v>401</v>
      </c>
      <c r="N1" s="2" t="s">
        <v>927</v>
      </c>
      <c r="O1" s="2" t="s">
        <v>928</v>
      </c>
      <c r="P1" s="2" t="s">
        <v>929</v>
      </c>
      <c r="Q1" s="2" t="s">
        <v>930</v>
      </c>
      <c r="R1" s="2" t="s">
        <v>931</v>
      </c>
      <c r="S1" s="2" t="s">
        <v>932</v>
      </c>
      <c r="T1" s="2" t="s">
        <v>365</v>
      </c>
      <c r="U1" s="2" t="s">
        <v>737</v>
      </c>
      <c r="V1" s="2" t="s">
        <v>933</v>
      </c>
      <c r="W1" s="2" t="s">
        <v>934</v>
      </c>
      <c r="X1" s="2" t="s">
        <v>935</v>
      </c>
      <c r="Y1" s="2" t="s">
        <v>936</v>
      </c>
      <c r="Z1" s="2" t="s">
        <v>937</v>
      </c>
      <c r="AA1" s="2" t="s">
        <v>938</v>
      </c>
      <c r="AB1" s="2" t="s">
        <v>939</v>
      </c>
      <c r="AC1" s="2" t="s">
        <v>940</v>
      </c>
    </row>
    <row r="2" spans="1:29">
      <c r="A2" s="3" t="s">
        <v>941</v>
      </c>
    </row>
    <row r="3" spans="1:29">
      <c r="A3" s="4" t="s">
        <v>942</v>
      </c>
      <c r="S3" s="4" t="s">
        <v>943</v>
      </c>
      <c r="X3" s="4" t="s">
        <v>943</v>
      </c>
    </row>
    <row r="4" spans="1:29">
      <c r="A4" s="4" t="s">
        <v>944</v>
      </c>
      <c r="Z4" s="5" t="n">
        <v>2</v>
      </c>
    </row>
    <row r="5" spans="1:29">
      <c r="A5" s="4" t="s">
        <v>945</v>
      </c>
    </row>
    <row r="6" spans="1:29">
      <c r="A6" s="3" t="s">
        <v>941</v>
      </c>
    </row>
    <row r="7" spans="1:29">
      <c r="A7" s="4" t="s">
        <v>946</v>
      </c>
      <c r="F7" s="13" t="n">
        <v>99.2</v>
      </c>
    </row>
    <row r="8" spans="1:29">
      <c r="A8" s="4" t="s">
        <v>947</v>
      </c>
      <c r="F8" s="4" t="s">
        <v>948</v>
      </c>
    </row>
    <row r="9" spans="1:29">
      <c r="A9" s="4" t="s">
        <v>949</v>
      </c>
      <c r="C9" s="4" t="s">
        <v>950</v>
      </c>
    </row>
    <row r="10" spans="1:29">
      <c r="A10" s="4" t="s">
        <v>951</v>
      </c>
      <c r="D10" s="13" t="n">
        <v>42.7</v>
      </c>
    </row>
    <row r="11" spans="1:29">
      <c r="A11" s="4" t="s">
        <v>952</v>
      </c>
      <c r="S11" s="4" t="s">
        <v>644</v>
      </c>
    </row>
    <row r="12" spans="1:29">
      <c r="A12" s="4" t="s">
        <v>953</v>
      </c>
    </row>
    <row r="13" spans="1:29">
      <c r="A13" s="3" t="s">
        <v>941</v>
      </c>
    </row>
    <row r="14" spans="1:29">
      <c r="A14" s="4" t="s">
        <v>954</v>
      </c>
      <c r="J14" s="4" t="s">
        <v>549</v>
      </c>
    </row>
    <row r="15" spans="1:29">
      <c r="A15" s="4" t="s">
        <v>955</v>
      </c>
      <c r="J15" s="5" t="n">
        <v>100</v>
      </c>
    </row>
    <row r="16" spans="1:29">
      <c r="A16" s="4" t="s">
        <v>956</v>
      </c>
      <c r="S16" s="5" t="n">
        <v>213533</v>
      </c>
      <c r="V16" s="5" t="n">
        <v>482342</v>
      </c>
    </row>
    <row r="17" spans="1:29">
      <c r="A17" s="4" t="s">
        <v>957</v>
      </c>
      <c r="S17" s="13" t="n">
        <v>4.8</v>
      </c>
      <c r="V17" s="13" t="n">
        <v>12.8</v>
      </c>
    </row>
    <row r="18" spans="1:29">
      <c r="A18" s="4" t="s">
        <v>958</v>
      </c>
      <c r="S18" s="5" t="n">
        <v>205156</v>
      </c>
      <c r="V18" s="5" t="n">
        <v>484632</v>
      </c>
    </row>
    <row r="19" spans="1:29">
      <c r="A19" s="4" t="s">
        <v>959</v>
      </c>
      <c r="S19" s="13" t="n">
        <v>4.6</v>
      </c>
      <c r="V19" s="13" t="n">
        <v>12.9</v>
      </c>
    </row>
    <row r="20" spans="1:29">
      <c r="A20" s="4" t="s">
        <v>751</v>
      </c>
    </row>
    <row r="21" spans="1:29">
      <c r="A21" s="3" t="s">
        <v>941</v>
      </c>
    </row>
    <row r="22" spans="1:29">
      <c r="A22" s="4" t="s">
        <v>960</v>
      </c>
      <c r="U22" s="4" t="s">
        <v>782</v>
      </c>
    </row>
    <row r="23" spans="1:29">
      <c r="A23" s="4" t="s">
        <v>952</v>
      </c>
      <c r="U23" s="4" t="s">
        <v>644</v>
      </c>
    </row>
    <row r="24" spans="1:29">
      <c r="A24" s="4" t="s">
        <v>752</v>
      </c>
      <c r="U24" s="5" t="n">
        <v>2</v>
      </c>
    </row>
    <row r="25" spans="1:29">
      <c r="A25" s="4" t="s">
        <v>961</v>
      </c>
    </row>
    <row r="26" spans="1:29">
      <c r="A26" s="3" t="s">
        <v>941</v>
      </c>
    </row>
    <row r="27" spans="1:29">
      <c r="A27" s="4" t="s">
        <v>952</v>
      </c>
      <c r="Q27" s="4" t="s">
        <v>644</v>
      </c>
    </row>
    <row r="28" spans="1:29">
      <c r="A28" s="4" t="s">
        <v>962</v>
      </c>
      <c r="K28" s="4" t="s">
        <v>882</v>
      </c>
    </row>
    <row r="29" spans="1:29">
      <c r="A29" s="4" t="s">
        <v>963</v>
      </c>
    </row>
    <row r="30" spans="1:29">
      <c r="A30" s="3" t="s">
        <v>941</v>
      </c>
    </row>
    <row r="31" spans="1:29">
      <c r="A31" s="4" t="s">
        <v>954</v>
      </c>
      <c r="G31" s="4" t="s">
        <v>964</v>
      </c>
      <c r="S31" s="4" t="s">
        <v>964</v>
      </c>
    </row>
    <row r="32" spans="1:29">
      <c r="A32" s="4" t="s">
        <v>965</v>
      </c>
    </row>
    <row r="33" spans="1:29">
      <c r="A33" s="3" t="s">
        <v>941</v>
      </c>
    </row>
    <row r="34" spans="1:29">
      <c r="A34" s="4" t="s">
        <v>754</v>
      </c>
      <c r="S34" s="7" t="n">
        <v>50</v>
      </c>
      <c r="X34" s="7" t="n">
        <v>50</v>
      </c>
    </row>
    <row r="35" spans="1:29">
      <c r="A35" s="4" t="s">
        <v>966</v>
      </c>
    </row>
    <row r="36" spans="1:29">
      <c r="A36" s="3" t="s">
        <v>941</v>
      </c>
    </row>
    <row r="37" spans="1:29">
      <c r="A37" s="4" t="s">
        <v>967</v>
      </c>
      <c r="I37" s="13" t="n">
        <v>52.3</v>
      </c>
    </row>
    <row r="38" spans="1:29">
      <c r="A38" s="4" t="s">
        <v>968</v>
      </c>
    </row>
    <row r="39" spans="1:29">
      <c r="A39" s="3" t="s">
        <v>941</v>
      </c>
    </row>
    <row r="40" spans="1:29">
      <c r="A40" s="4" t="s">
        <v>967</v>
      </c>
      <c r="X40" s="12" t="n">
        <v>77.90000000000001</v>
      </c>
    </row>
    <row r="41" spans="1:29">
      <c r="A41" s="4" t="s">
        <v>756</v>
      </c>
    </row>
    <row r="42" spans="1:29">
      <c r="A42" s="3" t="s">
        <v>941</v>
      </c>
    </row>
    <row r="43" spans="1:29">
      <c r="A43" s="4" t="s">
        <v>757</v>
      </c>
      <c r="U43" s="5" t="n">
        <v>1</v>
      </c>
    </row>
    <row r="44" spans="1:29">
      <c r="A44" s="4" t="s">
        <v>758</v>
      </c>
      <c r="U44" s="5" t="n">
        <v>1</v>
      </c>
    </row>
    <row r="45" spans="1:29">
      <c r="A45" s="4" t="s">
        <v>753</v>
      </c>
    </row>
    <row r="46" spans="1:29">
      <c r="A46" s="3" t="s">
        <v>941</v>
      </c>
    </row>
    <row r="47" spans="1:29">
      <c r="A47" s="4" t="s">
        <v>754</v>
      </c>
      <c r="S47" s="13" t="n">
        <v>265.4</v>
      </c>
      <c r="X47" s="13" t="n">
        <v>265.4</v>
      </c>
    </row>
    <row r="48" spans="1:29">
      <c r="A48" s="4" t="s">
        <v>969</v>
      </c>
    </row>
    <row r="49" spans="1:29">
      <c r="A49" s="3" t="s">
        <v>941</v>
      </c>
    </row>
    <row r="50" spans="1:29">
      <c r="A50" s="4" t="s">
        <v>970</v>
      </c>
      <c r="AA50" s="5" t="n">
        <v>80</v>
      </c>
    </row>
    <row r="51" spans="1:29">
      <c r="A51" s="4" t="s">
        <v>971</v>
      </c>
      <c r="AA51" s="5" t="n">
        <v>40</v>
      </c>
    </row>
    <row r="52" spans="1:29">
      <c r="A52" s="4" t="s">
        <v>972</v>
      </c>
    </row>
    <row r="53" spans="1:29">
      <c r="A53" s="3" t="s">
        <v>941</v>
      </c>
    </row>
    <row r="54" spans="1:29">
      <c r="A54" s="4" t="s">
        <v>388</v>
      </c>
      <c r="M54" s="12" t="n">
        <v>64.09999999999999</v>
      </c>
      <c r="S54" s="12" t="n">
        <v>64.09999999999999</v>
      </c>
      <c r="X54" s="12" t="n">
        <v>64.09999999999999</v>
      </c>
      <c r="AC54" s="12" t="n">
        <v>64.09999999999999</v>
      </c>
    </row>
    <row r="55" spans="1:29">
      <c r="A55" s="4" t="s">
        <v>973</v>
      </c>
      <c r="M55" s="5" t="n">
        <v>3</v>
      </c>
      <c r="S55" s="5" t="n">
        <v>3</v>
      </c>
      <c r="X55" s="5" t="n">
        <v>3</v>
      </c>
      <c r="AC55" s="5" t="n">
        <v>3</v>
      </c>
    </row>
    <row r="56" spans="1:29">
      <c r="A56" s="4" t="s">
        <v>974</v>
      </c>
      <c r="M56" s="13" t="n">
        <v>0.8</v>
      </c>
    </row>
    <row r="57" spans="1:29">
      <c r="A57" s="4" t="s">
        <v>975</v>
      </c>
      <c r="M57" s="5" t="n">
        <v>1</v>
      </c>
    </row>
    <row r="58" spans="1:29">
      <c r="A58" s="4" t="s">
        <v>976</v>
      </c>
      <c r="M58" s="4" t="s">
        <v>977</v>
      </c>
    </row>
    <row r="59" spans="1:29">
      <c r="A59" s="4" t="s">
        <v>449</v>
      </c>
      <c r="H59" s="12" t="n">
        <v>114.6</v>
      </c>
      <c r="I59" s="12" t="n">
        <v>114.6</v>
      </c>
      <c r="Y59" s="12" t="n">
        <v>114.6</v>
      </c>
    </row>
    <row r="60" spans="1:29">
      <c r="A60" s="4" t="s">
        <v>754</v>
      </c>
      <c r="S60" s="13" t="n">
        <v>76.90000000000001</v>
      </c>
      <c r="X60" s="13" t="n">
        <v>76.90000000000001</v>
      </c>
    </row>
    <row r="61" spans="1:29">
      <c r="A61" s="4" t="s">
        <v>978</v>
      </c>
      <c r="S61" s="12" t="n">
        <v>39.9</v>
      </c>
      <c r="X61" s="12" t="n">
        <v>39.9</v>
      </c>
    </row>
    <row r="62" spans="1:29">
      <c r="A62" s="4" t="s">
        <v>979</v>
      </c>
    </row>
    <row r="63" spans="1:29">
      <c r="A63" s="3" t="s">
        <v>941</v>
      </c>
    </row>
    <row r="64" spans="1:29">
      <c r="A64" s="4" t="s">
        <v>974</v>
      </c>
      <c r="M64" s="13" t="n">
        <v>1.5</v>
      </c>
    </row>
    <row r="65" spans="1:29">
      <c r="A65" s="4" t="s">
        <v>980</v>
      </c>
      <c r="I65" s="13" t="n">
        <v>18.1</v>
      </c>
    </row>
    <row r="66" spans="1:29">
      <c r="A66" s="4" t="s">
        <v>975</v>
      </c>
      <c r="M66" s="5" t="n">
        <v>4</v>
      </c>
    </row>
    <row r="67" spans="1:29">
      <c r="A67" s="4" t="s">
        <v>976</v>
      </c>
      <c r="P67" s="4" t="s">
        <v>977</v>
      </c>
    </row>
    <row r="68" spans="1:29">
      <c r="A68" s="4" t="s">
        <v>981</v>
      </c>
    </row>
    <row r="69" spans="1:29">
      <c r="A69" s="3" t="s">
        <v>941</v>
      </c>
    </row>
    <row r="70" spans="1:29">
      <c r="A70" s="4" t="s">
        <v>946</v>
      </c>
      <c r="O70" s="13" t="n">
        <v>123.5</v>
      </c>
    </row>
    <row r="71" spans="1:29">
      <c r="A71" s="4" t="s">
        <v>982</v>
      </c>
      <c r="I71" s="12" t="n">
        <v>121.5</v>
      </c>
      <c r="O71" s="13" t="n">
        <v>121.7</v>
      </c>
      <c r="S71" s="12" t="n">
        <v>121.5</v>
      </c>
    </row>
    <row r="72" spans="1:29">
      <c r="A72" s="4" t="s">
        <v>947</v>
      </c>
      <c r="O72" s="4" t="s">
        <v>983</v>
      </c>
    </row>
    <row r="73" spans="1:29">
      <c r="A73" s="4" t="s">
        <v>984</v>
      </c>
      <c r="S73" s="12" t="n">
        <v>-42.9</v>
      </c>
    </row>
    <row r="74" spans="1:29">
      <c r="A74" s="4" t="s">
        <v>985</v>
      </c>
      <c r="S74" s="12" t="n">
        <v>-0.2</v>
      </c>
    </row>
    <row r="75" spans="1:29">
      <c r="A75" s="4" t="s">
        <v>986</v>
      </c>
      <c r="I75" s="13" t="n">
        <v>41.3</v>
      </c>
    </row>
    <row r="76" spans="1:29">
      <c r="A76" s="4" t="s">
        <v>987</v>
      </c>
      <c r="I76" s="4" t="s">
        <v>988</v>
      </c>
    </row>
    <row r="77" spans="1:29">
      <c r="A77" s="4" t="s">
        <v>989</v>
      </c>
      <c r="H77" s="13" t="n">
        <v>61.2</v>
      </c>
    </row>
    <row r="78" spans="1:29">
      <c r="A78" s="4" t="s">
        <v>990</v>
      </c>
      <c r="R78" s="4" t="s">
        <v>991</v>
      </c>
    </row>
    <row r="79" spans="1:29">
      <c r="A79" s="4" t="s">
        <v>992</v>
      </c>
      <c r="R79" s="13" t="n">
        <v>2.1</v>
      </c>
    </row>
    <row r="80" spans="1:29">
      <c r="A80" s="4" t="s">
        <v>727</v>
      </c>
      <c r="S80" s="13" t="n">
        <v>154.9</v>
      </c>
      <c r="X80" s="13" t="n">
        <v>154.9</v>
      </c>
    </row>
    <row r="81" spans="1:29">
      <c r="A81" s="4" t="s">
        <v>993</v>
      </c>
    </row>
    <row r="82" spans="1:29">
      <c r="A82" s="3" t="s">
        <v>941</v>
      </c>
    </row>
    <row r="83" spans="1:29">
      <c r="A83" s="4" t="s">
        <v>994</v>
      </c>
      <c r="I83" s="7" t="n">
        <v>40</v>
      </c>
    </row>
    <row r="84" spans="1:29">
      <c r="A84" s="4" t="s">
        <v>995</v>
      </c>
    </row>
    <row r="85" spans="1:29">
      <c r="A85" s="3" t="s">
        <v>941</v>
      </c>
    </row>
    <row r="86" spans="1:29">
      <c r="A86" s="4" t="s">
        <v>996</v>
      </c>
      <c r="I86" s="4" t="s">
        <v>454</v>
      </c>
    </row>
    <row r="87" spans="1:29">
      <c r="A87" s="4" t="s">
        <v>997</v>
      </c>
    </row>
    <row r="88" spans="1:29">
      <c r="A88" s="3" t="s">
        <v>941</v>
      </c>
    </row>
    <row r="89" spans="1:29">
      <c r="A89" s="4" t="s">
        <v>998</v>
      </c>
      <c r="I89" s="13" t="n">
        <v>163.3</v>
      </c>
    </row>
    <row r="90" spans="1:29">
      <c r="A90" s="4" t="s">
        <v>999</v>
      </c>
      <c r="H90" s="12" t="n">
        <v>83.7</v>
      </c>
    </row>
    <row r="91" spans="1:29">
      <c r="A91" s="4" t="s">
        <v>1000</v>
      </c>
      <c r="H91" s="12" t="n">
        <v>43.8</v>
      </c>
    </row>
    <row r="92" spans="1:29">
      <c r="A92" s="4" t="s">
        <v>1001</v>
      </c>
      <c r="R92" s="4" t="s">
        <v>991</v>
      </c>
    </row>
    <row r="93" spans="1:29">
      <c r="A93" s="4" t="s">
        <v>1002</v>
      </c>
      <c r="R93" s="13" t="n">
        <v>6.8</v>
      </c>
    </row>
    <row r="94" spans="1:29">
      <c r="A94" s="4" t="s">
        <v>1003</v>
      </c>
    </row>
    <row r="95" spans="1:29">
      <c r="A95" s="3" t="s">
        <v>941</v>
      </c>
    </row>
    <row r="96" spans="1:29">
      <c r="A96" s="4" t="s">
        <v>1004</v>
      </c>
      <c r="H96" s="13" t="n">
        <v>0.3</v>
      </c>
    </row>
    <row r="97" spans="1:29">
      <c r="A97" s="4" t="s">
        <v>1005</v>
      </c>
    </row>
    <row r="98" spans="1:29">
      <c r="A98" s="3" t="s">
        <v>941</v>
      </c>
    </row>
    <row r="99" spans="1:29">
      <c r="A99" s="4" t="s">
        <v>1006</v>
      </c>
      <c r="I99" s="13" t="n">
        <v>4.5</v>
      </c>
    </row>
    <row r="100" spans="1:29">
      <c r="A100" s="4" t="s">
        <v>1007</v>
      </c>
      <c r="R100" s="13" t="n">
        <v>4.5</v>
      </c>
    </row>
    <row r="101" spans="1:29">
      <c r="A101" s="4" t="s">
        <v>1008</v>
      </c>
    </row>
    <row r="102" spans="1:29">
      <c r="A102" s="3" t="s">
        <v>941</v>
      </c>
    </row>
    <row r="103" spans="1:29">
      <c r="A103" s="4" t="s">
        <v>1009</v>
      </c>
      <c r="N103" s="4" t="s">
        <v>1010</v>
      </c>
    </row>
    <row r="104" spans="1:29">
      <c r="A104" s="4" t="s">
        <v>1011</v>
      </c>
    </row>
    <row r="105" spans="1:29">
      <c r="A105" s="3" t="s">
        <v>941</v>
      </c>
    </row>
    <row r="106" spans="1:29">
      <c r="A106" s="4" t="s">
        <v>1012</v>
      </c>
      <c r="S106" s="5" t="n">
        <v>107</v>
      </c>
      <c r="W106" s="5" t="n">
        <v>40</v>
      </c>
      <c r="X106" s="5" t="n">
        <v>107</v>
      </c>
    </row>
    <row r="107" spans="1:29">
      <c r="A107" s="4" t="s">
        <v>1013</v>
      </c>
      <c r="S107" s="5" t="n">
        <v>4</v>
      </c>
      <c r="X107" s="5" t="n">
        <v>4</v>
      </c>
    </row>
    <row r="108" spans="1:29">
      <c r="A108" s="4" t="s">
        <v>1014</v>
      </c>
      <c r="S108" s="12" t="n">
        <v>66.8</v>
      </c>
      <c r="X108" s="12" t="n">
        <v>66.8</v>
      </c>
    </row>
    <row r="109" spans="1:29">
      <c r="A109" s="4" t="s">
        <v>1015</v>
      </c>
    </row>
    <row r="110" spans="1:29">
      <c r="A110" s="3" t="s">
        <v>941</v>
      </c>
    </row>
    <row r="111" spans="1:29">
      <c r="A111" s="4" t="s">
        <v>1016</v>
      </c>
      <c r="E111" s="4" t="s">
        <v>1017</v>
      </c>
    </row>
    <row r="112" spans="1:29">
      <c r="A112" s="4" t="s">
        <v>1018</v>
      </c>
    </row>
    <row r="113" spans="1:29">
      <c r="A113" s="3" t="s">
        <v>941</v>
      </c>
    </row>
    <row r="114" spans="1:29">
      <c r="A114" s="4" t="s">
        <v>1019</v>
      </c>
      <c r="E114" s="4" t="s">
        <v>1020</v>
      </c>
      <c r="S114" s="4" t="s">
        <v>1020</v>
      </c>
      <c r="X114" s="4" t="s">
        <v>1020</v>
      </c>
    </row>
    <row r="115" spans="1:29">
      <c r="A115" s="4" t="s">
        <v>1016</v>
      </c>
      <c r="E115" s="4" t="s">
        <v>1021</v>
      </c>
    </row>
    <row r="116" spans="1:29">
      <c r="A116" s="4" t="s">
        <v>1022</v>
      </c>
    </row>
    <row r="117" spans="1:29">
      <c r="A117" s="3" t="s">
        <v>941</v>
      </c>
    </row>
    <row r="118" spans="1:29">
      <c r="A118" s="4" t="s">
        <v>1023</v>
      </c>
      <c r="S118" s="4" t="s">
        <v>1024</v>
      </c>
      <c r="X118" s="4" t="s">
        <v>1024</v>
      </c>
    </row>
    <row r="119" spans="1:29">
      <c r="A119" s="4" t="s">
        <v>1025</v>
      </c>
    </row>
    <row r="120" spans="1:29">
      <c r="A120" s="3" t="s">
        <v>941</v>
      </c>
    </row>
    <row r="121" spans="1:29">
      <c r="A121" s="4" t="s">
        <v>1023</v>
      </c>
      <c r="S121" s="4" t="s">
        <v>816</v>
      </c>
      <c r="X121" s="4" t="s">
        <v>816</v>
      </c>
    </row>
    <row r="122" spans="1:29">
      <c r="A122" s="4" t="s">
        <v>1026</v>
      </c>
    </row>
    <row r="123" spans="1:29">
      <c r="A123" s="3" t="s">
        <v>941</v>
      </c>
    </row>
    <row r="124" spans="1:29">
      <c r="A124" s="4" t="s">
        <v>1023</v>
      </c>
      <c r="S124" s="4" t="s">
        <v>1020</v>
      </c>
      <c r="X124" s="4" t="s">
        <v>1020</v>
      </c>
    </row>
    <row r="125" spans="1:29">
      <c r="A125" s="4" t="s">
        <v>1027</v>
      </c>
    </row>
    <row r="126" spans="1:29">
      <c r="A126" s="3" t="s">
        <v>941</v>
      </c>
    </row>
    <row r="127" spans="1:29">
      <c r="A127" s="4" t="s">
        <v>1023</v>
      </c>
      <c r="S127" s="4" t="s">
        <v>1028</v>
      </c>
      <c r="X127" s="4" t="s">
        <v>1028</v>
      </c>
    </row>
    <row r="128" spans="1:29">
      <c r="A128" s="4" t="s">
        <v>1029</v>
      </c>
    </row>
    <row r="129" spans="1:29">
      <c r="A129" s="3" t="s">
        <v>941</v>
      </c>
    </row>
    <row r="130" spans="1:29">
      <c r="A130" s="4" t="s">
        <v>1030</v>
      </c>
      <c r="S130" s="4" t="s">
        <v>1031</v>
      </c>
      <c r="X130" s="4" t="s">
        <v>1031</v>
      </c>
    </row>
    <row r="131" spans="1:29">
      <c r="A131" s="4" t="s">
        <v>1032</v>
      </c>
    </row>
    <row r="132" spans="1:29">
      <c r="A132" s="3" t="s">
        <v>941</v>
      </c>
    </row>
    <row r="133" spans="1:29">
      <c r="A133" s="4" t="s">
        <v>1030</v>
      </c>
      <c r="S133" s="4" t="s">
        <v>1033</v>
      </c>
      <c r="X133" s="4" t="s">
        <v>1033</v>
      </c>
    </row>
    <row r="134" spans="1:29">
      <c r="A134" s="4" t="s">
        <v>1034</v>
      </c>
    </row>
    <row r="135" spans="1:29">
      <c r="A135" s="3" t="s">
        <v>941</v>
      </c>
    </row>
    <row r="136" spans="1:29">
      <c r="A136" s="4" t="s">
        <v>1030</v>
      </c>
      <c r="S136" s="4" t="s">
        <v>816</v>
      </c>
      <c r="X136" s="4" t="s">
        <v>816</v>
      </c>
    </row>
    <row r="137" spans="1:29">
      <c r="A137" s="4" t="s">
        <v>1035</v>
      </c>
    </row>
    <row r="138" spans="1:29">
      <c r="A138" s="3" t="s">
        <v>941</v>
      </c>
    </row>
    <row r="139" spans="1:29">
      <c r="A139" s="4" t="s">
        <v>1036</v>
      </c>
      <c r="B139" s="5" t="n">
        <v>10</v>
      </c>
    </row>
    <row r="140" spans="1:29">
      <c r="A140" s="4" t="s">
        <v>1037</v>
      </c>
      <c r="B140" s="13" t="n">
        <v>25.1</v>
      </c>
    </row>
    <row r="141" spans="1:29">
      <c r="A141" s="4" t="s">
        <v>1038</v>
      </c>
      <c r="B141" s="13" t="n">
        <v>1.9</v>
      </c>
    </row>
    <row r="142" spans="1:29">
      <c r="A142" s="4" t="s">
        <v>1039</v>
      </c>
      <c r="B142" s="5" t="n">
        <v>53</v>
      </c>
    </row>
    <row r="143" spans="1:29">
      <c r="A143" s="4" t="s">
        <v>1040</v>
      </c>
      <c r="B143" s="13" t="n">
        <v>2.1</v>
      </c>
    </row>
    <row r="144" spans="1:29">
      <c r="A144" s="4" t="s">
        <v>1041</v>
      </c>
      <c r="B144" s="5" t="n">
        <v>70</v>
      </c>
    </row>
    <row r="145" spans="1:29">
      <c r="A145" s="4" t="s">
        <v>1042</v>
      </c>
    </row>
    <row r="146" spans="1:29">
      <c r="A146" s="3" t="s">
        <v>941</v>
      </c>
    </row>
    <row r="147" spans="1:29">
      <c r="A147" s="4" t="s">
        <v>1036</v>
      </c>
      <c r="B147" s="5" t="n">
        <v>10</v>
      </c>
    </row>
    <row r="148" spans="1:29">
      <c r="A148" s="4" t="s">
        <v>1037</v>
      </c>
      <c r="B148" s="13" t="n">
        <v>28.2</v>
      </c>
    </row>
    <row r="149" spans="1:29">
      <c r="A149" s="4" t="s">
        <v>1038</v>
      </c>
      <c r="B149" s="13" t="n">
        <v>2.1</v>
      </c>
    </row>
    <row r="150" spans="1:29">
      <c r="A150" s="4" t="s">
        <v>1043</v>
      </c>
    </row>
    <row r="151" spans="1:29">
      <c r="A151" s="3" t="s">
        <v>941</v>
      </c>
    </row>
    <row r="152" spans="1:29">
      <c r="A152" s="4" t="s">
        <v>1012</v>
      </c>
      <c r="S152" s="12" t="n">
        <v>1.5</v>
      </c>
      <c r="X152" s="12" t="n">
        <v>1.5</v>
      </c>
    </row>
    <row r="153" spans="1:29">
      <c r="A153" s="4" t="s">
        <v>1044</v>
      </c>
    </row>
    <row r="154" spans="1:29">
      <c r="A154" s="3" t="s">
        <v>941</v>
      </c>
    </row>
    <row r="155" spans="1:29">
      <c r="A155" s="4" t="s">
        <v>1045</v>
      </c>
      <c r="S155" s="5" t="n">
        <v>204</v>
      </c>
      <c r="W155" s="5" t="n">
        <v>102</v>
      </c>
    </row>
    <row r="156" spans="1:29">
      <c r="A156" s="4" t="s">
        <v>1046</v>
      </c>
    </row>
    <row r="157" spans="1:29">
      <c r="A157" s="3" t="s">
        <v>941</v>
      </c>
    </row>
    <row r="158" spans="1:29">
      <c r="A158" s="4" t="s">
        <v>1047</v>
      </c>
      <c r="S158" s="7" t="n">
        <v>11</v>
      </c>
      <c r="T158" s="13" t="n">
        <v>8.4</v>
      </c>
    </row>
    <row r="159" spans="1:29">
      <c r="A159" s="4" t="s">
        <v>1048</v>
      </c>
    </row>
    <row r="160" spans="1:29">
      <c r="A160" s="3" t="s">
        <v>941</v>
      </c>
    </row>
    <row r="161" spans="1:29">
      <c r="A161" s="4" t="s">
        <v>1049</v>
      </c>
      <c r="V161" s="13" t="n">
        <v>42.4</v>
      </c>
    </row>
    <row r="162" spans="1:29">
      <c r="A162" s="4" t="s">
        <v>1050</v>
      </c>
      <c r="S162" s="7" t="n">
        <v>50</v>
      </c>
      <c r="X162" s="7" t="n">
        <v>50</v>
      </c>
    </row>
    <row r="163" spans="1:29">
      <c r="A163" s="4" t="s">
        <v>1051</v>
      </c>
    </row>
    <row r="164" spans="1:29">
      <c r="A164" s="3" t="s">
        <v>941</v>
      </c>
    </row>
    <row r="165" spans="1:29">
      <c r="A165" s="4" t="s">
        <v>1036</v>
      </c>
      <c r="L165" s="5" t="n">
        <v>10</v>
      </c>
    </row>
    <row r="166" spans="1:29">
      <c r="A166" s="4" t="s">
        <v>1037</v>
      </c>
      <c r="E166" s="7" t="n">
        <v>26</v>
      </c>
      <c r="L166" s="7" t="n">
        <v>28</v>
      </c>
    </row>
    <row r="167" spans="1:29">
      <c r="A167" s="4" t="s">
        <v>1038</v>
      </c>
      <c r="L167" s="13" t="n">
        <v>2.4</v>
      </c>
    </row>
    <row r="168" spans="1:29">
      <c r="A168" s="4" t="s">
        <v>1039</v>
      </c>
      <c r="L168" s="5" t="n">
        <v>75</v>
      </c>
    </row>
    <row r="169" spans="1:29">
      <c r="A169" s="4" t="s">
        <v>1052</v>
      </c>
      <c r="E169" s="13" t="n">
        <v>1.8</v>
      </c>
    </row>
    <row r="170" spans="1:29">
      <c r="A170" s="4" t="s">
        <v>1053</v>
      </c>
    </row>
    <row r="171" spans="1:29">
      <c r="A171" s="3" t="s">
        <v>941</v>
      </c>
    </row>
    <row r="172" spans="1:29">
      <c r="A172" s="4" t="s">
        <v>1054</v>
      </c>
      <c r="S172" s="4" t="s">
        <v>606</v>
      </c>
    </row>
    <row r="173" spans="1:29">
      <c r="A173" s="4" t="s">
        <v>960</v>
      </c>
      <c r="S173" s="4" t="s">
        <v>782</v>
      </c>
    </row>
    <row r="174" spans="1:29">
      <c r="A174" s="4" t="s">
        <v>1055</v>
      </c>
    </row>
    <row r="175" spans="1:29">
      <c r="A175" s="3" t="s">
        <v>941</v>
      </c>
    </row>
    <row r="176" spans="1:29">
      <c r="A176" s="4" t="s">
        <v>1056</v>
      </c>
      <c r="AB176" s="13" t="n">
        <v>87.2</v>
      </c>
    </row>
    <row r="177" spans="1:29">
      <c r="A177" s="4" t="s">
        <v>1057</v>
      </c>
      <c r="AB177" s="7" t="n">
        <v>33</v>
      </c>
    </row>
    <row r="178" spans="1:29">
      <c r="A178" s="4" t="s">
        <v>1058</v>
      </c>
    </row>
    <row r="179" spans="1:29">
      <c r="A179" s="3" t="s">
        <v>941</v>
      </c>
    </row>
    <row r="180" spans="1:29">
      <c r="A180" s="4" t="s">
        <v>1059</v>
      </c>
      <c r="S180" s="5" t="n">
        <v>10</v>
      </c>
    </row>
    <row r="181" spans="1:29">
      <c r="A181" s="4" t="s">
        <v>1060</v>
      </c>
      <c r="S181" s="13" t="n">
        <v>1.1</v>
      </c>
      <c r="T181" s="13" t="n">
        <v>5.4</v>
      </c>
    </row>
    <row r="182" spans="1:29">
      <c r="A182" s="4" t="s">
        <v>1061</v>
      </c>
    </row>
    <row r="183" spans="1:29">
      <c r="A183" s="3" t="s">
        <v>941</v>
      </c>
    </row>
    <row r="184" spans="1:29">
      <c r="A184" s="4" t="s">
        <v>1014</v>
      </c>
      <c r="Z184" s="5" t="n">
        <v>30</v>
      </c>
    </row>
    <row r="185" spans="1:29">
      <c r="A185" s="4" t="s">
        <v>1062</v>
      </c>
      <c r="Z185" s="5"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28"/>
  </cols>
  <sheetData>
    <row r="1" spans="1:6">
      <c r="A1" s="1" t="s">
        <v>1063</v>
      </c>
      <c r="B1" s="2" t="s">
        <v>1064</v>
      </c>
      <c r="C1" s="2" t="s">
        <v>1065</v>
      </c>
      <c r="D1" s="2" t="s">
        <v>1066</v>
      </c>
      <c r="E1" s="2" t="s">
        <v>1067</v>
      </c>
      <c r="F1" s="2" t="s">
        <v>1068</v>
      </c>
    </row>
    <row r="2" spans="1:6">
      <c r="A2" s="3" t="s">
        <v>941</v>
      </c>
    </row>
    <row r="3" spans="1:6">
      <c r="A3" s="4" t="s">
        <v>1069</v>
      </c>
      <c r="D3" s="4" t="s">
        <v>1033</v>
      </c>
    </row>
    <row r="4" spans="1:6">
      <c r="A4" s="4" t="s">
        <v>1070</v>
      </c>
      <c r="B4" s="7" t="n">
        <v>-1100000</v>
      </c>
    </row>
    <row r="5" spans="1:6">
      <c r="A5" s="4" t="s">
        <v>1071</v>
      </c>
    </row>
    <row r="6" spans="1:6">
      <c r="A6" s="3" t="s">
        <v>941</v>
      </c>
    </row>
    <row r="7" spans="1:6">
      <c r="A7" s="4" t="s">
        <v>1072</v>
      </c>
      <c r="C7" s="7" t="n">
        <v>113400000</v>
      </c>
    </row>
    <row r="8" spans="1:6">
      <c r="A8" s="4" t="s">
        <v>1073</v>
      </c>
      <c r="C8" s="4" t="s">
        <v>1074</v>
      </c>
    </row>
    <row r="9" spans="1:6">
      <c r="A9" s="4" t="s">
        <v>1075</v>
      </c>
      <c r="F9" s="5" t="n">
        <v>242000</v>
      </c>
    </row>
    <row r="10" spans="1:6">
      <c r="A10" s="4" t="s">
        <v>1076</v>
      </c>
      <c r="D10" s="7" t="n">
        <v>200000</v>
      </c>
    </row>
    <row r="11" spans="1:6">
      <c r="A11" s="4" t="s">
        <v>1077</v>
      </c>
      <c r="D11" s="5" t="n">
        <v>500000</v>
      </c>
    </row>
    <row r="12" spans="1:6">
      <c r="A12" s="4" t="s">
        <v>1078</v>
      </c>
      <c r="D12" s="8" t="n">
        <v>36.78</v>
      </c>
    </row>
    <row r="13" spans="1:6">
      <c r="A13" s="4" t="s">
        <v>1079</v>
      </c>
      <c r="D13" s="5" t="n">
        <v>1081</v>
      </c>
    </row>
    <row r="14" spans="1:6">
      <c r="A14" s="4" t="s">
        <v>1080</v>
      </c>
    </row>
    <row r="15" spans="1:6">
      <c r="A15" s="3" t="s">
        <v>941</v>
      </c>
    </row>
    <row r="16" spans="1:6">
      <c r="A16" s="4" t="s">
        <v>1081</v>
      </c>
      <c r="E16" s="5" t="n">
        <v>103</v>
      </c>
    </row>
    <row r="17" spans="1:6">
      <c r="A17" s="4" t="s">
        <v>1082</v>
      </c>
    </row>
    <row r="18" spans="1:6">
      <c r="A18" s="3" t="s">
        <v>941</v>
      </c>
    </row>
    <row r="19" spans="1:6">
      <c r="A19" s="4" t="s">
        <v>1083</v>
      </c>
      <c r="D19" s="8" t="n">
        <v>63.97</v>
      </c>
    </row>
    <row r="20" spans="1:6">
      <c r="A20" s="4" t="s">
        <v>1084</v>
      </c>
    </row>
    <row r="21" spans="1:6">
      <c r="A21" s="3" t="s">
        <v>941</v>
      </c>
    </row>
    <row r="22" spans="1:6">
      <c r="A22" s="4" t="s">
        <v>1083</v>
      </c>
      <c r="D22" s="8" t="n">
        <v>168.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1086</v>
      </c>
      <c r="C1" s="2" t="s">
        <v>1087</v>
      </c>
      <c r="D1" s="2" t="s">
        <v>1088</v>
      </c>
      <c r="E1" s="2" t="s">
        <v>1089</v>
      </c>
    </row>
    <row r="2" spans="1:5">
      <c r="A2" s="3" t="s">
        <v>941</v>
      </c>
    </row>
    <row r="3" spans="1:5">
      <c r="A3" s="4" t="s">
        <v>1090</v>
      </c>
      <c r="B3" s="13" t="n">
        <v>30.2</v>
      </c>
      <c r="C3" s="13" t="n">
        <v>9.5</v>
      </c>
      <c r="D3" s="13" t="n">
        <v>25.8</v>
      </c>
      <c r="E3" s="7" t="n">
        <v>7</v>
      </c>
    </row>
    <row r="4" spans="1:5">
      <c r="A4" s="4" t="s">
        <v>1091</v>
      </c>
      <c r="B4" s="13" t="n">
        <v>4.8</v>
      </c>
      <c r="C4" s="13" t="n">
        <v>1.8</v>
      </c>
      <c r="D4" s="13" t="n">
        <v>4.3</v>
      </c>
      <c r="E4" s="13"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1092</v>
      </c>
      <c r="B1" s="2" t="s">
        <v>1</v>
      </c>
    </row>
    <row r="2" spans="1:5">
      <c r="B2" s="2" t="s">
        <v>2</v>
      </c>
      <c r="C2" s="2" t="s">
        <v>28</v>
      </c>
      <c r="D2" s="2" t="s">
        <v>1093</v>
      </c>
      <c r="E2" s="2" t="s">
        <v>1094</v>
      </c>
    </row>
    <row r="3" spans="1:5">
      <c r="A3" s="3" t="s">
        <v>1095</v>
      </c>
    </row>
    <row r="4" spans="1:5">
      <c r="A4" s="4" t="s">
        <v>1096</v>
      </c>
      <c r="E4" s="4" t="s">
        <v>1097</v>
      </c>
    </row>
    <row r="5" spans="1:5">
      <c r="A5" s="4" t="s">
        <v>1098</v>
      </c>
      <c r="D5" s="4" t="s">
        <v>1099</v>
      </c>
    </row>
    <row r="6" spans="1:5">
      <c r="A6" s="4" t="s">
        <v>1100</v>
      </c>
      <c r="B6" s="13" t="n">
        <v>-4.8</v>
      </c>
      <c r="C6" s="13" t="n">
        <v>-7.1</v>
      </c>
    </row>
    <row r="7" spans="1:5">
      <c r="A7" s="4" t="s">
        <v>343</v>
      </c>
    </row>
    <row r="8" spans="1:5">
      <c r="A8" s="3" t="s">
        <v>1095</v>
      </c>
    </row>
    <row r="9" spans="1:5">
      <c r="A9" s="4" t="s">
        <v>1101</v>
      </c>
      <c r="B9" s="12" t="n">
        <v>0.1</v>
      </c>
      <c r="C9" s="12" t="n">
        <v>-0.1</v>
      </c>
    </row>
    <row r="10" spans="1:5">
      <c r="A10" s="4" t="s">
        <v>22</v>
      </c>
    </row>
    <row r="11" spans="1:5">
      <c r="A11" s="3" t="s">
        <v>1095</v>
      </c>
    </row>
    <row r="12" spans="1:5">
      <c r="A12" s="4" t="s">
        <v>1102</v>
      </c>
      <c r="B12" s="12" t="n">
        <v>-0.1</v>
      </c>
      <c r="C12" s="12" t="n">
        <v>-0.7</v>
      </c>
    </row>
    <row r="13" spans="1:5">
      <c r="A13" s="4" t="s">
        <v>1101</v>
      </c>
      <c r="B13" s="13" t="n">
        <v>0.1</v>
      </c>
      <c r="C13" s="13" t="n">
        <v>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03</v>
      </c>
      <c r="B1" s="2" t="s">
        <v>1</v>
      </c>
    </row>
    <row r="2" spans="1:3">
      <c r="B2" s="2" t="s">
        <v>2</v>
      </c>
      <c r="C2" s="2" t="s">
        <v>28</v>
      </c>
    </row>
    <row r="3" spans="1:3">
      <c r="A3" s="4" t="s">
        <v>1104</v>
      </c>
    </row>
    <row r="4" spans="1:3">
      <c r="A4" s="3" t="s">
        <v>1105</v>
      </c>
    </row>
    <row r="5" spans="1:3">
      <c r="A5" s="4" t="s">
        <v>1106</v>
      </c>
      <c r="B5" s="7" t="n">
        <v>24402</v>
      </c>
      <c r="C5" s="7" t="n">
        <v>22734</v>
      </c>
    </row>
    <row r="6" spans="1:3">
      <c r="A6" s="4" t="s">
        <v>1107</v>
      </c>
    </row>
    <row r="7" spans="1:3">
      <c r="A7" s="3" t="s">
        <v>1105</v>
      </c>
    </row>
    <row r="8" spans="1:3">
      <c r="A8" s="4" t="s">
        <v>1106</v>
      </c>
      <c r="B8" s="5" t="n">
        <v>8137</v>
      </c>
      <c r="C8" s="5" t="n">
        <v>7048</v>
      </c>
    </row>
    <row r="9" spans="1:3">
      <c r="A9" s="4" t="s">
        <v>1108</v>
      </c>
    </row>
    <row r="10" spans="1:3">
      <c r="A10" s="3" t="s">
        <v>1105</v>
      </c>
    </row>
    <row r="11" spans="1:3">
      <c r="A11" s="4" t="s">
        <v>1106</v>
      </c>
      <c r="B11" s="5" t="n">
        <v>85</v>
      </c>
      <c r="C11" s="5" t="n">
        <v>106</v>
      </c>
    </row>
    <row r="12" spans="1:3">
      <c r="A12" s="4" t="s">
        <v>1109</v>
      </c>
    </row>
    <row r="13" spans="1:3">
      <c r="A13" s="3" t="s">
        <v>1105</v>
      </c>
    </row>
    <row r="14" spans="1:3">
      <c r="A14" s="4" t="s">
        <v>1106</v>
      </c>
      <c r="B14" s="5" t="n">
        <v>35</v>
      </c>
      <c r="C14" s="5" t="n">
        <v>10</v>
      </c>
    </row>
    <row r="15" spans="1:3">
      <c r="A15" s="4" t="s">
        <v>1110</v>
      </c>
    </row>
    <row r="16" spans="1:3">
      <c r="A16" s="3" t="s">
        <v>1105</v>
      </c>
    </row>
    <row r="17" spans="1:3">
      <c r="A17" s="4" t="s">
        <v>1106</v>
      </c>
      <c r="B17" s="5" t="n">
        <v>31</v>
      </c>
      <c r="C17" s="5" t="n">
        <v>50</v>
      </c>
    </row>
    <row r="18" spans="1:3">
      <c r="A18" s="4" t="s">
        <v>1111</v>
      </c>
    </row>
    <row r="19" spans="1:3">
      <c r="A19" s="3" t="s">
        <v>1105</v>
      </c>
    </row>
    <row r="20" spans="1:3">
      <c r="A20" s="4" t="s">
        <v>1106</v>
      </c>
      <c r="B20" s="5" t="n">
        <v>43</v>
      </c>
      <c r="C20" s="5" t="n">
        <v>36</v>
      </c>
    </row>
    <row r="21" spans="1:3">
      <c r="A21" s="4" t="s">
        <v>1112</v>
      </c>
    </row>
    <row r="22" spans="1:3">
      <c r="A22" s="3" t="s">
        <v>1105</v>
      </c>
    </row>
    <row r="23" spans="1:3">
      <c r="A23" s="4" t="s">
        <v>1106</v>
      </c>
      <c r="B23" s="5" t="n">
        <v>0</v>
      </c>
      <c r="C23" s="5" t="n">
        <v>0</v>
      </c>
    </row>
    <row r="24" spans="1:3">
      <c r="A24" s="4" t="s">
        <v>1113</v>
      </c>
    </row>
    <row r="25" spans="1:3">
      <c r="A25" s="3" t="s">
        <v>1105</v>
      </c>
    </row>
    <row r="26" spans="1:3">
      <c r="A26" s="4" t="s">
        <v>1106</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124</v>
      </c>
    </row>
    <row r="2" spans="1:3">
      <c r="A2" s="3" t="s">
        <v>125</v>
      </c>
    </row>
    <row r="3" spans="1:3">
      <c r="A3" s="4" t="s">
        <v>126</v>
      </c>
      <c r="B3" s="7" t="n">
        <v>2283</v>
      </c>
      <c r="C3" s="7" t="n">
        <v>4522</v>
      </c>
    </row>
    <row r="4" spans="1:3">
      <c r="A4" s="4" t="s">
        <v>127</v>
      </c>
      <c r="B4" s="5" t="n">
        <v>82234</v>
      </c>
      <c r="C4" s="5" t="n">
        <v>87012</v>
      </c>
    </row>
    <row r="5" spans="1:3">
      <c r="A5" s="4" t="s">
        <v>128</v>
      </c>
      <c r="B5" s="5" t="n">
        <v>41808</v>
      </c>
      <c r="C5" s="5" t="n">
        <v>58284</v>
      </c>
    </row>
    <row r="6" spans="1:3">
      <c r="A6" s="4" t="s">
        <v>129</v>
      </c>
      <c r="B6" s="5" t="n">
        <v>27098</v>
      </c>
      <c r="C6" s="5" t="n">
        <v>28245</v>
      </c>
    </row>
    <row r="7" spans="1:3">
      <c r="A7" s="4" t="s">
        <v>130</v>
      </c>
      <c r="B7" s="5" t="n">
        <v>29664</v>
      </c>
      <c r="C7" s="5" t="n">
        <v>38360</v>
      </c>
    </row>
    <row r="8" spans="1:3">
      <c r="A8" s="4" t="s">
        <v>88</v>
      </c>
      <c r="B8" s="5" t="n">
        <v>66140</v>
      </c>
      <c r="C8" s="5" t="n">
        <v>73027</v>
      </c>
    </row>
    <row r="9" spans="1:3">
      <c r="A9" s="4" t="s">
        <v>131</v>
      </c>
      <c r="B9" s="5" t="n">
        <v>910</v>
      </c>
      <c r="C9" s="5" t="n">
        <v>3855</v>
      </c>
    </row>
    <row r="10" spans="1:3">
      <c r="A10" s="4" t="s">
        <v>132</v>
      </c>
      <c r="B10" s="5" t="n">
        <v>4586</v>
      </c>
      <c r="C10" s="5" t="n">
        <v>5224</v>
      </c>
    </row>
    <row r="11" spans="1:3">
      <c r="A11" s="4" t="s">
        <v>133</v>
      </c>
      <c r="B11" s="5" t="n">
        <v>5953</v>
      </c>
      <c r="C11" s="5" t="n">
        <v>6066</v>
      </c>
    </row>
    <row r="12" spans="1:3">
      <c r="A12" s="4" t="s">
        <v>89</v>
      </c>
      <c r="B12" s="5" t="n">
        <v>66093</v>
      </c>
      <c r="C12" s="5" t="n">
        <v>73444</v>
      </c>
    </row>
    <row r="13" spans="1:3">
      <c r="A13" s="4" t="s">
        <v>134</v>
      </c>
      <c r="B13" s="5" t="n">
        <v>326769</v>
      </c>
      <c r="C13" s="5" t="n">
        <v>378039</v>
      </c>
    </row>
    <row r="14" spans="1:3">
      <c r="A14" s="3" t="s">
        <v>135</v>
      </c>
    </row>
    <row r="15" spans="1:3">
      <c r="A15" s="4" t="s">
        <v>136</v>
      </c>
      <c r="B15" s="5" t="n">
        <v>55746</v>
      </c>
      <c r="C15" s="5" t="n">
        <v>56640</v>
      </c>
    </row>
    <row r="16" spans="1:3">
      <c r="A16" s="4" t="s">
        <v>137</v>
      </c>
      <c r="B16" s="5" t="n">
        <v>286099</v>
      </c>
      <c r="C16" s="5" t="n">
        <v>272977</v>
      </c>
    </row>
    <row r="17" spans="1:3">
      <c r="A17" s="4" t="s">
        <v>138</v>
      </c>
      <c r="B17" s="5" t="n">
        <v>419</v>
      </c>
      <c r="C17" s="5" t="n">
        <v>547</v>
      </c>
    </row>
    <row r="18" spans="1:3">
      <c r="A18" s="4" t="s">
        <v>139</v>
      </c>
      <c r="B18" s="5" t="n">
        <v>3404</v>
      </c>
      <c r="C18" s="5" t="n">
        <v>3404</v>
      </c>
    </row>
    <row r="19" spans="1:3">
      <c r="A19" s="4" t="s">
        <v>140</v>
      </c>
      <c r="B19" s="5" t="n">
        <v>345668</v>
      </c>
      <c r="C19" s="5" t="n">
        <v>333568</v>
      </c>
    </row>
    <row r="20" spans="1:3">
      <c r="A20" s="3" t="s">
        <v>141</v>
      </c>
    </row>
    <row r="21" spans="1:3">
      <c r="A21" s="4" t="s">
        <v>142</v>
      </c>
      <c r="B21" s="5" t="n">
        <v>7009698</v>
      </c>
      <c r="C21" s="5" t="n">
        <v>6944534</v>
      </c>
    </row>
    <row r="22" spans="1:3">
      <c r="A22" s="4" t="s">
        <v>143</v>
      </c>
      <c r="B22" s="5" t="n">
        <v>2373542</v>
      </c>
      <c r="C22" s="5" t="n">
        <v>2334938</v>
      </c>
    </row>
    <row r="23" spans="1:3">
      <c r="A23" s="4" t="s">
        <v>144</v>
      </c>
      <c r="B23" s="5" t="n">
        <v>4636156</v>
      </c>
      <c r="C23" s="5" t="n">
        <v>4609596</v>
      </c>
    </row>
    <row r="24" spans="1:3">
      <c r="A24" s="4" t="s">
        <v>145</v>
      </c>
      <c r="B24" s="5" t="n">
        <v>232056</v>
      </c>
      <c r="C24" s="5" t="n">
        <v>208206</v>
      </c>
    </row>
    <row r="25" spans="1:3">
      <c r="A25" s="4" t="s">
        <v>146</v>
      </c>
      <c r="B25" s="5" t="n">
        <v>87379</v>
      </c>
      <c r="C25" s="5" t="n">
        <v>86913</v>
      </c>
    </row>
    <row r="26" spans="1:3">
      <c r="A26" s="4" t="s">
        <v>147</v>
      </c>
      <c r="B26" s="5" t="n">
        <v>4955591</v>
      </c>
      <c r="C26" s="5" t="n">
        <v>4904715</v>
      </c>
    </row>
    <row r="27" spans="1:3">
      <c r="A27" s="3" t="s">
        <v>148</v>
      </c>
    </row>
    <row r="28" spans="1:3">
      <c r="A28" s="4" t="s">
        <v>131</v>
      </c>
      <c r="B28" s="5" t="n">
        <v>496012</v>
      </c>
      <c r="C28" s="5" t="n">
        <v>501223</v>
      </c>
    </row>
    <row r="29" spans="1:3">
      <c r="A29" s="4" t="s">
        <v>149</v>
      </c>
      <c r="B29" s="5" t="n">
        <v>278297</v>
      </c>
      <c r="C29" s="5" t="n">
        <v>278297</v>
      </c>
    </row>
    <row r="30" spans="1:3">
      <c r="A30" s="4" t="s">
        <v>150</v>
      </c>
      <c r="B30" s="5" t="n">
        <v>75342</v>
      </c>
      <c r="C30" s="5" t="n">
        <v>75238</v>
      </c>
    </row>
    <row r="31" spans="1:3">
      <c r="A31" s="4" t="s">
        <v>151</v>
      </c>
      <c r="B31" s="5" t="n">
        <v>849651</v>
      </c>
      <c r="C31" s="5" t="n">
        <v>854758</v>
      </c>
    </row>
    <row r="32" spans="1:3">
      <c r="A32" s="4" t="s">
        <v>152</v>
      </c>
      <c r="B32" s="5" t="n">
        <v>6477679</v>
      </c>
      <c r="C32" s="5" t="n">
        <v>6471080</v>
      </c>
    </row>
    <row r="33" spans="1:3">
      <c r="A33" s="3" t="s">
        <v>153</v>
      </c>
    </row>
    <row r="34" spans="1:3">
      <c r="A34" s="4" t="s">
        <v>154</v>
      </c>
      <c r="B34" s="5" t="n">
        <v>303100</v>
      </c>
      <c r="C34" s="5" t="n">
        <v>287100</v>
      </c>
    </row>
    <row r="35" spans="1:3">
      <c r="A35" s="4" t="s">
        <v>155</v>
      </c>
      <c r="B35" s="5" t="n">
        <v>414856</v>
      </c>
      <c r="C35" s="5" t="n">
        <v>273348</v>
      </c>
    </row>
    <row r="36" spans="1:3">
      <c r="A36" s="4" t="s">
        <v>91</v>
      </c>
      <c r="B36" s="5" t="n">
        <v>67439</v>
      </c>
      <c r="C36" s="5" t="n">
        <v>86705</v>
      </c>
    </row>
    <row r="37" spans="1:3">
      <c r="A37" s="4" t="s">
        <v>156</v>
      </c>
      <c r="B37" s="5" t="n">
        <v>11207</v>
      </c>
      <c r="C37" s="5" t="n">
        <v>11374</v>
      </c>
    </row>
    <row r="38" spans="1:3">
      <c r="A38" s="4" t="s">
        <v>92</v>
      </c>
      <c r="B38" s="5" t="n">
        <v>74299</v>
      </c>
      <c r="C38" s="5" t="n">
        <v>61871</v>
      </c>
    </row>
    <row r="39" spans="1:3">
      <c r="A39" s="4" t="s">
        <v>157</v>
      </c>
      <c r="B39" s="5" t="n">
        <v>8140</v>
      </c>
      <c r="C39" s="5" t="n">
        <v>3609</v>
      </c>
    </row>
    <row r="40" spans="1:3">
      <c r="A40" s="4" t="s">
        <v>132</v>
      </c>
      <c r="B40" s="5" t="n">
        <v>360</v>
      </c>
      <c r="C40" s="5" t="n">
        <v>2339</v>
      </c>
    </row>
    <row r="41" spans="1:3">
      <c r="A41" s="4" t="s">
        <v>158</v>
      </c>
      <c r="B41" s="5" t="n">
        <v>19448</v>
      </c>
      <c r="C41" s="5" t="n">
        <v>19448</v>
      </c>
    </row>
    <row r="42" spans="1:3">
      <c r="A42" s="4" t="s">
        <v>93</v>
      </c>
      <c r="B42" s="5" t="n">
        <v>63287</v>
      </c>
      <c r="C42" s="5" t="n">
        <v>59314</v>
      </c>
    </row>
    <row r="43" spans="1:3">
      <c r="A43" s="4" t="s">
        <v>159</v>
      </c>
      <c r="B43" s="5" t="n">
        <v>962136</v>
      </c>
      <c r="C43" s="5" t="n">
        <v>805108</v>
      </c>
    </row>
    <row r="44" spans="1:3">
      <c r="A44" s="4" t="s">
        <v>160</v>
      </c>
      <c r="B44" s="5" t="n">
        <v>1969304</v>
      </c>
      <c r="C44" s="5" t="n">
        <v>2119364</v>
      </c>
    </row>
    <row r="45" spans="1:3">
      <c r="A45" s="3" t="s">
        <v>161</v>
      </c>
    </row>
    <row r="46" spans="1:3">
      <c r="A46" s="4" t="s">
        <v>162</v>
      </c>
      <c r="B46" s="5" t="n">
        <v>948177</v>
      </c>
      <c r="C46" s="5" t="n">
        <v>940650</v>
      </c>
    </row>
    <row r="47" spans="1:3">
      <c r="A47" s="4" t="s">
        <v>157</v>
      </c>
      <c r="B47" s="5" t="n">
        <v>453580</v>
      </c>
      <c r="C47" s="5" t="n">
        <v>455649</v>
      </c>
    </row>
    <row r="48" spans="1:3">
      <c r="A48" s="4" t="s">
        <v>163</v>
      </c>
      <c r="B48" s="5" t="n">
        <v>129730</v>
      </c>
      <c r="C48" s="5" t="n">
        <v>127519</v>
      </c>
    </row>
    <row r="49" spans="1:3">
      <c r="A49" s="4" t="s">
        <v>164</v>
      </c>
      <c r="B49" s="5" t="n">
        <v>121632</v>
      </c>
      <c r="C49" s="5" t="n">
        <v>125844</v>
      </c>
    </row>
    <row r="50" spans="1:3">
      <c r="A50" s="4" t="s">
        <v>165</v>
      </c>
      <c r="B50" s="5" t="n">
        <v>126607</v>
      </c>
      <c r="C50" s="5" t="n">
        <v>140545</v>
      </c>
    </row>
    <row r="51" spans="1:3">
      <c r="A51" s="4" t="s">
        <v>166</v>
      </c>
      <c r="B51" s="5" t="n">
        <v>1779726</v>
      </c>
      <c r="C51" s="5" t="n">
        <v>1790207</v>
      </c>
    </row>
    <row r="52" spans="1:3">
      <c r="A52" s="4" t="s">
        <v>167</v>
      </c>
      <c r="B52" s="5" t="n">
        <v>4711166</v>
      </c>
      <c r="C52" s="5" t="n">
        <v>4714679</v>
      </c>
    </row>
    <row r="53" spans="1:3">
      <c r="A53" s="4" t="s">
        <v>168</v>
      </c>
      <c r="B53" s="4" t="s">
        <v>169</v>
      </c>
      <c r="C53" s="4" t="s">
        <v>169</v>
      </c>
    </row>
    <row r="54" spans="1:3">
      <c r="A54" s="4" t="s">
        <v>170</v>
      </c>
      <c r="B54" s="5" t="n">
        <v>11529</v>
      </c>
      <c r="C54" s="5" t="n">
        <v>11529</v>
      </c>
    </row>
    <row r="55" spans="1:3">
      <c r="A55" s="3" t="s">
        <v>171</v>
      </c>
    </row>
    <row r="56" spans="1:3">
      <c r="A56" s="4" t="s">
        <v>172</v>
      </c>
      <c r="B56" s="5" t="n">
        <v>1156428</v>
      </c>
      <c r="C56" s="5" t="n">
        <v>1163661</v>
      </c>
    </row>
    <row r="57" spans="1:3">
      <c r="A57" s="4" t="s">
        <v>173</v>
      </c>
      <c r="B57" s="5" t="n">
        <v>-88458</v>
      </c>
      <c r="C57" s="5" t="n">
        <v>-92451</v>
      </c>
    </row>
    <row r="58" spans="1:3">
      <c r="A58" s="4" t="s">
        <v>174</v>
      </c>
      <c r="B58" s="5" t="n">
        <v>618670</v>
      </c>
      <c r="C58" s="5" t="n">
        <v>604742</v>
      </c>
    </row>
    <row r="59" spans="1:3">
      <c r="A59" s="4" t="s">
        <v>175</v>
      </c>
      <c r="B59" s="5" t="n">
        <v>1686640</v>
      </c>
      <c r="C59" s="5" t="n">
        <v>1675952</v>
      </c>
    </row>
    <row r="60" spans="1:3">
      <c r="A60" s="4" t="s">
        <v>176</v>
      </c>
      <c r="B60" s="5" t="n">
        <v>68344</v>
      </c>
      <c r="C60" s="5" t="n">
        <v>68920</v>
      </c>
    </row>
    <row r="61" spans="1:3">
      <c r="A61" s="4" t="s">
        <v>177</v>
      </c>
      <c r="B61" s="5" t="n">
        <v>1754984</v>
      </c>
      <c r="C61" s="5" t="n">
        <v>1744872</v>
      </c>
    </row>
    <row r="62" spans="1:3">
      <c r="A62" s="4" t="s">
        <v>178</v>
      </c>
      <c r="B62" s="5" t="n">
        <v>6477679</v>
      </c>
      <c r="C62" s="5" t="n">
        <v>6471080</v>
      </c>
    </row>
    <row r="63" spans="1:3">
      <c r="A63" s="4" t="s">
        <v>22</v>
      </c>
    </row>
    <row r="64" spans="1:3">
      <c r="A64" s="3" t="s">
        <v>125</v>
      </c>
    </row>
    <row r="65" spans="1:3">
      <c r="A65" s="4" t="s">
        <v>126</v>
      </c>
      <c r="B65" s="5" t="n">
        <v>94</v>
      </c>
      <c r="C65" s="5" t="n">
        <v>324</v>
      </c>
    </row>
    <row r="66" spans="1:3">
      <c r="A66" s="4" t="s">
        <v>127</v>
      </c>
      <c r="B66" s="5" t="n">
        <v>61279</v>
      </c>
      <c r="C66" s="5" t="n">
        <v>65003</v>
      </c>
    </row>
    <row r="67" spans="1:3">
      <c r="A67" s="4" t="s">
        <v>128</v>
      </c>
      <c r="B67" s="5" t="n">
        <v>33897</v>
      </c>
      <c r="C67" s="5" t="n">
        <v>48289</v>
      </c>
    </row>
    <row r="68" spans="1:3">
      <c r="A68" s="4" t="s">
        <v>129</v>
      </c>
      <c r="B68" s="5" t="n">
        <v>23486</v>
      </c>
      <c r="C68" s="5" t="n">
        <v>25514</v>
      </c>
    </row>
    <row r="69" spans="1:3">
      <c r="A69" s="4" t="s">
        <v>179</v>
      </c>
      <c r="B69" s="5" t="n">
        <v>9247</v>
      </c>
      <c r="C69" s="5" t="n">
        <v>8886</v>
      </c>
    </row>
    <row r="70" spans="1:3">
      <c r="A70" s="4" t="s">
        <v>88</v>
      </c>
      <c r="B70" s="5" t="n">
        <v>62318</v>
      </c>
      <c r="C70" s="5" t="n">
        <v>64401</v>
      </c>
    </row>
    <row r="71" spans="1:3">
      <c r="A71" s="4" t="s">
        <v>131</v>
      </c>
      <c r="B71" s="5" t="n">
        <v>0</v>
      </c>
      <c r="C71" s="5" t="n">
        <v>3442</v>
      </c>
    </row>
    <row r="72" spans="1:3">
      <c r="A72" s="4" t="s">
        <v>132</v>
      </c>
      <c r="B72" s="5" t="n">
        <v>4586</v>
      </c>
      <c r="C72" s="5" t="n">
        <v>5224</v>
      </c>
    </row>
    <row r="73" spans="1:3">
      <c r="A73" s="4" t="s">
        <v>133</v>
      </c>
      <c r="B73" s="5" t="n">
        <v>25977</v>
      </c>
      <c r="C73" s="5" t="n">
        <v>25807</v>
      </c>
    </row>
    <row r="74" spans="1:3">
      <c r="A74" s="4" t="s">
        <v>89</v>
      </c>
      <c r="B74" s="5" t="n">
        <v>60425</v>
      </c>
      <c r="C74" s="5" t="n">
        <v>67355</v>
      </c>
    </row>
    <row r="75" spans="1:3">
      <c r="A75" s="4" t="s">
        <v>134</v>
      </c>
      <c r="B75" s="5" t="n">
        <v>281309</v>
      </c>
      <c r="C75" s="5" t="n">
        <v>314245</v>
      </c>
    </row>
    <row r="76" spans="1:3">
      <c r="A76" s="3" t="s">
        <v>135</v>
      </c>
    </row>
    <row r="77" spans="1:3">
      <c r="A77" s="4" t="s">
        <v>137</v>
      </c>
      <c r="B77" s="5" t="n">
        <v>286099</v>
      </c>
      <c r="C77" s="5" t="n">
        <v>272977</v>
      </c>
    </row>
    <row r="78" spans="1:3">
      <c r="A78" s="4" t="s">
        <v>138</v>
      </c>
      <c r="B78" s="5" t="n">
        <v>188</v>
      </c>
      <c r="C78" s="5" t="n">
        <v>316</v>
      </c>
    </row>
    <row r="79" spans="1:3">
      <c r="A79" s="4" t="s">
        <v>139</v>
      </c>
      <c r="B79" s="5" t="n">
        <v>96</v>
      </c>
      <c r="C79" s="5" t="n">
        <v>96</v>
      </c>
    </row>
    <row r="80" spans="1:3">
      <c r="A80" s="4" t="s">
        <v>140</v>
      </c>
      <c r="B80" s="5" t="n">
        <v>286383</v>
      </c>
      <c r="C80" s="5" t="n">
        <v>273389</v>
      </c>
    </row>
    <row r="81" spans="1:3">
      <c r="A81" s="3" t="s">
        <v>141</v>
      </c>
    </row>
    <row r="82" spans="1:3">
      <c r="A82" s="4" t="s">
        <v>142</v>
      </c>
      <c r="B82" s="5" t="n">
        <v>5383068</v>
      </c>
      <c r="C82" s="5" t="n">
        <v>5359211</v>
      </c>
    </row>
    <row r="83" spans="1:3">
      <c r="A83" s="4" t="s">
        <v>143</v>
      </c>
      <c r="B83" s="5" t="n">
        <v>1832695</v>
      </c>
      <c r="C83" s="5" t="n">
        <v>1809528</v>
      </c>
    </row>
    <row r="84" spans="1:3">
      <c r="A84" s="4" t="s">
        <v>144</v>
      </c>
      <c r="B84" s="5" t="n">
        <v>3550373</v>
      </c>
      <c r="C84" s="5" t="n">
        <v>3549683</v>
      </c>
    </row>
    <row r="85" spans="1:3">
      <c r="A85" s="4" t="s">
        <v>145</v>
      </c>
      <c r="B85" s="5" t="n">
        <v>184129</v>
      </c>
      <c r="C85" s="5" t="n">
        <v>158122</v>
      </c>
    </row>
    <row r="86" spans="1:3">
      <c r="A86" s="4" t="s">
        <v>146</v>
      </c>
      <c r="B86" s="5" t="n">
        <v>87379</v>
      </c>
      <c r="C86" s="5" t="n">
        <v>86913</v>
      </c>
    </row>
    <row r="87" spans="1:3">
      <c r="A87" s="4" t="s">
        <v>147</v>
      </c>
      <c r="B87" s="5" t="n">
        <v>3821881</v>
      </c>
      <c r="C87" s="5" t="n">
        <v>3794718</v>
      </c>
    </row>
    <row r="88" spans="1:3">
      <c r="A88" s="3" t="s">
        <v>148</v>
      </c>
    </row>
    <row r="89" spans="1:3">
      <c r="A89" s="4" t="s">
        <v>131</v>
      </c>
      <c r="B89" s="5" t="n">
        <v>360363</v>
      </c>
      <c r="C89" s="5" t="n">
        <v>365413</v>
      </c>
    </row>
    <row r="90" spans="1:3">
      <c r="A90" s="4" t="s">
        <v>149</v>
      </c>
      <c r="B90" s="5" t="n">
        <v>51632</v>
      </c>
      <c r="C90" s="5" t="n">
        <v>51632</v>
      </c>
    </row>
    <row r="91" spans="1:3">
      <c r="A91" s="4" t="s">
        <v>150</v>
      </c>
      <c r="B91" s="5" t="n">
        <v>68633</v>
      </c>
      <c r="C91" s="5" t="n">
        <v>68149</v>
      </c>
    </row>
    <row r="92" spans="1:3">
      <c r="A92" s="4" t="s">
        <v>151</v>
      </c>
      <c r="B92" s="5" t="n">
        <v>480628</v>
      </c>
      <c r="C92" s="5" t="n">
        <v>485194</v>
      </c>
    </row>
    <row r="93" spans="1:3">
      <c r="A93" s="4" t="s">
        <v>152</v>
      </c>
      <c r="B93" s="5" t="n">
        <v>4870201</v>
      </c>
      <c r="C93" s="5" t="n">
        <v>4867546</v>
      </c>
    </row>
    <row r="94" spans="1:3">
      <c r="A94" s="3" t="s">
        <v>153</v>
      </c>
    </row>
    <row r="95" spans="1:3">
      <c r="A95" s="4" t="s">
        <v>154</v>
      </c>
      <c r="B95" s="5" t="n">
        <v>16200</v>
      </c>
      <c r="C95" s="5" t="n">
        <v>61000</v>
      </c>
    </row>
    <row r="96" spans="1:3">
      <c r="A96" s="4" t="s">
        <v>155</v>
      </c>
      <c r="B96" s="5" t="n">
        <v>231936</v>
      </c>
      <c r="C96" s="5" t="n">
        <v>231880</v>
      </c>
    </row>
    <row r="97" spans="1:3">
      <c r="A97" s="4" t="s">
        <v>91</v>
      </c>
      <c r="B97" s="5" t="n">
        <v>49613</v>
      </c>
      <c r="C97" s="5" t="n">
        <v>55566</v>
      </c>
    </row>
    <row r="98" spans="1:3">
      <c r="A98" s="4" t="s">
        <v>180</v>
      </c>
      <c r="B98" s="5" t="n">
        <v>33967</v>
      </c>
      <c r="C98" s="5" t="n">
        <v>23183</v>
      </c>
    </row>
    <row r="99" spans="1:3">
      <c r="A99" s="4" t="s">
        <v>156</v>
      </c>
      <c r="B99" s="5" t="n">
        <v>11207</v>
      </c>
      <c r="C99" s="5" t="n">
        <v>11374</v>
      </c>
    </row>
    <row r="100" spans="1:3">
      <c r="A100" s="4" t="s">
        <v>92</v>
      </c>
      <c r="B100" s="5" t="n">
        <v>51942</v>
      </c>
      <c r="C100" s="5" t="n">
        <v>34819</v>
      </c>
    </row>
    <row r="101" spans="1:3">
      <c r="A101" s="4" t="s">
        <v>157</v>
      </c>
      <c r="B101" s="5" t="n">
        <v>8140</v>
      </c>
      <c r="C101" s="5" t="n">
        <v>3517</v>
      </c>
    </row>
    <row r="102" spans="1:3">
      <c r="A102" s="4" t="s">
        <v>132</v>
      </c>
      <c r="B102" s="5" t="n">
        <v>360</v>
      </c>
      <c r="C102" s="5" t="n">
        <v>2339</v>
      </c>
    </row>
    <row r="103" spans="1:3">
      <c r="A103" s="4" t="s">
        <v>158</v>
      </c>
      <c r="B103" s="5" t="n">
        <v>132</v>
      </c>
      <c r="C103" s="5" t="n">
        <v>132</v>
      </c>
    </row>
    <row r="104" spans="1:3">
      <c r="A104" s="4" t="s">
        <v>93</v>
      </c>
      <c r="B104" s="5" t="n">
        <v>47659</v>
      </c>
      <c r="C104" s="5" t="n">
        <v>33551</v>
      </c>
    </row>
    <row r="105" spans="1:3">
      <c r="A105" s="4" t="s">
        <v>159</v>
      </c>
      <c r="B105" s="5" t="n">
        <v>451156</v>
      </c>
      <c r="C105" s="5" t="n">
        <v>457361</v>
      </c>
    </row>
    <row r="106" spans="1:3">
      <c r="A106" s="4" t="s">
        <v>160</v>
      </c>
      <c r="B106" s="5" t="n">
        <v>1400036</v>
      </c>
      <c r="C106" s="5" t="n">
        <v>1399489</v>
      </c>
    </row>
    <row r="107" spans="1:3">
      <c r="A107" s="3" t="s">
        <v>161</v>
      </c>
    </row>
    <row r="108" spans="1:3">
      <c r="A108" s="4" t="s">
        <v>162</v>
      </c>
      <c r="B108" s="5" t="n">
        <v>755872</v>
      </c>
      <c r="C108" s="5" t="n">
        <v>748666</v>
      </c>
    </row>
    <row r="109" spans="1:3">
      <c r="A109" s="4" t="s">
        <v>157</v>
      </c>
      <c r="B109" s="5" t="n">
        <v>421177</v>
      </c>
      <c r="C109" s="5" t="n">
        <v>423701</v>
      </c>
    </row>
    <row r="110" spans="1:3">
      <c r="A110" s="4" t="s">
        <v>163</v>
      </c>
      <c r="B110" s="5" t="n">
        <v>128794</v>
      </c>
      <c r="C110" s="5" t="n">
        <v>126601</v>
      </c>
    </row>
    <row r="111" spans="1:3">
      <c r="A111" s="4" t="s">
        <v>164</v>
      </c>
      <c r="B111" s="5" t="n">
        <v>111196</v>
      </c>
      <c r="C111" s="5" t="n">
        <v>114427</v>
      </c>
    </row>
    <row r="112" spans="1:3">
      <c r="A112" s="4" t="s">
        <v>165</v>
      </c>
      <c r="B112" s="5" t="n">
        <v>103661</v>
      </c>
      <c r="C112" s="5" t="n">
        <v>118980</v>
      </c>
    </row>
    <row r="113" spans="1:3">
      <c r="A113" s="4" t="s">
        <v>166</v>
      </c>
      <c r="B113" s="5" t="n">
        <v>1520700</v>
      </c>
      <c r="C113" s="5" t="n">
        <v>1532375</v>
      </c>
    </row>
    <row r="114" spans="1:3">
      <c r="A114" s="4" t="s">
        <v>167</v>
      </c>
      <c r="B114" s="5" t="n">
        <v>3371892</v>
      </c>
      <c r="C114" s="5" t="n">
        <v>3389225</v>
      </c>
    </row>
    <row r="115" spans="1:3">
      <c r="A115" s="4" t="s">
        <v>168</v>
      </c>
      <c r="B115" s="4" t="s">
        <v>169</v>
      </c>
      <c r="C115" s="4" t="s">
        <v>169</v>
      </c>
    </row>
    <row r="116" spans="1:3">
      <c r="A116" s="4" t="s">
        <v>170</v>
      </c>
      <c r="B116" s="5" t="n">
        <v>11529</v>
      </c>
      <c r="C116" s="5" t="n">
        <v>11529</v>
      </c>
    </row>
    <row r="117" spans="1:3">
      <c r="A117" s="3" t="s">
        <v>171</v>
      </c>
    </row>
    <row r="118" spans="1:3">
      <c r="A118" s="4" t="s">
        <v>172</v>
      </c>
      <c r="B118" s="5" t="n">
        <v>1264918</v>
      </c>
      <c r="C118" s="5" t="n">
        <v>1264918</v>
      </c>
    </row>
    <row r="119" spans="1:3">
      <c r="A119" s="4" t="s">
        <v>173</v>
      </c>
      <c r="B119" s="5" t="n">
        <v>-88390</v>
      </c>
      <c r="C119" s="5" t="n">
        <v>-92428</v>
      </c>
    </row>
    <row r="120" spans="1:3">
      <c r="A120" s="4" t="s">
        <v>174</v>
      </c>
      <c r="B120" s="5" t="n">
        <v>241908</v>
      </c>
      <c r="C120" s="5" t="n">
        <v>225382</v>
      </c>
    </row>
    <row r="121" spans="1:3">
      <c r="A121" s="4" t="s">
        <v>175</v>
      </c>
      <c r="B121" s="5" t="n">
        <v>1418436</v>
      </c>
      <c r="C121" s="5" t="n">
        <v>1397872</v>
      </c>
    </row>
    <row r="122" spans="1:3">
      <c r="A122" s="4" t="s">
        <v>176</v>
      </c>
      <c r="B122" s="5" t="n">
        <v>68344</v>
      </c>
      <c r="C122" s="5" t="n">
        <v>68920</v>
      </c>
    </row>
    <row r="123" spans="1:3">
      <c r="A123" s="4" t="s">
        <v>177</v>
      </c>
      <c r="B123" s="5" t="n">
        <v>1486780</v>
      </c>
      <c r="C123" s="5" t="n">
        <v>1466792</v>
      </c>
    </row>
    <row r="124" spans="1:3">
      <c r="A124" s="4" t="s">
        <v>178</v>
      </c>
      <c r="B124" s="5" t="n">
        <v>4870201</v>
      </c>
      <c r="C124" s="5" t="n">
        <v>4867546</v>
      </c>
    </row>
    <row r="125" spans="1:3">
      <c r="A125" s="4" t="s">
        <v>25</v>
      </c>
    </row>
    <row r="126" spans="1:3">
      <c r="A126" s="3" t="s">
        <v>125</v>
      </c>
    </row>
    <row r="127" spans="1:3">
      <c r="A127" s="4" t="s">
        <v>126</v>
      </c>
      <c r="B127" s="5" t="n">
        <v>1</v>
      </c>
      <c r="C127" s="5" t="n">
        <v>671</v>
      </c>
    </row>
    <row r="128" spans="1:3">
      <c r="A128" s="4" t="s">
        <v>127</v>
      </c>
      <c r="B128" s="5" t="n">
        <v>20955</v>
      </c>
      <c r="C128" s="5" t="n">
        <v>22009</v>
      </c>
    </row>
    <row r="129" spans="1:3">
      <c r="A129" s="4" t="s">
        <v>128</v>
      </c>
      <c r="B129" s="5" t="n">
        <v>7911</v>
      </c>
      <c r="C129" s="5" t="n">
        <v>9995</v>
      </c>
    </row>
    <row r="130" spans="1:3">
      <c r="A130" s="4" t="s">
        <v>129</v>
      </c>
      <c r="B130" s="5" t="n">
        <v>2831</v>
      </c>
      <c r="C130" s="5" t="n">
        <v>2090</v>
      </c>
    </row>
    <row r="131" spans="1:3">
      <c r="A131" s="4" t="s">
        <v>88</v>
      </c>
      <c r="B131" s="5" t="n">
        <v>3822</v>
      </c>
      <c r="C131" s="5" t="n">
        <v>8626</v>
      </c>
    </row>
    <row r="132" spans="1:3">
      <c r="A132" s="4" t="s">
        <v>131</v>
      </c>
      <c r="B132" s="5" t="n">
        <v>910</v>
      </c>
      <c r="C132" s="5" t="n">
        <v>413</v>
      </c>
    </row>
    <row r="133" spans="1:3">
      <c r="A133" s="4" t="s">
        <v>89</v>
      </c>
      <c r="B133" s="5" t="n">
        <v>630</v>
      </c>
      <c r="C133" s="5" t="n">
        <v>1031</v>
      </c>
    </row>
    <row r="134" spans="1:3">
      <c r="A134" s="4" t="s">
        <v>134</v>
      </c>
      <c r="B134" s="5" t="n">
        <v>37060</v>
      </c>
      <c r="C134" s="5" t="n">
        <v>44835</v>
      </c>
    </row>
    <row r="135" spans="1:3">
      <c r="A135" s="3" t="s">
        <v>135</v>
      </c>
    </row>
    <row r="136" spans="1:3">
      <c r="A136" s="4" t="s">
        <v>138</v>
      </c>
      <c r="B136" s="5" t="n">
        <v>231</v>
      </c>
      <c r="C136" s="5" t="n">
        <v>231</v>
      </c>
    </row>
    <row r="137" spans="1:3">
      <c r="A137" s="4" t="s">
        <v>139</v>
      </c>
      <c r="B137" s="5" t="n">
        <v>2240</v>
      </c>
      <c r="C137" s="5" t="n">
        <v>2240</v>
      </c>
    </row>
    <row r="138" spans="1:3">
      <c r="A138" s="4" t="s">
        <v>140</v>
      </c>
      <c r="B138" s="5" t="n">
        <v>2471</v>
      </c>
      <c r="C138" s="5" t="n">
        <v>2471</v>
      </c>
    </row>
    <row r="139" spans="1:3">
      <c r="A139" s="3" t="s">
        <v>141</v>
      </c>
    </row>
    <row r="140" spans="1:3">
      <c r="A140" s="4" t="s">
        <v>142</v>
      </c>
      <c r="B140" s="5" t="n">
        <v>1389854</v>
      </c>
      <c r="C140" s="5" t="n">
        <v>1380584</v>
      </c>
    </row>
    <row r="141" spans="1:3">
      <c r="A141" s="4" t="s">
        <v>143</v>
      </c>
      <c r="B141" s="5" t="n">
        <v>439781</v>
      </c>
      <c r="C141" s="5" t="n">
        <v>429397</v>
      </c>
    </row>
    <row r="142" spans="1:3">
      <c r="A142" s="4" t="s">
        <v>144</v>
      </c>
      <c r="B142" s="5" t="n">
        <v>950073</v>
      </c>
      <c r="C142" s="5" t="n">
        <v>951187</v>
      </c>
    </row>
    <row r="143" spans="1:3">
      <c r="A143" s="4" t="s">
        <v>145</v>
      </c>
      <c r="B143" s="5" t="n">
        <v>38832</v>
      </c>
      <c r="C143" s="5" t="n">
        <v>16978</v>
      </c>
    </row>
    <row r="144" spans="1:3">
      <c r="A144" s="4" t="s">
        <v>147</v>
      </c>
      <c r="B144" s="5" t="n">
        <v>988905</v>
      </c>
      <c r="C144" s="5" t="n">
        <v>968165</v>
      </c>
    </row>
    <row r="145" spans="1:3">
      <c r="A145" s="3" t="s">
        <v>148</v>
      </c>
    </row>
    <row r="146" spans="1:3">
      <c r="A146" s="4" t="s">
        <v>131</v>
      </c>
      <c r="B146" s="5" t="n">
        <v>135649</v>
      </c>
      <c r="C146" s="5" t="n">
        <v>135810</v>
      </c>
    </row>
    <row r="147" spans="1:3">
      <c r="A147" s="4" t="s">
        <v>149</v>
      </c>
      <c r="B147" s="5" t="n">
        <v>226665</v>
      </c>
      <c r="C147" s="5" t="n">
        <v>226665</v>
      </c>
    </row>
    <row r="148" spans="1:3">
      <c r="A148" s="4" t="s">
        <v>150</v>
      </c>
      <c r="B148" s="5" t="n">
        <v>5305</v>
      </c>
      <c r="C148" s="5" t="n">
        <v>5277</v>
      </c>
    </row>
    <row r="149" spans="1:3">
      <c r="A149" s="4" t="s">
        <v>151</v>
      </c>
      <c r="B149" s="5" t="n">
        <v>367619</v>
      </c>
      <c r="C149" s="5" t="n">
        <v>367752</v>
      </c>
    </row>
    <row r="150" spans="1:3">
      <c r="A150" s="4" t="s">
        <v>152</v>
      </c>
      <c r="B150" s="5" t="n">
        <v>1396055</v>
      </c>
      <c r="C150" s="5" t="n">
        <v>1383223</v>
      </c>
    </row>
    <row r="151" spans="1:3">
      <c r="A151" s="3" t="s">
        <v>153</v>
      </c>
    </row>
    <row r="152" spans="1:3">
      <c r="A152" s="4" t="s">
        <v>154</v>
      </c>
      <c r="B152" s="5" t="n">
        <v>22000</v>
      </c>
      <c r="C152" s="5" t="n">
        <v>0</v>
      </c>
    </row>
    <row r="153" spans="1:3">
      <c r="A153" s="4" t="s">
        <v>181</v>
      </c>
      <c r="B153" s="5" t="n">
        <v>6300</v>
      </c>
      <c r="C153" s="5" t="n">
        <v>4600</v>
      </c>
    </row>
    <row r="154" spans="1:3">
      <c r="A154" s="4" t="s">
        <v>91</v>
      </c>
      <c r="B154" s="5" t="n">
        <v>8634</v>
      </c>
      <c r="C154" s="5" t="n">
        <v>16709</v>
      </c>
    </row>
    <row r="155" spans="1:3">
      <c r="A155" s="4" t="s">
        <v>180</v>
      </c>
      <c r="B155" s="5" t="n">
        <v>2854</v>
      </c>
      <c r="C155" s="5" t="n">
        <v>3793</v>
      </c>
    </row>
    <row r="156" spans="1:3">
      <c r="A156" s="4" t="s">
        <v>92</v>
      </c>
      <c r="B156" s="5" t="n">
        <v>41590</v>
      </c>
      <c r="C156" s="5" t="n">
        <v>45581</v>
      </c>
    </row>
    <row r="157" spans="1:3">
      <c r="A157" s="4" t="s">
        <v>157</v>
      </c>
      <c r="B157" s="5" t="n">
        <v>0</v>
      </c>
      <c r="C157" s="5" t="n">
        <v>92</v>
      </c>
    </row>
    <row r="158" spans="1:3">
      <c r="A158" s="4" t="s">
        <v>93</v>
      </c>
      <c r="B158" s="5" t="n">
        <v>3300</v>
      </c>
      <c r="C158" s="5" t="n">
        <v>2134</v>
      </c>
    </row>
    <row r="159" spans="1:3">
      <c r="A159" s="4" t="s">
        <v>159</v>
      </c>
      <c r="B159" s="5" t="n">
        <v>84678</v>
      </c>
      <c r="C159" s="5" t="n">
        <v>72909</v>
      </c>
    </row>
    <row r="160" spans="1:3">
      <c r="A160" s="4" t="s">
        <v>160</v>
      </c>
      <c r="B160" s="5" t="n">
        <v>420950</v>
      </c>
      <c r="C160" s="5" t="n">
        <v>420875</v>
      </c>
    </row>
    <row r="161" spans="1:3">
      <c r="A161" s="3" t="s">
        <v>161</v>
      </c>
    </row>
    <row r="162" spans="1:3">
      <c r="A162" s="4" t="s">
        <v>162</v>
      </c>
      <c r="B162" s="5" t="n">
        <v>248585</v>
      </c>
      <c r="C162" s="5" t="n">
        <v>245785</v>
      </c>
    </row>
    <row r="163" spans="1:3">
      <c r="A163" s="4" t="s">
        <v>157</v>
      </c>
      <c r="B163" s="5" t="n">
        <v>32403</v>
      </c>
      <c r="C163" s="5" t="n">
        <v>31948</v>
      </c>
    </row>
    <row r="164" spans="1:3">
      <c r="A164" s="4" t="s">
        <v>163</v>
      </c>
      <c r="B164" s="5" t="n">
        <v>769</v>
      </c>
      <c r="C164" s="5" t="n">
        <v>754</v>
      </c>
    </row>
    <row r="165" spans="1:3">
      <c r="A165" s="4" t="s">
        <v>164</v>
      </c>
      <c r="B165" s="5" t="n">
        <v>10436</v>
      </c>
      <c r="C165" s="5" t="n">
        <v>11417</v>
      </c>
    </row>
    <row r="166" spans="1:3">
      <c r="A166" s="4" t="s">
        <v>165</v>
      </c>
      <c r="B166" s="5" t="n">
        <v>7250</v>
      </c>
      <c r="C166" s="5" t="n">
        <v>6300</v>
      </c>
    </row>
    <row r="167" spans="1:3">
      <c r="A167" s="4" t="s">
        <v>166</v>
      </c>
      <c r="B167" s="5" t="n">
        <v>299443</v>
      </c>
      <c r="C167" s="5" t="n">
        <v>296204</v>
      </c>
    </row>
    <row r="168" spans="1:3">
      <c r="A168" s="4" t="s">
        <v>167</v>
      </c>
      <c r="B168" s="5" t="n">
        <v>805071</v>
      </c>
      <c r="C168" s="5" t="n">
        <v>789988</v>
      </c>
    </row>
    <row r="169" spans="1:3">
      <c r="A169" s="4" t="s">
        <v>168</v>
      </c>
      <c r="B169" s="4" t="s">
        <v>169</v>
      </c>
      <c r="C169" s="4" t="s">
        <v>169</v>
      </c>
    </row>
    <row r="170" spans="1:3">
      <c r="A170" s="3" t="s">
        <v>171</v>
      </c>
    </row>
    <row r="171" spans="1:3">
      <c r="A171" s="4" t="s">
        <v>172</v>
      </c>
      <c r="B171" s="5" t="n">
        <v>64</v>
      </c>
      <c r="C171" s="5" t="n">
        <v>64</v>
      </c>
    </row>
    <row r="172" spans="1:3">
      <c r="A172" s="4" t="s">
        <v>182</v>
      </c>
      <c r="B172" s="5" t="n">
        <v>454166</v>
      </c>
      <c r="C172" s="5" t="n">
        <v>454166</v>
      </c>
    </row>
    <row r="173" spans="1:3">
      <c r="A173" s="4" t="s">
        <v>174</v>
      </c>
      <c r="B173" s="5" t="n">
        <v>136754</v>
      </c>
      <c r="C173" s="5" t="n">
        <v>139005</v>
      </c>
    </row>
    <row r="174" spans="1:3">
      <c r="A174" s="4" t="s">
        <v>175</v>
      </c>
      <c r="B174" s="5" t="n">
        <v>590984</v>
      </c>
      <c r="C174" s="5" t="n">
        <v>593235</v>
      </c>
    </row>
    <row r="175" spans="1:3">
      <c r="A175" s="4" t="s">
        <v>178</v>
      </c>
      <c r="B175" s="7" t="n">
        <v>1396055</v>
      </c>
      <c r="C175" s="7" t="n">
        <v>1383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3</v>
      </c>
      <c r="B1" s="2" t="s">
        <v>2</v>
      </c>
      <c r="C1" s="2" t="s">
        <v>124</v>
      </c>
    </row>
    <row r="2" spans="1:3">
      <c r="A2" s="4" t="s">
        <v>184</v>
      </c>
      <c r="B2" s="7" t="n">
        <v>1212</v>
      </c>
      <c r="C2" s="7" t="n">
        <v>1209</v>
      </c>
    </row>
    <row r="3" spans="1:3">
      <c r="A3" s="4" t="s">
        <v>185</v>
      </c>
      <c r="B3" s="7" t="n">
        <v>50378</v>
      </c>
      <c r="C3" s="7" t="n">
        <v>43905</v>
      </c>
    </row>
    <row r="4" spans="1:3">
      <c r="A4" s="4" t="s">
        <v>186</v>
      </c>
      <c r="B4" s="7" t="n">
        <v>100</v>
      </c>
      <c r="C4" s="7" t="n">
        <v>100</v>
      </c>
    </row>
    <row r="5" spans="1:3">
      <c r="A5" s="4" t="s">
        <v>187</v>
      </c>
      <c r="B5" s="5" t="n">
        <v>10000000</v>
      </c>
      <c r="C5" s="5" t="n">
        <v>10000000</v>
      </c>
    </row>
    <row r="6" spans="1:3">
      <c r="A6" s="4" t="s">
        <v>188</v>
      </c>
      <c r="B6" s="5" t="n">
        <v>115293</v>
      </c>
      <c r="C6" s="5" t="n">
        <v>115293</v>
      </c>
    </row>
    <row r="7" spans="1:3">
      <c r="A7" s="4" t="s">
        <v>189</v>
      </c>
      <c r="B7" s="5" t="n">
        <v>115293</v>
      </c>
      <c r="C7" s="5" t="n">
        <v>115293</v>
      </c>
    </row>
    <row r="8" spans="1:3">
      <c r="A8" s="4" t="s">
        <v>190</v>
      </c>
      <c r="B8" s="7" t="n">
        <v>0</v>
      </c>
      <c r="C8" s="7" t="n">
        <v>0</v>
      </c>
    </row>
    <row r="9" spans="1:3">
      <c r="A9" s="4" t="s">
        <v>191</v>
      </c>
      <c r="B9" s="5" t="n">
        <v>120000000</v>
      </c>
      <c r="C9" s="5" t="n">
        <v>120000000</v>
      </c>
    </row>
    <row r="10" spans="1:3">
      <c r="A10" s="4" t="s">
        <v>192</v>
      </c>
      <c r="B10" s="5" t="n">
        <v>79653624</v>
      </c>
      <c r="C10" s="5" t="n">
        <v>79653624</v>
      </c>
    </row>
    <row r="11" spans="1:3">
      <c r="A11" s="4" t="s">
        <v>193</v>
      </c>
      <c r="B11" s="5" t="n">
        <v>79653624</v>
      </c>
      <c r="C11" s="5" t="n">
        <v>79653624</v>
      </c>
    </row>
    <row r="12" spans="1:3">
      <c r="A12" s="4" t="s">
        <v>22</v>
      </c>
    </row>
    <row r="13" spans="1:3">
      <c r="A13" s="4" t="s">
        <v>184</v>
      </c>
      <c r="B13" s="7" t="n">
        <v>1212</v>
      </c>
      <c r="C13" s="7" t="n">
        <v>1209</v>
      </c>
    </row>
    <row r="14" spans="1:3">
      <c r="A14" s="4" t="s">
        <v>185</v>
      </c>
      <c r="B14" s="7" t="n">
        <v>50378</v>
      </c>
      <c r="C14" s="7" t="n">
        <v>43905</v>
      </c>
    </row>
    <row r="15" spans="1:3">
      <c r="A15" s="4" t="s">
        <v>194</v>
      </c>
      <c r="B15" s="7" t="n">
        <v>100</v>
      </c>
      <c r="C15" s="7" t="n">
        <v>100</v>
      </c>
    </row>
    <row r="16" spans="1:3">
      <c r="A16" s="4" t="s">
        <v>195</v>
      </c>
      <c r="B16" s="5" t="n">
        <v>10000000</v>
      </c>
      <c r="C16" s="5" t="n">
        <v>10000000</v>
      </c>
    </row>
    <row r="17" spans="1:3">
      <c r="A17" s="4" t="s">
        <v>196</v>
      </c>
      <c r="B17" s="5" t="n">
        <v>115293</v>
      </c>
      <c r="C17" s="5" t="n">
        <v>115293</v>
      </c>
    </row>
    <row r="18" spans="1:3">
      <c r="A18" s="4" t="s">
        <v>197</v>
      </c>
      <c r="B18" s="5" t="n">
        <v>115293</v>
      </c>
      <c r="C18" s="5" t="n">
        <v>115293</v>
      </c>
    </row>
    <row r="19" spans="1:3">
      <c r="A19" s="4" t="s">
        <v>190</v>
      </c>
      <c r="B19" s="7" t="n">
        <v>0</v>
      </c>
      <c r="C19" s="7" t="n">
        <v>0</v>
      </c>
    </row>
    <row r="20" spans="1:3">
      <c r="A20" s="4" t="s">
        <v>191</v>
      </c>
      <c r="B20" s="5" t="n">
        <v>40000000</v>
      </c>
      <c r="C20" s="5" t="n">
        <v>40000000</v>
      </c>
    </row>
    <row r="21" spans="1:3">
      <c r="A21" s="4" t="s">
        <v>192</v>
      </c>
      <c r="B21" s="5" t="n">
        <v>39117799</v>
      </c>
      <c r="C21" s="5" t="n">
        <v>39117799</v>
      </c>
    </row>
    <row r="22" spans="1:3">
      <c r="A22" s="4" t="s">
        <v>193</v>
      </c>
      <c r="B22" s="5" t="n">
        <v>39117799</v>
      </c>
      <c r="C22" s="5" t="n">
        <v>39117799</v>
      </c>
    </row>
    <row r="23" spans="1:3">
      <c r="A23" s="4" t="s">
        <v>25</v>
      </c>
    </row>
    <row r="24" spans="1:3">
      <c r="A24" s="4" t="s">
        <v>190</v>
      </c>
      <c r="B24" s="7" t="n">
        <v>10</v>
      </c>
      <c r="C24" s="7" t="n">
        <v>10</v>
      </c>
    </row>
    <row r="25" spans="1:3">
      <c r="A25" s="4" t="s">
        <v>191</v>
      </c>
      <c r="B25" s="5" t="n">
        <v>12000000</v>
      </c>
      <c r="C25" s="5" t="n">
        <v>12000000</v>
      </c>
    </row>
    <row r="26" spans="1:3">
      <c r="A26" s="4" t="s">
        <v>192</v>
      </c>
      <c r="B26" s="5" t="n">
        <v>6358</v>
      </c>
      <c r="C26" s="5" t="n">
        <v>6358</v>
      </c>
    </row>
    <row r="27" spans="1:3">
      <c r="A27" s="4" t="s">
        <v>193</v>
      </c>
      <c r="B27" s="5" t="n">
        <v>6358</v>
      </c>
      <c r="C27" s="5" t="n">
        <v>6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79"/>
    <col customWidth="1" max="2" min="2" width="12"/>
    <col customWidth="1" max="3" min="3" width="39"/>
    <col customWidth="1" max="4" min="4" width="13"/>
    <col customWidth="1" max="5" min="5" width="10"/>
    <col customWidth="1" max="6" min="6" width="18"/>
    <col customWidth="1" max="7" min="7" width="38"/>
    <col customWidth="1" max="8" min="8" width="37"/>
    <col customWidth="1" max="9" min="9" width="75"/>
    <col customWidth="1" max="10" min="10" width="49"/>
    <col customWidth="1" max="11" min="11" width="41"/>
    <col customWidth="1" max="12" min="12" width="54"/>
    <col customWidth="1" max="13" min="13" width="74"/>
    <col customWidth="1" max="14" min="14" width="31"/>
    <col customWidth="1" max="15" min="15" width="43"/>
    <col customWidth="1" max="16" min="16" width="46"/>
    <col customWidth="1" max="17" min="17" width="48"/>
  </cols>
  <sheetData>
    <row r="1" spans="1:17">
      <c r="A1" s="1" t="s">
        <v>198</v>
      </c>
      <c r="B1" s="2" t="s">
        <v>199</v>
      </c>
      <c r="C1" s="2" t="s">
        <v>200</v>
      </c>
      <c r="D1" s="2" t="s">
        <v>201</v>
      </c>
      <c r="E1" s="2" t="s">
        <v>202</v>
      </c>
      <c r="F1" s="2" t="s">
        <v>203</v>
      </c>
      <c r="G1" s="2" t="s">
        <v>204</v>
      </c>
      <c r="H1" s="2" t="s">
        <v>22</v>
      </c>
      <c r="I1" s="2" t="s">
        <v>205</v>
      </c>
      <c r="J1" s="2" t="s">
        <v>206</v>
      </c>
      <c r="K1" s="2" t="s">
        <v>207</v>
      </c>
      <c r="L1" s="2" t="s">
        <v>208</v>
      </c>
      <c r="M1" s="2" t="s">
        <v>209</v>
      </c>
      <c r="N1" s="2" t="s">
        <v>25</v>
      </c>
      <c r="O1" s="2" t="s">
        <v>210</v>
      </c>
      <c r="P1" s="2" t="s">
        <v>211</v>
      </c>
      <c r="Q1" s="2" t="s">
        <v>212</v>
      </c>
    </row>
    <row r="2" spans="1:17">
      <c r="A2" s="3" t="s">
        <v>213</v>
      </c>
    </row>
    <row r="3" spans="1:17">
      <c r="A3" s="4" t="s">
        <v>214</v>
      </c>
      <c r="B3" s="7" t="n">
        <v>10382</v>
      </c>
      <c r="C3" s="7" t="n">
        <v>10382</v>
      </c>
      <c r="D3" s="7" t="n">
        <v>0</v>
      </c>
      <c r="E3" s="7" t="n">
        <v>0</v>
      </c>
      <c r="F3" s="7" t="n">
        <v>10382</v>
      </c>
      <c r="G3" s="7" t="n">
        <v>0</v>
      </c>
    </row>
    <row r="4" spans="1:17">
      <c r="A4" s="4" t="s">
        <v>215</v>
      </c>
      <c r="B4" s="5" t="n">
        <v>1755254</v>
      </c>
      <c r="C4" s="5" t="n">
        <v>1686334</v>
      </c>
      <c r="D4" s="5" t="n">
        <v>1163661</v>
      </c>
      <c r="E4" s="5" t="n">
        <v>-92451</v>
      </c>
      <c r="F4" s="5" t="n">
        <v>615124</v>
      </c>
      <c r="G4" s="5" t="n">
        <v>68920</v>
      </c>
    </row>
    <row r="5" spans="1:17">
      <c r="A5" s="4" t="s">
        <v>216</v>
      </c>
      <c r="B5" s="5" t="n">
        <v>1744872</v>
      </c>
      <c r="C5" s="5" t="n">
        <v>1675952</v>
      </c>
      <c r="D5" s="5" t="n">
        <v>1163661</v>
      </c>
      <c r="E5" s="5" t="n">
        <v>-92451</v>
      </c>
      <c r="F5" s="5" t="n">
        <v>604742</v>
      </c>
      <c r="G5" s="5" t="n">
        <v>68920</v>
      </c>
      <c r="H5" s="7" t="n">
        <v>1466792</v>
      </c>
      <c r="I5" s="7" t="n">
        <v>1397872</v>
      </c>
      <c r="J5" s="7" t="n">
        <v>1264918</v>
      </c>
      <c r="K5" s="7" t="n">
        <v>-92428</v>
      </c>
      <c r="L5" s="7" t="n">
        <v>225382</v>
      </c>
      <c r="M5" s="7" t="n">
        <v>68920</v>
      </c>
    </row>
    <row r="6" spans="1:17">
      <c r="A6" s="4" t="s">
        <v>217</v>
      </c>
      <c r="B6" s="5" t="n">
        <v>1675952</v>
      </c>
      <c r="H6" s="5" t="n">
        <v>1397872</v>
      </c>
      <c r="N6" s="7" t="n">
        <v>593235</v>
      </c>
      <c r="O6" s="7" t="n">
        <v>64</v>
      </c>
      <c r="P6" s="7" t="n">
        <v>454166</v>
      </c>
      <c r="Q6" s="7" t="n">
        <v>139005</v>
      </c>
    </row>
    <row r="7" spans="1:17">
      <c r="A7" s="3" t="s">
        <v>213</v>
      </c>
    </row>
    <row r="8" spans="1:17">
      <c r="A8" s="4" t="s">
        <v>49</v>
      </c>
      <c r="B8" s="5" t="n">
        <v>26446</v>
      </c>
      <c r="C8" s="5" t="n">
        <v>22994</v>
      </c>
      <c r="F8" s="5" t="n">
        <v>22994</v>
      </c>
      <c r="G8" s="5" t="n">
        <v>3452</v>
      </c>
      <c r="H8" s="5" t="n">
        <v>20110</v>
      </c>
      <c r="I8" s="5" t="n">
        <v>16658</v>
      </c>
      <c r="J8" s="4" t="s">
        <v>169</v>
      </c>
      <c r="K8" s="5" t="n">
        <v>0</v>
      </c>
      <c r="L8" s="5" t="n">
        <v>16658</v>
      </c>
      <c r="M8" s="5" t="n">
        <v>3452</v>
      </c>
    </row>
    <row r="9" spans="1:17">
      <c r="A9" s="4" t="s">
        <v>79</v>
      </c>
      <c r="B9" s="5" t="n">
        <v>22862</v>
      </c>
      <c r="H9" s="5" t="n">
        <v>16658</v>
      </c>
      <c r="N9" s="5" t="n">
        <v>7604</v>
      </c>
      <c r="Q9" s="5" t="n">
        <v>7604</v>
      </c>
    </row>
    <row r="10" spans="1:17">
      <c r="A10" s="4" t="s">
        <v>218</v>
      </c>
      <c r="B10" s="5" t="n">
        <v>3993</v>
      </c>
      <c r="C10" s="5" t="n">
        <v>3993</v>
      </c>
      <c r="E10" s="5" t="n">
        <v>3993</v>
      </c>
      <c r="H10" s="5" t="n">
        <v>4038</v>
      </c>
      <c r="I10" s="5" t="n">
        <v>4038</v>
      </c>
      <c r="J10" s="4" t="s">
        <v>169</v>
      </c>
      <c r="K10" s="5" t="n">
        <v>4038</v>
      </c>
      <c r="L10" s="5" t="n">
        <v>0</v>
      </c>
    </row>
    <row r="11" spans="1:17">
      <c r="A11" s="4" t="s">
        <v>219</v>
      </c>
      <c r="B11" s="5" t="n">
        <v>-132</v>
      </c>
      <c r="C11" s="5" t="n">
        <v>-132</v>
      </c>
      <c r="F11" s="5" t="n">
        <v>-132</v>
      </c>
    </row>
    <row r="12" spans="1:17">
      <c r="A12" s="4" t="s">
        <v>220</v>
      </c>
      <c r="H12" s="5" t="n">
        <v>-132</v>
      </c>
      <c r="I12" s="5" t="n">
        <v>-132</v>
      </c>
      <c r="K12" s="5" t="n">
        <v>0</v>
      </c>
      <c r="L12" s="5" t="n">
        <v>-132</v>
      </c>
      <c r="M12" s="4" t="s">
        <v>169</v>
      </c>
    </row>
    <row r="13" spans="1:17">
      <c r="A13" s="4" t="s">
        <v>221</v>
      </c>
      <c r="B13" s="5" t="n">
        <v>-19316</v>
      </c>
      <c r="C13" s="5" t="n">
        <v>-19316</v>
      </c>
      <c r="F13" s="5" t="n">
        <v>-19316</v>
      </c>
      <c r="N13" s="5" t="n">
        <v>-9855</v>
      </c>
      <c r="Q13" s="5" t="n">
        <v>-9855</v>
      </c>
    </row>
    <row r="14" spans="1:17">
      <c r="A14" s="4" t="s">
        <v>108</v>
      </c>
      <c r="B14" s="5" t="n">
        <v>1112</v>
      </c>
      <c r="C14" s="5" t="n">
        <v>1112</v>
      </c>
      <c r="D14" s="5" t="n">
        <v>1112</v>
      </c>
    </row>
    <row r="15" spans="1:17">
      <c r="A15" s="4" t="s">
        <v>109</v>
      </c>
      <c r="B15" s="5" t="n">
        <v>-11032</v>
      </c>
      <c r="C15" s="5" t="n">
        <v>-11032</v>
      </c>
      <c r="D15" s="5" t="n">
        <v>-11032</v>
      </c>
    </row>
    <row r="16" spans="1:17">
      <c r="A16" s="4" t="s">
        <v>84</v>
      </c>
      <c r="B16" s="5" t="n">
        <v>2687</v>
      </c>
      <c r="C16" s="5" t="n">
        <v>2687</v>
      </c>
      <c r="D16" s="5" t="n">
        <v>2687</v>
      </c>
    </row>
    <row r="17" spans="1:17">
      <c r="A17" s="4" t="s">
        <v>111</v>
      </c>
      <c r="B17" s="5" t="n">
        <v>-4028</v>
      </c>
      <c r="G17" s="5" t="n">
        <v>-4028</v>
      </c>
      <c r="H17" s="5" t="n">
        <v>-4028</v>
      </c>
      <c r="M17" s="5" t="n">
        <v>-4028</v>
      </c>
    </row>
    <row r="18" spans="1:17">
      <c r="A18" s="4" t="s">
        <v>222</v>
      </c>
      <c r="B18" s="5" t="n">
        <v>1754984</v>
      </c>
      <c r="C18" s="7" t="n">
        <v>1686640</v>
      </c>
      <c r="D18" s="7" t="n">
        <v>1156428</v>
      </c>
      <c r="E18" s="7" t="n">
        <v>-88458</v>
      </c>
      <c r="F18" s="7" t="n">
        <v>618670</v>
      </c>
      <c r="G18" s="7" t="n">
        <v>68344</v>
      </c>
      <c r="H18" s="5" t="n">
        <v>1486780</v>
      </c>
      <c r="I18" s="7" t="n">
        <v>1418436</v>
      </c>
      <c r="J18" s="7" t="n">
        <v>1264918</v>
      </c>
      <c r="K18" s="7" t="n">
        <v>-88390</v>
      </c>
      <c r="L18" s="7" t="n">
        <v>241908</v>
      </c>
      <c r="M18" s="7" t="n">
        <v>68344</v>
      </c>
    </row>
    <row r="19" spans="1:17">
      <c r="A19" s="4" t="s">
        <v>223</v>
      </c>
      <c r="B19" s="7" t="n">
        <v>1686640</v>
      </c>
      <c r="H19" s="7" t="n">
        <v>1418436</v>
      </c>
      <c r="N19" s="7" t="n">
        <v>590984</v>
      </c>
      <c r="O19" s="7" t="n">
        <v>64</v>
      </c>
      <c r="P19" s="7" t="n">
        <v>454166</v>
      </c>
      <c r="Q19" s="7" t="n">
        <v>1367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28:32Z</dcterms:created>
  <dcterms:modified xmlns:dcterms="http://purl.org/dc/terms/" xmlns:xsi="http://www.w3.org/2001/XMLSchema-instance" xsi:type="dcterms:W3CDTF">2017-04-28T17:28:32Z</dcterms:modified>
</cp:coreProperties>
</file>